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Changes in Convert" sheetId="5" state="visible" r:id="rId5"/>
    <sheet xmlns:r="http://schemas.openxmlformats.org/officeDocument/2006/relationships" name="Statement of Changes in Conve_2"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Fair Value Measurement and Fina" sheetId="12" state="visible" r:id="rId12"/>
    <sheet xmlns:r="http://schemas.openxmlformats.org/officeDocument/2006/relationships" name="Accounts Receivable" sheetId="13" state="visible" r:id="rId13"/>
    <sheet xmlns:r="http://schemas.openxmlformats.org/officeDocument/2006/relationships" name="Property and Equipment and Capi" sheetId="14" state="visible" r:id="rId14"/>
    <sheet xmlns:r="http://schemas.openxmlformats.org/officeDocument/2006/relationships" name="Leases" sheetId="15" state="visible" r:id="rId15"/>
    <sheet xmlns:r="http://schemas.openxmlformats.org/officeDocument/2006/relationships" name="Prepaid Commission Expense"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Convertible Preferred Stock and" sheetId="19" state="visible" r:id="rId19"/>
    <sheet xmlns:r="http://schemas.openxmlformats.org/officeDocument/2006/relationships" name="Loss Per Share" sheetId="20" state="visible" r:id="rId20"/>
    <sheet xmlns:r="http://schemas.openxmlformats.org/officeDocument/2006/relationships" name="Share-based Compensation" sheetId="21" state="visible" r:id="rId21"/>
    <sheet xmlns:r="http://schemas.openxmlformats.org/officeDocument/2006/relationships" name="Employee Benefit Plans" sheetId="22" state="visible" r:id="rId22"/>
    <sheet xmlns:r="http://schemas.openxmlformats.org/officeDocument/2006/relationships" name="Income Taxes" sheetId="23" state="visible" r:id="rId23"/>
    <sheet xmlns:r="http://schemas.openxmlformats.org/officeDocument/2006/relationships" name="Commitments and Contingencies" sheetId="24" state="visible" r:id="rId24"/>
    <sheet xmlns:r="http://schemas.openxmlformats.org/officeDocument/2006/relationships" name="Distribution Agreement with Tei" sheetId="25" state="visible" r:id="rId25"/>
    <sheet xmlns:r="http://schemas.openxmlformats.org/officeDocument/2006/relationships" name="Geographical Segment Informatio" sheetId="26" state="visible" r:id="rId26"/>
    <sheet xmlns:r="http://schemas.openxmlformats.org/officeDocument/2006/relationships" name="Supplementary Financial Informa"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 and Fi_2" sheetId="31" state="visible" r:id="rId31"/>
    <sheet xmlns:r="http://schemas.openxmlformats.org/officeDocument/2006/relationships" name="Accounts Receivable (Tables)" sheetId="32" state="visible" r:id="rId32"/>
    <sheet xmlns:r="http://schemas.openxmlformats.org/officeDocument/2006/relationships" name="Property and Equipment and Ca_2" sheetId="33" state="visible" r:id="rId33"/>
    <sheet xmlns:r="http://schemas.openxmlformats.org/officeDocument/2006/relationships" name="Leases (Tables)" sheetId="34" state="visible" r:id="rId34"/>
    <sheet xmlns:r="http://schemas.openxmlformats.org/officeDocument/2006/relationships" name="Accrued Expenses (Tables)" sheetId="35" state="visible" r:id="rId35"/>
    <sheet xmlns:r="http://schemas.openxmlformats.org/officeDocument/2006/relationships" name="Debt (Tables)" sheetId="36" state="visible" r:id="rId36"/>
    <sheet xmlns:r="http://schemas.openxmlformats.org/officeDocument/2006/relationships" name="Convertible Preferred Stock a_2" sheetId="37" state="visible" r:id="rId37"/>
    <sheet xmlns:r="http://schemas.openxmlformats.org/officeDocument/2006/relationships" name="Loss Per Share (Tables)" sheetId="38" state="visible" r:id="rId38"/>
    <sheet xmlns:r="http://schemas.openxmlformats.org/officeDocument/2006/relationships" name="Share-Based Compensation (Table" sheetId="39" state="visible" r:id="rId39"/>
    <sheet xmlns:r="http://schemas.openxmlformats.org/officeDocument/2006/relationships" name="Income Taxes (Tables)" sheetId="40" state="visible" r:id="rId40"/>
    <sheet xmlns:r="http://schemas.openxmlformats.org/officeDocument/2006/relationships" name="Geographical Segment Informat_2" sheetId="41" state="visible" r:id="rId41"/>
    <sheet xmlns:r="http://schemas.openxmlformats.org/officeDocument/2006/relationships" name="Supplementary Financial Infor_2" sheetId="42" state="visible" r:id="rId42"/>
    <sheet xmlns:r="http://schemas.openxmlformats.org/officeDocument/2006/relationships" name="Description of Business - Addit"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Recent Accounting Pronounceme_2" sheetId="48" state="visible" r:id="rId48"/>
    <sheet xmlns:r="http://schemas.openxmlformats.org/officeDocument/2006/relationships" name="Fair Value Measurement and Fi_3" sheetId="49" state="visible" r:id="rId49"/>
    <sheet xmlns:r="http://schemas.openxmlformats.org/officeDocument/2006/relationships" name="Fair Value Measurement and Fi_4" sheetId="50" state="visible" r:id="rId50"/>
    <sheet xmlns:r="http://schemas.openxmlformats.org/officeDocument/2006/relationships" name="Fair Value Measurement and Fi_5" sheetId="51" state="visible" r:id="rId51"/>
    <sheet xmlns:r="http://schemas.openxmlformats.org/officeDocument/2006/relationships" name="Accounts Receivable - Compositi" sheetId="52" state="visible" r:id="rId52"/>
    <sheet xmlns:r="http://schemas.openxmlformats.org/officeDocument/2006/relationships" name="Accounts Receivable - Additiona" sheetId="53" state="visible" r:id="rId53"/>
    <sheet xmlns:r="http://schemas.openxmlformats.org/officeDocument/2006/relationships" name="Accounts Receivable - Allowance" sheetId="54" state="visible" r:id="rId54"/>
    <sheet xmlns:r="http://schemas.openxmlformats.org/officeDocument/2006/relationships" name="Property and Equipment and Ca_3" sheetId="55" state="visible" r:id="rId55"/>
    <sheet xmlns:r="http://schemas.openxmlformats.org/officeDocument/2006/relationships" name="Property and Equipment and Ca_4" sheetId="56" state="visible" r:id="rId56"/>
    <sheet xmlns:r="http://schemas.openxmlformats.org/officeDocument/2006/relationships" name="Leases - Additional Information" sheetId="57" state="visible" r:id="rId57"/>
    <sheet xmlns:r="http://schemas.openxmlformats.org/officeDocument/2006/relationships" name="Leases - Schedule of Supplement" sheetId="58" state="visible" r:id="rId58"/>
    <sheet xmlns:r="http://schemas.openxmlformats.org/officeDocument/2006/relationships" name="Leases - Schedule of Future Pay" sheetId="59" state="visible" r:id="rId59"/>
    <sheet xmlns:r="http://schemas.openxmlformats.org/officeDocument/2006/relationships" name="Leases - Summary of Minimum Exp" sheetId="60" state="visible" r:id="rId60"/>
    <sheet xmlns:r="http://schemas.openxmlformats.org/officeDocument/2006/relationships" name="Leases - Schedule of Profit Rec" sheetId="61" state="visible" r:id="rId61"/>
    <sheet xmlns:r="http://schemas.openxmlformats.org/officeDocument/2006/relationships" name="Leases - Schedule of Maturity A" sheetId="62" state="visible" r:id="rId62"/>
    <sheet xmlns:r="http://schemas.openxmlformats.org/officeDocument/2006/relationships" name="Leases - Schedule of Maturity_2" sheetId="63" state="visible" r:id="rId63"/>
    <sheet xmlns:r="http://schemas.openxmlformats.org/officeDocument/2006/relationships" name="Prepaid Commission Expense - Ad" sheetId="64" state="visible" r:id="rId64"/>
    <sheet xmlns:r="http://schemas.openxmlformats.org/officeDocument/2006/relationships" name="Accrued Expenses - Summary of C" sheetId="65" state="visible" r:id="rId65"/>
    <sheet xmlns:r="http://schemas.openxmlformats.org/officeDocument/2006/relationships" name="Debt - Summary of Composition o" sheetId="66" state="visible" r:id="rId66"/>
    <sheet xmlns:r="http://schemas.openxmlformats.org/officeDocument/2006/relationships" name="Debt - Additional Information (" sheetId="67" state="visible" r:id="rId67"/>
    <sheet xmlns:r="http://schemas.openxmlformats.org/officeDocument/2006/relationships" name="Debt - Schedule of Future Princ" sheetId="68" state="visible" r:id="rId68"/>
    <sheet xmlns:r="http://schemas.openxmlformats.org/officeDocument/2006/relationships" name="Convertible Preferred Stock a_3" sheetId="69" state="visible" r:id="rId69"/>
    <sheet xmlns:r="http://schemas.openxmlformats.org/officeDocument/2006/relationships" name="Convertible Preferred Stock a_4" sheetId="70" state="visible" r:id="rId70"/>
    <sheet xmlns:r="http://schemas.openxmlformats.org/officeDocument/2006/relationships" name="Convertible Preferred Stock a_5" sheetId="71" state="visible" r:id="rId71"/>
    <sheet xmlns:r="http://schemas.openxmlformats.org/officeDocument/2006/relationships" name="Loss Per Share - Schedule of Po" sheetId="72" state="visible" r:id="rId72"/>
    <sheet xmlns:r="http://schemas.openxmlformats.org/officeDocument/2006/relationships" name="Share-Based Compensation - Summ" sheetId="73" state="visible" r:id="rId73"/>
    <sheet xmlns:r="http://schemas.openxmlformats.org/officeDocument/2006/relationships" name="Share-Based Compensation - Addi" sheetId="74" state="visible" r:id="rId74"/>
    <sheet xmlns:r="http://schemas.openxmlformats.org/officeDocument/2006/relationships" name="Share-Based Compensation - Su_2" sheetId="75" state="visible" r:id="rId75"/>
    <sheet xmlns:r="http://schemas.openxmlformats.org/officeDocument/2006/relationships" name="Share-Based Compensation - Su_3" sheetId="76" state="visible" r:id="rId76"/>
    <sheet xmlns:r="http://schemas.openxmlformats.org/officeDocument/2006/relationships" name="Share-Based Compensation - Su_4" sheetId="77" state="visible" r:id="rId77"/>
    <sheet xmlns:r="http://schemas.openxmlformats.org/officeDocument/2006/relationships" name="Employee Benefit Plans - Additi"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Income Taxes - Schedule of Defe" sheetId="81" state="visible" r:id="rId81"/>
    <sheet xmlns:r="http://schemas.openxmlformats.org/officeDocument/2006/relationships" name="Income Taxes - Summary of Valua" sheetId="82" state="visible" r:id="rId82"/>
    <sheet xmlns:r="http://schemas.openxmlformats.org/officeDocument/2006/relationships" name="Income Taxes - Summary of Net O" sheetId="83" state="visible" r:id="rId83"/>
    <sheet xmlns:r="http://schemas.openxmlformats.org/officeDocument/2006/relationships" name="Distribution Agreement with T_2" sheetId="84" state="visible" r:id="rId84"/>
    <sheet xmlns:r="http://schemas.openxmlformats.org/officeDocument/2006/relationships" name="Geographical Segment Informat_3" sheetId="85" state="visible" r:id="rId85"/>
    <sheet xmlns:r="http://schemas.openxmlformats.org/officeDocument/2006/relationships" name="Geographical Segment Informat_4" sheetId="86" state="visible" r:id="rId86"/>
    <sheet xmlns:r="http://schemas.openxmlformats.org/officeDocument/2006/relationships" name="Geographical Segment Informat_5" sheetId="87" state="visible" r:id="rId87"/>
    <sheet xmlns:r="http://schemas.openxmlformats.org/officeDocument/2006/relationships" name="Supplementary Financial Infor_3" sheetId="88" state="visible" r:id="rId88"/>
    <sheet xmlns:r="http://schemas.openxmlformats.org/officeDocument/2006/relationships" name="Supplementary Financial Infor_4" sheetId="89" state="visible" r:id="rId89"/>
    <sheet xmlns:r="http://schemas.openxmlformats.org/officeDocument/2006/relationships" name="Subsequent Events - Additional " sheetId="90" state="visible" r:id="rId90"/>
  </sheets>
  <definedNames/>
  <calcPr calcId="124519" fullCalcOnLoad="1"/>
</workbook>
</file>

<file path=xl/sharedStrings.xml><?xml version="1.0" encoding="utf-8"?>
<sst xmlns="http://schemas.openxmlformats.org/spreadsheetml/2006/main" uniqueCount="922">
  <si>
    <t>Document and Entity Information - USD ($) $ in Millions</t>
  </si>
  <si>
    <t>12 Months Ended</t>
  </si>
  <si>
    <t>Dec. 31, 2019</t>
  </si>
  <si>
    <t>Feb. 29,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STIM</t>
  </si>
  <si>
    <t>Entity Registrant Name</t>
  </si>
  <si>
    <t>NEURONETICS, INC.</t>
  </si>
  <si>
    <t>Entity Central Index Key</t>
  </si>
  <si>
    <t>0001227636</t>
  </si>
  <si>
    <t>Current Fiscal Year End Date</t>
  </si>
  <si>
    <t>--12-31</t>
  </si>
  <si>
    <t>Entity Filer Category</t>
  </si>
  <si>
    <t>Accelerated Filer</t>
  </si>
  <si>
    <t>Entity Small Business</t>
  </si>
  <si>
    <t>true</t>
  </si>
  <si>
    <t>Entity Emerging Growth Company</t>
  </si>
  <si>
    <t>Entity Ex Transition Period</t>
  </si>
  <si>
    <t>Entity Common Stock, Shares Outstanding</t>
  </si>
  <si>
    <t>Entity Shell Company</t>
  </si>
  <si>
    <t>Entity Well-known Seasoned Issuer</t>
  </si>
  <si>
    <t>No</t>
  </si>
  <si>
    <t>Entity Voluntary Filers</t>
  </si>
  <si>
    <t>Entity Current Reporting Status</t>
  </si>
  <si>
    <t>Yes</t>
  </si>
  <si>
    <t>Entity Public Float</t>
  </si>
  <si>
    <t>Title of 12(b) Security</t>
  </si>
  <si>
    <t>Common Stock, par value $0.01 per share</t>
  </si>
  <si>
    <t>Entity File Number</t>
  </si>
  <si>
    <t>001-38546</t>
  </si>
  <si>
    <t>Entity Incorporation, State or Country Code</t>
  </si>
  <si>
    <t>DE</t>
  </si>
  <si>
    <t>Entity Tax Identification Number</t>
  </si>
  <si>
    <t>33-1051425</t>
  </si>
  <si>
    <t>Entity Interactive Data Current</t>
  </si>
  <si>
    <t>Security Exchange Name</t>
  </si>
  <si>
    <t>NASDAQ</t>
  </si>
  <si>
    <t>Entity Address, Address Line One</t>
  </si>
  <si>
    <t>3222 Phoenixville Pike</t>
  </si>
  <si>
    <t>Entity Address, City or Town</t>
  </si>
  <si>
    <t>Malvern</t>
  </si>
  <si>
    <t>Entity Address, State or Province</t>
  </si>
  <si>
    <t>PA</t>
  </si>
  <si>
    <t>Entity Address, Postal Zip Code</t>
  </si>
  <si>
    <t>19355</t>
  </si>
  <si>
    <t>City Area Code</t>
  </si>
  <si>
    <t>610</t>
  </si>
  <si>
    <t>Local Phone Number</t>
  </si>
  <si>
    <t>640-4202</t>
  </si>
  <si>
    <t>Document Annual Report</t>
  </si>
  <si>
    <t>Document Transition Report</t>
  </si>
  <si>
    <t>Documents Incorporated by Reference</t>
  </si>
  <si>
    <t>DOCUMENTS INCORPORATED BY REFERENCE Portions of the Registrant’s Definitive Proxy Statement relating to the 2020 Annual Meeting of Stockholders, which will be filed with the Securities and Exchange Commission within 120 days after the end of the Registrant’s fiscal year ended December 31, 2019, are incorporated by reference into Part III of this Report.</t>
  </si>
  <si>
    <t>Balance Sheets - USD ($) $ in Thousands</t>
  </si>
  <si>
    <t>Dec. 31, 2018</t>
  </si>
  <si>
    <t>Current assets:</t>
  </si>
  <si>
    <t>Cash and cash equivalents</t>
  </si>
  <si>
    <t>Accounts receivable, net</t>
  </si>
  <si>
    <t>Inventory</t>
  </si>
  <si>
    <t>Current portion of net investments in sales-type leases</t>
  </si>
  <si>
    <t>Current portion of prepaid commission expense</t>
  </si>
  <si>
    <t>Prepaid expenses and other current assets</t>
  </si>
  <si>
    <t>Total current assets</t>
  </si>
  <si>
    <t>Property and equipment, net</t>
  </si>
  <si>
    <t>Operating lease right-of-use assets</t>
  </si>
  <si>
    <t>Net investments in sales-type leases</t>
  </si>
  <si>
    <t>Prepaid commission expense</t>
  </si>
  <si>
    <t>Other assets</t>
  </si>
  <si>
    <t>Total Assets</t>
  </si>
  <si>
    <t>Current liabilities:</t>
  </si>
  <si>
    <t>Accounts payable</t>
  </si>
  <si>
    <t>Accrued expenses</t>
  </si>
  <si>
    <t>Deferred revenue</t>
  </si>
  <si>
    <t>Current portion of operating lease liabilities</t>
  </si>
  <si>
    <t>Current portion of long-term debt, net</t>
  </si>
  <si>
    <t>Total current liabilities</t>
  </si>
  <si>
    <t>Long-term debt, net</t>
  </si>
  <si>
    <t>Operating lease liabilities</t>
  </si>
  <si>
    <t>Deferred rent</t>
  </si>
  <si>
    <t>Total Liabilities</t>
  </si>
  <si>
    <t>Commitments and contingencies (Note 17)</t>
  </si>
  <si>
    <t xml:space="preserve"> </t>
  </si>
  <si>
    <t>Stockholders’ Equity:</t>
  </si>
  <si>
    <t>Preferred stock, $0.01 par value: 10,000 shares authorized; no shares issued or outstanding at December 31, 2019 and 2018, respectively</t>
  </si>
  <si>
    <t>Common stock, $0.01 par value: 200,000 shares authorized; 18,645 and 17,744 shares issued and outstanding at December 31, 2019 and 2018,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 shares in Thousands, $ in Thousands</t>
  </si>
  <si>
    <t>Dec. 31, 2017</t>
  </si>
  <si>
    <t>Income Statement [Abstract]</t>
  </si>
  <si>
    <t>Revenues</t>
  </si>
  <si>
    <t>Cost of revenues</t>
  </si>
  <si>
    <t>Gross Profit</t>
  </si>
  <si>
    <t>Operating expenses:</t>
  </si>
  <si>
    <t>Sales and marketing</t>
  </si>
  <si>
    <t>General and administrative</t>
  </si>
  <si>
    <t>Research and development</t>
  </si>
  <si>
    <t>Total operating expenses</t>
  </si>
  <si>
    <t>Loss from Operations</t>
  </si>
  <si>
    <t>Other (income) expense:</t>
  </si>
  <si>
    <t>Interest expense</t>
  </si>
  <si>
    <t>Other (income) expense, net</t>
  </si>
  <si>
    <t>Net Loss</t>
  </si>
  <si>
    <t>Net loss per share of common stock outstanding, basic and diluted</t>
  </si>
  <si>
    <t>Weighted-average common shares outstanding, basic and diluted</t>
  </si>
  <si>
    <t>Statement of Changes in Convertible Preferred Stock and Stockholders' Equity (Deficit) - USD ($) shares in Thousands, $ in Thousands</t>
  </si>
  <si>
    <t>Total</t>
  </si>
  <si>
    <t>Convertible Preferred Stock</t>
  </si>
  <si>
    <t>Common Stock</t>
  </si>
  <si>
    <t>Additional Paid-in Capital</t>
  </si>
  <si>
    <t>Accumulated Deficit</t>
  </si>
  <si>
    <t>Beginning balance at Dec. 31, 2016</t>
  </si>
  <si>
    <t>Beginning balance, shares at Dec. 31, 2016</t>
  </si>
  <si>
    <t>Issuance of Series G convertible preferred stock, net of issuance costs of $175</t>
  </si>
  <si>
    <t>Issuance of restricted stock awards, shares</t>
  </si>
  <si>
    <t>Share-based awards and options exercises</t>
  </si>
  <si>
    <t>Share-based awards and options exercises, shares</t>
  </si>
  <si>
    <t>Share-based compensation expense</t>
  </si>
  <si>
    <t>Net loss</t>
  </si>
  <si>
    <t>Ending balance at Dec. 31, 2017</t>
  </si>
  <si>
    <t>Ending balance, shares at Dec. 31, 2017</t>
  </si>
  <si>
    <t>Issuance Of Series G Convertible Preferred Stock Issuance Cost, shares</t>
  </si>
  <si>
    <t>Conversion of convertible preferred stock into common stock</t>
  </si>
  <si>
    <t>Conversion of convertible preferred stock into common stock, shares</t>
  </si>
  <si>
    <t>Conversion of convertible preferred stock warrants into common stock warrants</t>
  </si>
  <si>
    <t>Issuance of common stock in initial public offering, net of issuance costs of $3,463</t>
  </si>
  <si>
    <t>Issuance of common stock in initial public offering, net of issuance costs of $3.464, shares</t>
  </si>
  <si>
    <t>Ending balance at Dec. 31, 2018</t>
  </si>
  <si>
    <t>Ending balance, shares at Dec. 31, 2018</t>
  </si>
  <si>
    <t>Ending balance at Dec. 31, 2019</t>
  </si>
  <si>
    <t>Ending balance, shares at Dec. 31, 2019</t>
  </si>
  <si>
    <t>Statement of Changes in Convertible Preferred Stock and Stockholders' Equity (Deficit) (Parenthetical) - USD ($) $ in Thousands</t>
  </si>
  <si>
    <t>Statement Of Stockholders Equity [Abstract]</t>
  </si>
  <si>
    <t>Issuance of series G convertible preferred stock issuance cost</t>
  </si>
  <si>
    <t>Issuance of common stock in initial public offering, issuance costs</t>
  </si>
  <si>
    <t>Statements of Cash Flows - USD ($) $ in Thousands</t>
  </si>
  <si>
    <t>Cash Flows from Operating Activities:</t>
  </si>
  <si>
    <t>Adjustments to reconcile net loss to net cash used in operating activities:</t>
  </si>
  <si>
    <t>Depreciation and amortization</t>
  </si>
  <si>
    <t>Share-based compensation</t>
  </si>
  <si>
    <t>Non-cash interest expense</t>
  </si>
  <si>
    <t>Change in fair value of convertible preferred stock warrant liability</t>
  </si>
  <si>
    <t>Cost of rental units purchased by customers</t>
  </si>
  <si>
    <t>Changes in certain assets and liabilities:</t>
  </si>
  <si>
    <t>Prepaid expenses and other assets</t>
  </si>
  <si>
    <t>Net Cash Used in Operating Activities</t>
  </si>
  <si>
    <t>Cash Flows from Investing Activities:</t>
  </si>
  <si>
    <t>Purchases of property and equipment and capitalized software</t>
  </si>
  <si>
    <t>Net Cash Used in Investing Activities</t>
  </si>
  <si>
    <t>Cash Flows from Financing Activities:</t>
  </si>
  <si>
    <t>Proceeds from issuance of common stock in initial public offering</t>
  </si>
  <si>
    <t>Payments of public offering costs</t>
  </si>
  <si>
    <t>Proceeds from exercises of stock options</t>
  </si>
  <si>
    <t>Proceeds from issuance of Series G convertible preferred stock, net</t>
  </si>
  <si>
    <t>Borrowings under credit facilities</t>
  </si>
  <si>
    <t>Payments of debt issuance costs</t>
  </si>
  <si>
    <t>Net Cash Provided by Financing Activities</t>
  </si>
  <si>
    <t>Net (Decrease) Increase in Cash and Cash Equivalents</t>
  </si>
  <si>
    <t>Cash and Cash Equivalents, Beginning of Year</t>
  </si>
  <si>
    <t>Cash and Cash Equivalents, End of Year</t>
  </si>
  <si>
    <t>Supplemental disclosure of cash flow information:</t>
  </si>
  <si>
    <t>Cash paid for interest</t>
  </si>
  <si>
    <t>Transfer of inventory to property and equipment</t>
  </si>
  <si>
    <t>Supplemental disclosure of non-cash investing and financing activities:</t>
  </si>
  <si>
    <t>Purchases of property and equipment and capitalized software in accounts payable and accrued expenses</t>
  </si>
  <si>
    <t>Deferred public offering costs included in accounts payable and accrued expenses</t>
  </si>
  <si>
    <t>Allocation of proceeds from debt financing to convertible preferred stock warrant liability</t>
  </si>
  <si>
    <t>Description of Business</t>
  </si>
  <si>
    <t>Organization Consolidation And Presentation Of Financial Statements [Abstract]</t>
  </si>
  <si>
    <t xml:space="preserve">1.
Neuronetics, Inc., or the Company, is a commercial stage medical technology company focused on designing, developing and marketing products that improve the quality of life for patients who suffer from psychiatric disorders. The Company’s first commercial product, the NeuroStar Advanced Therapy System, is a non-invasive and non-systemic office-based treatment that uses transcranial magnetic stimulation, or TMS, to create a pulsed, MRI-strength magnetic field that induces electrical currents designed to stimulate specific areas of the brain associated with mood. The system was cleared in 2008 by the United States Food and Drug Administration, or the FDA, to treat adult patients with major depressive disorder, or MDD, who have failed to achieve satisfactory improvement from prior antidepressant medication in the current episode. The Company intends to continue to pursue development of its NeuroStar Advanced Therapy System for additional indications. Initial Public Offering On July 2, 2018, the Company closed its initial public offering, or IPO, in which the Company issued and sold 6.325 million shares of its common stock, which included shares sold pursuant to an option granted to the underwriters to purchase additional shares, at a public offering price of $17.00 per share. The Company received net proceeds of $96.5 million after deducting underwriting discounts, commissions and other offering expenses paid by the Company. The Company’s common stock is listed on the Nasdaq Global Market under the trading symbol “STIM.” In addition, immediately prior to the closing of the IPO on July 2, 2018, (i) all of the Company’s outstanding shares of convertible preferred stock converted into an aggregate 11.0 million shares of common stock; (ii) all of the Company’s outstanding warrants to purchase convertible preferred stock converted into warrants to purchase common stock; and (iii) the Company filed an amended and restated certificate of incorporation to, among other things, decrease the number of shares of common stock, $0.01 par value per share, authorized for issuance to 200.0 million and to authorize the board of directors to issue up to 10.0 million shares of “blank check” preferred stock, $0.01 par value per share. Liquidity As of December 31, 2019, the Company had cash and cash equivalents of $75.7 million and an accumulated deficit of $250.1 million. The Company incurred negative cash flows from operating activities of $30.5 million, $20.6 million and $11.1 million for the years ended December 31, 2019, 2018, and 2017, respectively. The Company has incurred operating losses since its inception, and management anticipates that its operating losses will continue in the near term as the Company seeks to expand its sales and marketing initiatives to support its growth into existing and new markets and invest in additional research and development activities. The Company’s primary sources of capital to date have been from its IPO, private placements of its convertible preferred securities, borrowings under its credit facilities and revenues from sales of its products. As of December 31, 2019, the Company had $30.0 million of borrowings outstanding under its credit facility, which matures in March 2022. Management believes that the Company’s cash and cash equivalents as of December 31, 2019 and anticipated revenues from sales of its products are sufficient to fund the Company’s operations for at least the next 24 months after December 31, 2019. </t>
  </si>
  <si>
    <t>Basis of Presentation</t>
  </si>
  <si>
    <t>Accounting Policies [Abstract]</t>
  </si>
  <si>
    <t xml:space="preserve">2.
The accompanying financial statements have been prepared in accordance with United States generally accepted accounting principles, or GAAP. Any reference in these notes to applicable guidance is meant to refer to GAAP as found in the Accounting Standards Codification, or ASC, and Accounting Standards Updates, or ASUs, promulgated by the Financial Accounting Standards Board, or FASB. Use of Estimates The preparation of financial statements in accordance with GAAP and the rules and regulations of the United States Securities and Exchange Commission, or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
  </si>
  <si>
    <t>Summary of Significant Accounting Policies</t>
  </si>
  <si>
    <t xml:space="preserve">3.
Cash and Cash Equivalents The Company considers all highly liquid investments purchased with an original maturity of three months or less to be cash equivalents. As of December 31, 2019 and 2018, cash equivalents consisted of money market funds. Concentrations of Credit Risk The Company’s cash is held on deposit in demand accounts at a large financial institution in amounts in excess of the Federal Deposit Insurance Corporation, or FDIC, insurance coverage limit of $250,000 per depositor, per FDIC-insured bank, per ownership category. Management has reviewed the financial statements of this institution and believes it has sufficient assets and liquidity to conduct its operations in the ordinary course of business with little or no credit risk to the Compan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Allowance for Doubtful Accounts The Company maintains allowances for doubtful accounts for estimated losses resulting from amounts deemed to be uncollectible from its customers. These allowances are for specific amounts on certain customer accounts based on facts and circumstances determined on a case-by-case basis. Leases Adoption of ASC Topic 842, "Leases" As of January 1, 2019, the Company accounts for leases in accordance with ASC Topic 842, Leases, (“Topi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leases warehouse and office space,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most leases where the Company is the lessee do not provide an implicit rat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or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As of December 31, 2019,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The Company adopted ASU 2016-02 using a modified retrospective transition approach as of the effective date as permitted by the amendments in ASU 2018-11, which provides an alternative modified retrospective transition method.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re was no effect of the adoption of Topic 842 on retained earnings and other components of equity as of December 31, 2018. Inventory Inventory is stated at the lower of cost and net realizable value, with cost being determined on a first in, first out basis. The Company’s inventory is primarily comprised of finished goods. 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nd office equipment,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material software development costs are capitalized. The Company uses an estimated useful life of two years for capitalized software and amortizes these costs beginning at the product release. Impairment of Long-Lived Assets Long-lived assets, such as property and equipment,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has not recorded any impairment of its long-lived assets for the years ended December 31, 2019, 2018, and 2017. Warrant Liability The Company’s current and previous credit facilities required the Company to issue the lender warrants to purchase the Company’s convertible preferred stock at the date of borrowing. Because the convertible preferred stock warrants were a form of a contingently redeemable instrument, they were classified as liabilities on the Company’s balance sheet. At the date of borrowing, the Company bifurcated the estimated fair value of the convertible preferred stock warrants from the proceeds from borrowing, resulting in the recognition of a debt discount, and recorded a warrant liability on its balance sheet. This warrant liability was revalued at each reporting period, with changes in fair value recorded in the Company’s statement of operations as a component of other income or expense. The valuation of the warrant liability was based upon estimates of the fair value of the underlying convertible preferred stock and the related volatility and expected term for an illiquid instrument, which could vary significantly from period to period. Immediately prior to the closing of the IPO on July 2, 2018, all of the Company’s outstanding convertible preferred stock warrants converted into common stock warrants. The warrant liability was remeasured at its estimated fair value and reclassified to additional paid-in capital on the Company’s balance sheet. Deferred Debt Issuance Costs The Company capitalizes direct costs incurred to obtain debt financing and amortizes these costs to interest expense over the term of the debt using the effective interest method. These costs are recorded as a debt discount are netted against the related debt on the Company’s balance sheet. Revenue Recognition Adoption of ASC Topic 606, "Revenue from Contracts with Customers" On January 1, 2019, the Company adopted Topic 606 using the modified retrospective method applying the open contract practical expedient and accounted for those contracts which were not completed as of January 1, 2019 under Topic 606. Results for reporting periods beginning after January 1, 2019 are presented under Topic 606, while prior period amounts are not adjusted and continue to be reported in accordance with the Company’s historic accounting under Topic 605. Impact of Topic 606 on Financial Statement Line Items The adoption of ASC 606 had no impact to retained earnings or revenue as of January 1, 2019. In accordance with the new revenue standard requirements, the disclosure of the impact of adoption on prepaid commissions expense on the balance sheet as of December 31, 2019 and the statement of operations for the year ended December 31, 2019 is as follows:
As of December 31, 2019
As Reported
Balance Without Adoption of ASC 606
Effect of Change Higher/(Lower)
Balance Sheet
Current portion of prepaid commission expense
$
689
$
-
$
689
Prepaid commission expense
3,779
-
3,779
Year ended December 31, 2019
As Reported
Balance Without Adoption of ASC 606
Effect of Change Higher/(Lower)
Income Statement
Sales and marketing
$
42,993
$
47,461
$
(4,468
)
Net loss
(29,044
)
(33,512
)
4,468
Topic 606 is principles-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Sales and usage-based taxes are excluded from revenues. Other than the revenue recognized under the distribution agreement disclosed below, all but an immaterial amount of the Company’s revenue is recognized at a point in time.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delivered to the customer’s premises.
(2)
NeuroStar Treatment Session (the “Treatment Session”) is a single use consumable that is delivered via an encrypted activation code and is required in order for a clinician to perform trans-cranial magnetic stimulation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two-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Rent-to-Own The System is typically purchased but the Company does offer certain customers the option to lease instead. The Company accounts for these leases under Topic 842, Leases Distribution Agreement The Company has an exclusive distribution agreement that began in October 2017 with a foreign entity for a period of 7 ½ years with two 2 year renewal options. As consideration for the right to be the sole distributor of the Company’s products and use of the Company’s intellectual property in the foreign territory, the distributor is required to make certain fixed milestone payments upon contract execution and regulatory approval. In addition, the distributor is required to make variable milestone payments depending upon regulatory reimbursement rates. Furthermore, the distributor is required to make certain minimum purchases based upon sales history and forecasts subject to a ceiling and floor. The Company assessed the potential performance obligations in this contract and concluded that the contract contained the following performance obligations:
•
Exclusive distribution and intellectual property license
•
NeuroStar TMS Therapy System (the “System”)
•
NeuroStar Treatment Session (the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 in 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 ended December 31, 2019 were not materially impacted by any other factors. As of December 31, 2019, the Company expects to recognize approximately the following percentages of deferred revenue by year:
Year:
Revenue Recognition
2020
50
%
2021
12
%
2022
12
%
2023
11
%
2024
11
%
Thereafter
4
%
Total
100
% Revenue recognized for the year ended December 31, 2019 that was included in the contract liability balance at the beginning of the year was $2.2 million, and primarily represented revenue earned from separately priced extended warranties, rent-to-own revenue, milestone revenue, and clinical training. Customers For the years ended December 31, 2019 and 2018, no customer accounted for more than 10% of the Company’s revenues. 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 Share-based Compensation The Company recognizes the grant-date fair value of share-based awards issued as compensation as expense on a straight-line basis over the requisite service period, which is generally the vesting period of the award. To date, the Company has not issued awards where vesting is subject to market conditions. There was one performance grant in 2018 to the board of directors subject to completion of the IPO, which was achieved in July 2018. The fair value of restricted stock awards and restricted stock units is estimated at the time of grant, based on the grant date fair value of the Company’s common stock. 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 the most critical of which is the fair value of the Company’s common stock prior to the IPO. The fair value of each grant of stock options awarded during the years ended December 31, 2019, 2018, and 2017 was determined using the following methods and assumptions:
•
Fair Value of Common Stock. Prior to the IPO, its board of directors periodically estimated the fair value of the Company’s common stock considering, among other things, contemporaneous valuations of its preferred and common stock prepared by an unrelated third-party valuation firm in accordance with the guidance provided by the American Institute of Certified Public Accountants 2013 Practice Aid, Valuation of Privately-Held-Company Equity Securities Issued as Compensation . Since the closing of the IPO, its board of directors has determined the per share fair value of the Company’s common stock based on the closing price as reported by the Nasdaq Global Market on the date of grant.
•
Expected Term. Due to the historical lack of a public market for the trading of the Company’s common stock and the lack of sufficient company-specific historical data, the expected term of employee stock options is determined using the “simplified” method, as prescribed in SEC Staff Accounting Bulletin (SAB) No. 107 (SAB 107), whereby the expected life equals the arithmetic average of the vesting term and the original contractual term of the option. The expected term of nonemployee stock options is equal to the contractual term.
•
Risk-free Interest Rate. The risk-free interest rate is based on the interest rate payable on United States Treasury securities in effect at the time of grant for a period that is commensurate with the assumed expected term.
•
Expected Volatility. The expected volatility is based on historical volatilities of peer companies within the Company’s industry which were commensurate with the expected term assumption, as described in SAB 107.
•
Dividend Yield. The dividend yield is 0% because the Company has never paid, and for the foreseeable future does not expect to pay, a dividend on its common stock.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statements of operations. The Company does not anticipate significant changes in the amount of unrecognized income tax benefits over the next year. As of December 31, 2019 and 2018, the Company had deferred tax assets of $64.2 million and $53.8 million, respectively; these deferred tax assets are primarily attributable to federal and state net operating loss carryforwards. Although the loss carryforwards are available to offset future taxable income, they will begin to expire in 2020 for state and 2023 for federal. In addition, prior ownership changes may create a limitation in the Company’s ability to use the net operating loss carryforwards for federal and state income tax purposes. These loss carryforwards have been fully offset by a valuation allowance because management does not consider realization of these deferred tax assets to be more likely than not. Corporate tax reform was enacted on December 22, 2017 and was effective for the Company for year ended December 31, 2017. The provisions of the corporate tax reform did not have any impact to the Company due to the full valuation allowance position. As a result of the reduced corporate rate, the Company’s deferred tax assets were revalued from 34% to 21%, which was fully offset by a reduction in the valuation allowance. </t>
  </si>
  <si>
    <t>Recent Accounting Pronouncements</t>
  </si>
  <si>
    <t>New Accounting Pronouncements And Changes In Accounting Principles [Abstract]</t>
  </si>
  <si>
    <t>4.
New Accounting Standards Not Yet Adopted by the Company In June 2016, the FASB issued ASU 2016-13, Financial Instruments - Credit Losses (Topic 326): Measurement of Credit Losses on Financial Instruments “Topic 326” ASU 2019-04, Codification Improvements to Topic 326, Financial Instruments - Credit Losses, Topic 815, Derivatives and Hedging (Topic 815) Topic 825, Financial Instruments ASU 2019-11 Codification Improvements to Topic 326 Financial Instruments - Credit Losses ASU 2019-05, Financial Instruments - Credit Losses (Topic 326) : , was issued to provide entities that have certain instruments within the scope of ASC 326 with an option to irrevocably elect the fair value option under , applied on an instrument-by-instrument basis for eligible instruments. ASU 2019-10, Topic 326, Topic 815 and Topic 842 amends the mandatory effective date for Topic 326. The amendments are effective for fiscal years beginning after December 15, 2022 for entities that are eligible to be defined by the SEC as a smaller reporting company. Although the impact upon adoption will depend on the financial instruments held by the Company at that time, the Company does not anticipate a significant impact on its financial statements based on the instruments currently held and its historical trend of bad debt expense relating to trade accounts receivable. In August 2018, the FASB issued ASU 2018-15, Intangibles - Goodwill and Other - Internal-Use Software (Subtopic 350-40): Customer’s Accounting for Implementation Costs Incurred in a Cloud Computing Arrangement that is a Service Contract ASU 2018-15 is effective for fiscal years beginning after December 15, 2019 and interim periods within those fiscal years. Early adoption of the amendments is permitted including adoption in any interim period. The amendments in ASU 2018-15 should be applied either retrospectively or prospectively to all implementation costs incurred after the date of adoption. The Company adopted this standard on a prospective basis, effective January 1, 2020. There was no cumulative effect of adoption recorded within retained earnings on January 1, 2020.</t>
  </si>
  <si>
    <t>Fair Value Measurement and Financial Instruments</t>
  </si>
  <si>
    <t>Fair Value Disclosures [Abstract]</t>
  </si>
  <si>
    <t>5.
The carrying values of cash equivalents, accounts receivable, prepaids and other current assets, and accounts payable on the Company’s balance sheets approximated their fair values as of December 31, 2019 and 2018 due to their short-term nature. The carrying values of the Company’s current credit facility approximated its fair value as of December 31, 2019 and 2018 due to its variable interest rate. Certain of the Company’s financial instruments are measured at fair value using a three-level hierarchy that prioritizes the inputs used to measure fair value. This hierarchy maximizes the use of observable inputs and minimizes the use of unobservable inputs. The three levels of inputs used to measure fair value are as follows:
Level 1
Inputs are quoted prices for identical instruments in active markets.
Level 2
Inputs are quoted prices for similar instruments in active markets; quoted prices for identical or similar instruments in markets that are not active; or model-derived valuations whose inputs are observable or whose significant value drivers are observable.
Level 3
Inputs are unobservable and reflect the Company’s own assumptions, based on the best information available, including the Company’s own data. The following tables set forth the carrying amounts and fair values of the Company’s financial instruments as December 31, 2019 and 2018 of (in thousands):
December 31, 2019
Fair Value Measurement Based on
Carrying Amount
Fair Value
Quoted Prices In Active Markets (Level 1)
Significant other Observable Inputs (Level 2)
Significant Unobservable Inputs (Level 3)
Assets
Money market funds (cash equivalents)
$
67,650
$
67,650
$
67,650
$
-
$
-
December 31, 2018
Fair Value Measurement Based on
Carrying Amount
Fair Value
Quoted Prices In Active Markets (Level 1)
Significant other Observable Inputs (Level 2)
Significant Unobservable Inputs (Level 3)
Assets
Money market funds (cash equivalents)
$
87,062
$
87,062
$
87,062
$
-
$
-
The fair value of the convertible preferred stock warrant liability was estimated using the Black-Scholes option pricing model and the following inputs and assumptions as of July 2, 2018:
July 2, 2018
Series E
Series F
Estimated fair value of convertible preferred stock
$
26.41
$
26.41
Exercise price
$
19.55
$
9.73
Remaining term (in years)
4.5
2.6 - 6.5
Risk-free interest rate
2.7
%
2.6% - 2.8%
Expected volatility
43
%
43
%
Dividend yield
0
%
0
% The following table presents the changes in Level 3 instruments measured on a recurring basis for the year ended December 31, 2018 (in thousands):
Balance at December 31, 2017
478
Change in fair value
1,396
Reclassification to additional paid in capital
(1,874
)
Balance at December 31, 2018
$
-</t>
  </si>
  <si>
    <t>Accounts Receivable</t>
  </si>
  <si>
    <t>Receivables [Abstract]</t>
  </si>
  <si>
    <t xml:space="preserve">6.
The following table presents the composition of accounts receivable, net as of December 31, 2019 and 2018 (in thousands):
December 31,
2019
2018
Gross accounts receivable - trade
$
7,117
$
6,120
Less: Allowances for doubtful accounts
(548
)
(500
)
Accounts receivable, net
$
6,569
$
5,620
Bad debt expense was $0.4 million, $0.2 million and $0.1 million for the years ended December 31, 2019, 2018, and 2017, respectively. The following table presents a rollforward of the allowance for doubtful accounts (in thousands):
Balance at Beginning Period
Bad Debt Expense Recognized
Write-offs of Uncollectible Balances
Balance at End of Period
Year ended December 31, 2017
$
(343
)
(116
)
42
$
(417
)
Year ended December 31, 2018
$
(417
)
(153
)
70
$
(500
)
Year ended December 31, 2019
$
(500
)
(353
)
305
$
(548
) </t>
  </si>
  <si>
    <t>Property and Equipment and Capitalized Software</t>
  </si>
  <si>
    <t>Property Plant And Equipment [Abstract]</t>
  </si>
  <si>
    <t>7.
The following table presents the composition of property and equipment, net as of December 31, 2019 and 2018 (in thousands):
December 31,
2019
2018
Laboratory equipment
$
150
$
150
Office equipment
487
487
Computer equipment and software
1,218
1,050
Manufacturing equipment
273
273
Leasehold improvements
423
172
Rental equipment
763
1,262
Property and equipment, gross
3,314
3,394
Less: Accumulated depreciation
(2,207
)
(2,016
)
Property and equipment, net
$
1,107
$
1,378
As of December 31, 2019 and 2018, the Company had capitalized software costs, net of $1.2 million and $1.0 million, respectively, which are included in “Other assets” on the balance sheet. Depreciation and amortization expense was $1.1 million, $0.9 million, and $0.6 million for the years ended December 31, 2019, 2018, and 2017, respectively.</t>
  </si>
  <si>
    <t>Leases</t>
  </si>
  <si>
    <t>Leases [Abstract]</t>
  </si>
  <si>
    <t xml:space="preserve">8.
LEASES Lessee: The Company has operating leases for its corporate headquarters and office equipment, including copiers. The Company leases approximately 32,000 square foot facility in Malvern, Pennsylvania for its corporate headquarters, which includes office and warehouse space. In the first quarter of 2019, the Company signed a lease modification for its Malvern facility that extended the lease through February 2028 and included approximately 10,000 square foot of additional premises. The Company has an option to extend the lease on its combined 42,000 square foot facility for an additional five-year term; however, the Company has determined it is not reasonably certain to exercise the option at this time due to on-going personnel expansion efforts. The Company also maintains operating leases on office equipment, including copiers, which end in March 2023. The Company does not currently have any finance leases or executed leases that have not yet commenced. Operating lease rent expense was $0.5 million for each of the years ended December 31, 2019, 2018, and 2017, respectively. As of December 31, 2019, the weighted-average remaining lease term of operating leases was 8.0 years and the weighted-average discount rate was 6.5%. The following table presents the supplemental cash flow information as a lessee related to leases (in thousands) as of December 31, 2019:
Year ended December 31, 2019
Cash paid for amounts included in the measurement of lease liabilities:
Operating cash flows from operating leases
$
465
Right-of-use assets obtained in exchange for lease obligations:
Operating leases
$
4,164
The following table sets forth by year the required future payments of operating lease liabilities (in thousands) as of December 31, 2019:
Year ending December 31,
2020
$
586
2021
615
2022
639
2023
636
2024
646
Thereafter
2,147
Total lease payments
5,269
Less imputed interest
(2,091
)
Present value of operating lease liabilities
$
3,178
The following table sets forth by year the minimum expected lease payments under non-cancelable operating leases (in thousands) as of December 31, 2018:
Year ending December 31,
2019
547
2020
560
2021
88
Total lease payments
$
1,195
Lessor sales-type leases: Certain costumers have purchased NeuroStar Advanced Therapy Systems on a rent-to-own basis. The lease term is three years with a customer option to purchase the NeuroStar Advanced Therapy System at the end of the lease or automatic transfer of ownership of the NeuroStar Advanced Therapy System at the end of the lease. The following table sets forth the profit recognized on sales-type leases (in thousands):
Year ended December 31,
2019
Profit recognized at commencement, net
$
1,179
Interest Income
-
Total sales-type lease income
$
1,179
The following table sets forth a maturity analysis of the undiscounted lease receivables related to sales-type leases (in thousands) as of December 31, 2019:
Year ending December 31,
2020
1,129
2021
854
2022
624
2023
3
Total sales-type lease receivables
$
2,610
As of December 31, 2019, the carrying amount of the lease receivables is $2.6 million. The Company does not have any unguaranteed residual assets. Lessor operating leases: NeuroStar Advanced Therapy Systems sold on a rent-to-own basis prior to January 1, 2019 are accounted for as operating leases. For the years ended December 31, 2019, 2018, and 2017, the Company recognized operating lease income of $0.7 million, $0.9 million and $1.1 million, respectively. The following table sets forth a maturity analysis of its undiscounted lease receivables related to operating leases as of December 31, 2019:
Year ending December 31,
2020
$
470
2021
150
Total lease receivables
$
620
The Company maintained Rental Equipment, net of $0.5 million and $0.9 million, as of December 31, 2019 and 2018, respectively, which are included in “Property and equipment, net” on the balance sheet. Rental equipment depreciation expense was $0.2 million and $0.4 million for the years ended December 31, 2019 and 2018, respectively. </t>
  </si>
  <si>
    <t>Prepaid Commission Expense</t>
  </si>
  <si>
    <t>Amortization Of Deferred Charges [Abstract]</t>
  </si>
  <si>
    <t>9.
PREPAID COMMISSION EXPENSE The Company pays a commission on both NeuroStar Advanced Therapy System sales and Treatment Session sales. Since the commission paid for NeuroStar Advanced Therapy System sales is not commensurate with the commission paid for Treatment Sessions, the Company capitalizes commission expense associated with NeuroStar Advanced Therapy System commissions paid that is incremental to specifically anticipated future Treatment Session orders. In developing this estimate, the Company considered its historical Treatment Session sales and customer retention rates, as well as technology development life cycles and other industry factors. These costs are periodically reviewed for impairment. Effective January 1, 2019 with the adoption of Topic 606, NeuroStar Advanced Therapy System commissions are deferred and amortized on a straight-line basis over a seven year period equal to the average customer term, which the Company deems to be the expected period of benefit for these costs. As result of the modified retrospective adoption method applied to open contracts only, the beginning balance as of January 1, 2019 did not include prepaid commission expense for those contracts that were substantially complete as of December 31, 2018. On the Company's balance sheets, the current portion of capitalized contract costs is represented by the current portion of prepaid commission expense, while the long-term portion is included in prepaid commission expense. Amortization expense was $0.4 million for the year ended December 31, 2019.</t>
  </si>
  <si>
    <t>Accrued Expenses</t>
  </si>
  <si>
    <t>Payables And Accruals [Abstract]</t>
  </si>
  <si>
    <t>10 .
The following table presents the composition of accrued expenses as of December 31, 2019 and 2018 (in thousands):
December 31,
2019
2018
Compensation and related benefits
$
5,724
$
4,909
Consulting and professional fees
373
342
Research and development expenses
674
191
Sales and marketing expenses
127
127
Warranty
639
629
Sales tax payable
700
606
Interest payable
234
251
Other
560
493
Accrued expenses
$
9,031
$
7,548</t>
  </si>
  <si>
    <t>Debt</t>
  </si>
  <si>
    <t>Debt Disclosure [Abstract]</t>
  </si>
  <si>
    <t>11 .
The following table presents the composition of debt as of December 31, 2019 and 2018 (in thousands):
December 31,
2019
2018
Outstanding principal
$
30,000
$
30,000
Accrued final payment fees
1,838
1,468
Less debt discounts
(690
)
(1,073
)
Total long-term debt, net
31,148
30,395
Less current portion of long-term debt
(11,250
)
-
Long-term debt, net
$
19,898
$
30,395
For the year ended December 31, 2019, the Company recognized interest expense of $3.7 million, which $2.9 million was cash and $0.8 million was non-cash interest expense related to the amortization of deferred debt issuance costs and accrual of final payment fees. For the year ended December 31, 2018, the Company recognized interest expense of $3.7 million, of which $2.9 million was cash and $0.8 million was non-cash interest expense related to the amortization of deferred debt issuance costs and accrual of final payment fees. For the year ended December 31, 2017, the Company recognized interest expense of $2.8 million, of which $2.1 million was cash and $0.7 million was non-cash interest expense related to the amortization of deferred debt issuance costs and accrual of final payment fees. Current Credit Facility In March 2017, the Company entered into a new loan and security agreement with Oxford Finance LLC, or Oxford, for a credit facility that replaced its previous $25.0 million credit facility with Oxford and which allowed it to borrow up to $35.0 million in three tranches of term loans: a Term A Loan in the amount of $25.0 million, which was drawn down immediately upon closing in March 2017, a Term B Loan in the amount of $5.0 million, which was drawn down in December 2017, and a Term C Loan in the amount of $5.0 million, which became available to the Company upon the achievement of $45.0 million of trailing twelve month revenues during the second quarter of 2018. Upon achieving the required revenue milestone, the Company had 60 days to notify Oxford if it elected to borrow the Term C Loan. As a result of completing its IPO on July 2, 2018 and receiving the net proceeds therefrom, the Company elected not to borrow the additional $5.0 million, and it is no longer available to the Company. Each term loan accrues interest from the date of borrowing through the date of repayment at a floating per annum rate of interest, which resets monthly and is equal to the greater of (a) 8.15% or (b) the 30-day U.S. LIBOR on the last business day of the month plus 7.38%. The Company was also required to issue to Oxford at the date of each borrowing warrants to purchase its Series F or later series of convertible preferred stock with a seven-year term and in an amount equal to 3.95% of the first $5.0 million of each tranche borrowed. The credit facility matures and all amounts borrowed thereunder are due on March 1, 2022. As of December 31, 2018, the Company had borrowed and had outstanding an aggregate of $30.0 million of principal under the credit facility. The Term A Loan featured an interest-only period through March 2019, during which time the Company was required to make monthly interest payments, after which time the Company was required to make monthly payments of principal and interest based on a 36-month amortization schedule. However, due to the achievement of $45.0 million of revenues during the fourth quarter of 2018, the interest-only period was extended for an additional 12 months through March 2020, after which time the Company will be required to make monthly payments of principal and interest based on a 24-month amortization schedule. In connection with the drawdown of the Term A Loan, the Company issued to Oxford a warrant to purchase shares of its Series F convertible preferred stock. On July 2, 2018, this convertible preferred stock warrant converted into a warrant to purchase 20,303 shares of the Company’s common stock at an exercise price of $9.73 per share. The warrant will expire in March 2024. The Term B Loan featured an interest-only period through March 2019, during which time the Company was required to make monthly interest payments, after which time the Company was required to make monthly payments of principal and interest based on a 36-month amortization schedule. However, due to the achievement of $45.0 million of revenues during the fourth quarter of 2018, the interest-only period was extended for an additional 12 months through March 2020, after which time the Company will be required to make monthly payments of principal and interest based on a 24-month amortization schedule. In connection with the drawdown of the Term B Loan, the Company issued to Oxford a warrant to purchase shares of its Series F convertible preferred stock. On July 2, 2018, this convertible preferred stock warrant converted into a warrant to purchase 20,303 shares of the Company’s common stock at an exercise price of $9.73 per share. The warrant will expire in December 2024. In addition to principal and interest payments due under the credit facility, the Company is required to make final payment fees to Oxford due upon the earlier of prepayment or maturity of each tranche, which increased as a result the extension of the interest-only period and are now equal to 8.5% and 7.5% of the principal amounts of the Term A Loan and Term B Loan, respectively. The Company accrues the estimated final payment fees using the effective interest rate, with a charge to non-cash interest expense, over the term of borrowing for each tranche. As of December 31, 2018 and 2019, the effective interest rates for the Term A Loan and Term B Loan were 11.87% and 12.14%, respectively. If the Company prepays its term loans prior to their respective scheduled maturities, it will also be required to make prepayment fees to Oxford equal to 3% if prepaid on or before the first anniversary of funding, 2% if prepaid after the first and on or before the second anniversary of funding, or 1% if prepaid after the second anniversary of funding of the principal amounts borrowed. The Company’s obligations under the credit facility are secured by a first priority security interest in substantially all of its assets, other than its intellectual property. The Company has agreed not to pledge or otherwise encumber any of its intellectual property. The loan and security agreement related to the credit facility includes a financial maintenance covenant that requires the Company to achieve at least 75% of its trailing 12-month forecasted revenues, as measured each month in accordance with a forecast that the Company provided to Oxford upon signing the agreement and future forecasts that the Company is required to deliver to Oxford each year for the life of the credit facility, as well as customary affirmative and negative covenants. The Company was in compliance with all of the covenants under its credit facility as of December 31, 2019. The loan and security agreement related to the credit facility contains events of default, including, without limitation, events of default upon: (i) failure to make payment pursuant to the terms of the agreement; (ii) violation of covenants; (iii) material adverse changes to the Company’s business; (iv) attachment or levy on the Company’s assets or judicial restraint on its business; (v) insolvency; (vi) significant judgments, orders or decrees for payments by the Company not covered by insurance; (vii) incorrectness of representations and warranties; (viii) incurrence of subordinated debt; (ix) revocation of governmental approvals necessary for the Company to conduct its business; and (x) failure by the Company to maintain a valid and perfected lien on the collateral securing the borrowing. Based on a 24-month amortization of the outstanding principal amounts of the Term A Loan and Term B Loan beginning on April 1, 2020 as discussed above, the following table sets forth by year the Company’s required future principal payments (in thousands):
Year:
Principal Payments
2020
$
11,250
2021
15,000
2022
3,750
Total principal payments
$
30,000
Previous $25.0 Million Credit Facility Prior to March 2017, the Company had a $25.0 million credit facility in place with Oxford, which it entered into in February 2014 and which allowed it to borrow up to $25.0 million in three tranches of term loans: a Term A Loan in the amount of $15.0 million, a Term B Loan in the amount of $5.0 million and a Term C Loan in the amount of $5.0 million, which was never drawn down. Each term loan accrued interest at per annum rates ranging from 8.5% to 8.9%. This facility featured an interest-only period on all tranches through March 2017, and the Company was also required to issue convertible preferred stock warrants to Oxford at the time of borrowing of each tranche. These convertible preferred stock warrants converted into common stock warrants immediately prior to the closing of the Company’s IPO on July 2, 2018. In addition to principal and interest payments due under the previous $25.0 million credit facility, the Company was required to make final payment fees to Oxford upon the earlier of prepayment or maturity and equal to 8.5% and 4.7% of the principal amounts of the Term A Loan and Term B Loan, respectively. The Company accrued final payment fees using the effective interest rate, with a charge to non-cash interest expense, over the term of borrowing and until its entry into the current credit facility in March 2017, at which time the Company paid Oxford $1.0 million in satisfaction of all final payment fee liabilities due under the prior credit facility. Management evaluated whether the current credit facility entered into in March 2017 represented a debt modification or extinguishment in accordance with ASC 470-50, Debt—Modifications and Extinguishments. Upon determining that the change in cash flows between the previous and current credit facilities was not greater than 10%, management accounted for the transaction as a debt modification. As of March 2017, the unamortized balance of deferred debt issuance costs incurred in connection with the $25.0 million credit facility, and certain additional deferred debt issuance costs incurred in connection with entry into the current credit facility, are being amortized to interest expense through March 2022 utilizing the effective interest method.</t>
  </si>
  <si>
    <t>Convertible Preferred Stock and Stockholders' Deficit</t>
  </si>
  <si>
    <t>Equity [Abstract]</t>
  </si>
  <si>
    <t>12 .
Initial Public Offering On July 2, 2018, the Company closed its IPO, in which the Company issued and sold 6.325 million shares of its common stock, which included shares sold pursuant to an option granted to the underwriters to purchase additional shares, at a public offering price of $17.00 per share. The Company received net proceeds of $96.5 million after deducting underwriting discounts, commissions and other offering expenses paid by the Company. In addition, immediately prior to the closing of the IPO on July 2, 2018, (i) all of the Company’s outstanding shares of convertible preferred stock converted into an aggregate of 11.0 million shares of common stock; (ii) all of the Company’s outstanding warrants to purchase convertible preferred stock converted into warrants to purchase common stock; and (iii) the Company filed an amended and restated certificate of incorporation to, among other things, decrease the number of shares of common stock, $0.01 par value per share, authorized for issuance to 200.0 million and to authorize the board of directors to issue up to 10.0 million shares of “blank check” preferred stock, $0.01 par value per share. Common Stock The Company’s amended and restated certificate of incorporation as of December 31, 2019 authorized the issuance of 200.0 million shares of common stock, $0.01 par value per share, of which 18.645 million were issued and outstanding as of December 31, 2019. Prior to the IPO, the Company was required to reserve and keep available out of its authorized but unissued shares of common stock a number of shares sufficient to effect the conversion into common stock of all outstanding shares of convertible preferred stock and convertible preferred stock warrants, convertible preferred stock or common stock warrants issuable upon borrowing the Term C Loan under the current credit facility, stock options granted and shares available for grant under its stock incentive plan. The following table summarizes the total number of shares of the Company’s common stock issued and reserved for issuance as of December 31, 2019 and 2018 (in thousands):
December 31,
2019
2018
Shares of common stock issued
18,645
17,744
Shares of common stock reserved for issuance for:
Common stock warrants outstanding
105
105
Stock options outstanding
2,415
2,711
Restricted stock units outstanding
245
43
Shares available for grant under stock incentive plan
1,215
1,312
Shares available for sale under employee stock purchase plan
421
244
Total shares of common stock issued and reserved for issuance
23,046
22,159
Each share of common stock entitles the holder to one vote on all matters submitted to a vote of the Company’s stockholders. Holders of common stock are entitled to receive any dividends that the Company’s board of directors may declare out of funds legally available for that purpose on a non-cumulative basis. The Company has never paid, and for the foreseeable future does not expect to pay, a dividend on its common stock. Convertible Preferred Stock Prior to the filing of the July 2, 2018 amended certificate of incorporation, the Company’s amended certificate of incorporation authorized the issuance of 308.6 million shares of convertible preferred stock, $0.01 par value per share, of which the Company had designated and issued Series A-1, Series A-2, Series B, Series C, Series D, Series E, Series F and Series G shares. Series A-1 through Series E shares of convertible preferred stock are referred to collectively as Junior Securities and are subordinate to shares of Series G and Series F convertible preferred stock. All of the Company’s convertible preferred stock was classified outside of stockholders’ equity (deficit) because the shares contained deemed liquidation rights that were a contingent redemption feature not solely within the control of the Company. Conversion Each share and series of convertible preferred stock was convertible into common stock at any time at the option of the holder thereof at the conversion price then in effect (each subject to adjustments upon the occurrence of certain dilutive events). As of July 2, 2018, the conversion price for Series A-1, Series D, Series E, Series F and Series G shares was equal to the original issue price, resulting in a common stock conversion ratio of 1:0.0345. As of July 2, 2018, as a result of past anti-dilution adjustments, the conversion price for Series A-2, Series B and Series C shares was below the original issue price, resulting in common stock conversion ratios of 1:0.03539, 1:0.04103 and 1:0.05071, respectively. Immediately prior to the closing of the IPO on July 2, 2018, all of the Company’s outstanding shares of convertible preferred stock converted into 11.0 million shares of common stock. Common Stock Warrants The following table summarizes the Company’s outstanding common stock warrants as of December 31, 2019 and 2018:
Warrants Outstanding (in thousands)
Exercise Price
Expiration Date
14
$
19.55
Dec-2022
30
$
9.73
Feb-2021
20
$
9.73
Aug-2023
20
$
9.73
Mar-2024
21
$
9.73
Dec-2024
105</t>
  </si>
  <si>
    <t>Loss Per Share</t>
  </si>
  <si>
    <t>Earnings Per Share [Abstract]</t>
  </si>
  <si>
    <t>13 .
The Company’s basic loss per common share is computed by dividing the net loss by the weighted-average number of shares of common stock outstanding during the period. The Company’s restricted stock awards (non-vested shares) are issued and outstanding at the time of grant but are excluded from the Company’s computation of weighted-average shares outstanding in the determination of basic loss per share until vesting occurs. A net loss cannot be diluted, so when the Company is in a net loss position, basic and diluted loss per common share are the same. If in the future the Company achieves profitability, the denominator of a diluted earnings per common share calculation will include both the weighted-average number of shares outstanding and the number of common stock equivalents, if the inclusion of such common stock equivalents would be dilutive. Dilutive common stock equivalents potentially include warrants, stock options and non-vested restricted stock awards and units using the treasury stock method, along with the effect, if any, from the potential conversion of outstanding securities, such as convertible preferred stock. The following potentially dilutive securities outstanding as of December 31, 2019, 2018, and 2017 have been excluded from the denominator of the diluted loss per share of common stock outstanding calculation (in thousands):
December 31,
2019
2018
2017
Stock options
2,415
2,711
2,444
Non-vested restricted stock awards
-
4
16
Non-vested restricted stock units
245
43
-
Convertible preferred stock warrants
-
-
105
Common stock warrants
105
105
-
Shares of convertible preferred stock “as-converted”
-
10,994</t>
  </si>
  <si>
    <t>Share-based Compensation</t>
  </si>
  <si>
    <t>Disclosure Of Compensation Related Costs Sharebased Payments [Abstract]</t>
  </si>
  <si>
    <t xml:space="preserve">1 4 .
The amount of share-based compensation expense recognized by the Company by location in its statements of operations for the years ended December 31, 2019, 2018, and 2017 is as follows (in thousands):
Years ended December 31,
2019
2018
2017
Cost of revenues
$
67
$
21
$
18
Sales and marketing
1,339
926
141
General and administrative
1,596
646
226
Research and development
432
150
111
Total
$
3,434
$
1,743
$
496
2018 Equity Incentive Plan In June 2018, the Company adopted the 2018 Equity Incentive Plan, or 2018 Plan, which authorized the issuance of up to 1.4 million shares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fair value, as determined by the closing price as reported by the Nasdaq Global Market on the date of grant, of the underlying common stock on the date of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As of December 31, 2019, there were 1.2 million shares available for future issuance under the 2018 Plan. 2003 Stock Incentive Plan In April 2003 (and as subsequently amended), the Company adopted the 2003 Stock Incentive Plan, or 2003 Plan, which authorized the issuance of up to 3.1 million shares in the form of restricted stock, stock appreciation rights and stock options to the Company’s directors, employees and consultants. The amount and terms of grants are determined by the Company’s board of directors. All stock options granted to date have had exercise prices equal to the estimated fair value, as determined by the board of directors, of the underlying common stock on the date of the grant. The contractual term of stock options is up to 10 years, and stock options are exercisable in cash or as otherwise determined by the board of directors. Generally, stock options vest 25% upon the first anniversary of the date of grant and the remainder ratably monthly thereafter for 36 months. As of December 31, 2018, there were no shares available for future issuance under the 2003 Plan. As of the closing of the IPO, all shares available for issuance under the 2003 Plan were carried over to the newly adopted 2018 Plan. Stock Options The following table summarizes the Company’s stock option activity for the years ended December 31, 2019, 2018 and, 2017:
Number of Shares under Option (in thousands)
Weighted- average Exercise Price per Option
Weighted- average Remaining Contractual Life (in years)
Aggregate Intrinsic Value (in thousands)
Outstanding at December 31, 2016
1,826
$
2.07
Granted
967
$
3.03
Exercised
(33
)
$
1.05
Forfeited
(316
)
$
2.66
Outstanding at December 31, 2017
2,444
$
2.39
Granted
584
$
8.33
Exercised
(194
)
$
2.60
Forfeited
(123
)
$
3.73
Outstanding at December 31, 2018
2,711
$
3.59
Granted
856
$
14.27
Exercised
(879
)
$
2.82
Forfeited
(273
)
$
8.33
Outstanding at December 31, 2019
2,415
$
7.11
7.6
$
2,992
Exercisable at December 31, 2019
1,171
$
2.82
6.2
$
2,647
Vested and expected to vest at December 31, 2019
2,415
$
7.11
7.6
$
2,992
The Company recognized share-based compensation expense related to stock options of $2.2 million, $1.6 million, $0.4 million for the years ended December 31, 2019, 2018, and 2017, respectively. As of December 31, 2019, there was $6.4 million of total unrecognized compensation cost related to non-vested stock options which the Company expects to recognize over a weighted-average period of 3.0 years. The weighted-average grant-date fair value of stock options granted during the years ended December 31, 2019, 2018, and 2017 was estimated at $7.69, $5.03, and $1.45 per option. The total intrinsic value of stock options exercised during the years ended December 31, 2019, 2018, and 2017 was $10.8 million, $3.3 million, and $0.1 million, respectively. For the years ended December 31, 2019, 2018, and 2017, the grant-date fair value of stock options was estimated at the time of grant using the following weighted-average inputs and assumptions in the Black-Scholes option pricing model:
2019
2018
2017
Estimated fair value of common stock
$
14.27
$
8.41
$
2.90
Exercise price
$
14.27
$
8.41
$
2.90
Expected term (in years)
6.0
6.0
6.0
Risk-free interest rate
2.2
%
2.7
%
2.0
%
Expected volatility
55.3
%
65.3
%
48.0
%
Dividend yield
0
%
0
%
0
% Restricted Stock Awards and Restricted Stock Units The following table summarizes the Company’s restricted stock award and restricted stock unit activity for the years ended December 31, 2019, 2018, and 2017:
Non-vested Restricted Stock Awards (in thousands)
Weighted- average Grant-date Fair Value
Non-vested Restricted Stock Units (in thousands)
Weighted- average Grant-date Fair Value
Non-vested at December 31, 2016
22
$
2.03
-
$
-
Granted
11
$
4.06
-
$
-
Vested
(17
)
$
2.90
-
$
-
Non-vested at December 31, 2017
16
$
2.32
-
$
-
Granted
-
$
-
43
$
25.21
Vested
(12
)
$
2.32
-
$
25.92
Non-vested at December 31, 2018
4
$
2.32
43
$
25.21
Granted
-
$
-
247
$
13.89
Vested
(4
)
$
2.32
(22
)
$
18.69
Forfeited
-
$
-
(23
)
$
15.57
Non-vested at December 31, 2019
-
$
-
245
$
15.23
The Company recognized share-based compensation expense related to restricted stock awards and restricted stock units of $1.2 million, $0.2 million, and $0.1 million during the years ended December 31, 2019, 2018, and 2017, respectively. As of December 31, 2019, there was $2.8 million of unrecognized compensation cost related to non-vested restricted stock units which the Company expects to recognize over a weighted-average period of 2.2 years. The total fair value at the vesting date of restricted stock awards and restricted stock units vested during the years ended December 31, 2019, 2018, and 2017 was $0.3 million, $0.2 million, and $0.1 million, respectively. </t>
  </si>
  <si>
    <t>Employee Benefit Plans</t>
  </si>
  <si>
    <t>Compensation And Retirement Disclosure [Abstract]</t>
  </si>
  <si>
    <t xml:space="preserve">15 .
401(k) Defined Contribution Plan The Company maintains a 401(k) defined contribution retirement plan which covers all of its employees. Employees are eligible to participate on the first of the month following their date of hire. Under the 401(k) plan, participating employees may defer up to 100% of their pre-tax salary but not more than statutory limits. There is currently no employer matching of employee contributions and employee contributions vest immediately. 2018 Employee Stock Purchase Plan In July 2018, the Company adopted the 2018 Employee Stock Purchase Plan, or 2018 ESPP, with an initial 0.2 million share reserve, subject to automatic annual increases on January 1st of each year for a period of up to ten years, as defined in the plan document. The purpose of the 2018 ESPP is to enhance employee interest in the success and progress of the Company by encouraging employee ownership of common stock of the Company. The 2018 ESPP provides the opportunity to purchase the Company’s common stock at a 15% discount to the market price through payroll deductions or lump sum cash investments. As of December 31, 2019, the Company had not yet approved any offering under the plan and 0.4 million shares were reserved for issuance. </t>
  </si>
  <si>
    <t>Income Taxes</t>
  </si>
  <si>
    <t>Income Tax Disclosure [Abstract]</t>
  </si>
  <si>
    <t>16 .
The Company’s loss before income taxes was $29.0 million, $24.1 million, and $16.1 million for the years ended December 31, 2019, 2018, 2017, respectively, and was generated entirely in the United States. The Company did not record current or deferred income tax expense or benefit during the years ended December 31, 2019, 2018, and 2019. A reconciliation of the statutory United States federal income tax rate to the Company’s effective tax rate is as follows:
Tax Year ended December 31,
2019
2018
2017
U.S. federal statutory income tax rate
21.0
%
21.0
%
34.0
%
State and local taxes, net of federal benefit
4.4
%
3.8
%
2.7
%
Nondeductible expenses
6.4
%
0.7
%
-0.3
%
Research and development credits
-0.7
%
0.6
%
1.3
%
Tax rate change and true-up
0.0
%
0.6
%
-138.0
%
Change in valuation allowance
-31.1
%
-26.7
%
100.3
%
Effective income tax rate
0.0
%
0.0
%
0.0
% The tax effects of temporary differences that gave rise to significant portions of the deferred tax assets were as follows (in thousands):
December 31,
2019
2018
Deferred tax assets:
Net operating loss carryforwards
$
56,157
$
46,352
Research and development credits
3,008
3,208
Share-based compensation
1,104
523
Accruals
822
853
Interest expense - 163(j)
1,191
592
Capitalized start-up costs
1,018
1,295
Other temporary differences
882
951
Gross deferred tax assets
64,182
53,774
Less: Valuation allowance
(62,805
)
(53,774
)
Total deferred tax assets
$
1,377
$
-
Deferred tax liabilities:
Capitalized software
$
(283
)
$
-
Prepaid commission
(1,094
)
-
Gross deferred tax liabilities
(1,377
)
-
Net deferred taxes
$
-
$
-
In assessing the realizability of the net deferred tax asset, the Company considers all relevant positive and negative evidence in determining whether it is more likely than not that some portion or all of the deferred income tax assets will not be realized. The realization of the gross deferred tax assets is dependent on several factors, including the generation of sufficient taxable income prior to the expiration of the net operating loss carryforwards. The Company believes that it is more likely than not that the Company’s deferred income tax asset associated with its net operating losses will not be realized in the immediate future. As such, there is a full valuation allowance against the net deferred tax assets as of December 31, 2019 and 2018. The valuation allowance increased by $9.0 million and $6.4 million during the years ended December 31, 2019 and 2018, respectively, due primarily to the generation of net operating losses and the federal tax rate reduction during the periods.
Year ended December 31,
2019
2018
Balance at the beginning of the year
$
53,774
$
47,341
Amounts charges to expense
9,031
6,433
Balance at the end of the year
$
62,805
$
53,774
The following table summarizes carryforwards of federal net operating losses and tax credits as of December 31, 2019 (in thousands):
Amount
Expiration Beginning in
Federal net operating losses
$
227
2023
State net operating losses
$
142
2020
Research and development credits
$
3
2023 Under the Tax Reform Act of 1986 (the Act),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not done an analysis to determine whether or not ownership changes, as defined by the Act, have occurred since inception. The Company will recognize interest and penalties related to uncertain tax positions in income tax expense. As of December 31, 2019, the Company had no accrued interest or penalties related to uncertain tax positions and no amounts have been recognized in the Company’s statements of operations. Due to net operating loss and tax credit carry forwards that remain unutilized, income tax returns for tax years from inception through 2018 remain subject to examination by the taxing jurisdictions. In December 2017, the Tax Cuts and Jobs Act (the “2017 Tax Act”) was enacted. The 2017 Tax Act includes a number of changes to existing U.S. tax laws that impact the company, most notably a reduction of the U.S. corporate income tax rate from 35 percent to 21 percent for tax years beginning after December 31, 2017. The 2017 Tax Act also provides for a one-time transition tax on certain foreign earnings and the acceleration of depreciation for certain assets placed into service after September 27, 2017 as well as prospective changes beginning in 2018, including repeal of the domestic manufacturing deduction, acceleration of tax revenue recognition, capitalization of research and development expenditures, additional limitations on executive compensation and limitations on the deductibility of interest. On December 22, 2017, the SEC staff issued Staff Accounting Bulletin No. 118 (“SAB 118”), which provided guidance on accounting for the federal tax rate change and other tax effects of the Tax Act. SAB 118 provided a measurement period that should not extend beyond one year from the Tax Act enactment date for companies to complete the accounting under ASC 740, Income Taxes. In connection with our adoption of the Tax Act and in consideration of SAB 118, there were no changes made to the provisional amounts recognized in 2017 in connection with the enactment of the Tax Reform Act. The accounting for the income tax effects of the Tax Reform Act was complete as of December 31, 2018.</t>
  </si>
  <si>
    <t>Commitments and Contingencies</t>
  </si>
  <si>
    <t>Commitments And Contingencies Disclosure [Abstract]</t>
  </si>
  <si>
    <t>1 7 .
Executive Employment Agreements The Company has entered into an employment agreement and offer letters with certain key executives, providing for compensation and severance in certain circumstances, as defined in the agreements. Legal Matters The Company is subject from time to time to various claims and legal actions arising during the ordinary course of its business. Management believes that there are currently no claims or legal actions that would reasonably be expected to have a material adverse effect on the Company’s results of operations, financial condition or cash flows.</t>
  </si>
  <si>
    <t>Distribution Agreement with Teijin Pharma Limited</t>
  </si>
  <si>
    <t xml:space="preserve">18 .
In October 2017, the Company entered into a seven-and-a-half-year distribution agreement with Teijin Pharma Limited, or Teijin, for the exclusive distribution of its NeuroStar Advanced Therapy System to customers who will treat patients with MDD in Japan. Under the distribution agreement, Teijin is generally restricted from selling competing products in Japan. The distribution agreement provides that the Company will have primary responsibility for obtaining reimbursement approval for use of NeuroStar Advanced Therapy System for the treatment of MDD in Japan, and Teijin will promote the sales of NeuroStar Advanced Therapy System for treatment of MDD in Japan. The Company has agreed to provide sales and technical support training to Teijin for its NeuroStar Advanced Therapy Systems. Teijin is required to purchase minimum dollar values of NeuroStar Advanced Therapy Systems and treatment sessions from the Company. In 2017, under the distribution agreement with Teijin, the Company received an upfront payment of $0.75 million and a milestone payment of $2.0 million following the Japanese Ministry of Health, Labour and Welfare’s, or JMHLW, approval of marketing the NeuroStar Advanced Therapy System for the treatment of MDD in Japan. In the second quarter of 2019, under the distribution agreement with Teijin, the Company earned a second milestone payment of $0.7 million, following Japan’s Central Social Insurance Medical Council (Chuikyo) approval of the recommendation by JMHLW’s expert review panel to provide reimbursement for NeuroStar Advanced Therapy for the treatment of MDD in adults. The reimbursement went into effect on June 1, 2019 and covers patients who are treated in the largest inpatient and outpatient psychiatric facilities in Japan at the rate of JPY12,000 per treatment session. These upfront and subsequent milestone payments have been deferred and are being recognized as revenue over the seven- and one-half year term of the agreement. In May 2019, the Company and Teijin entered into an amendment to the distribution agreement, which among other things finalized transfer prices, forecasting and minimum purchases, and made certain clarifications to the agreement. The distribution agreement is scheduled to expire on March 31, 2025, subject to earlier termination if the Company or Teijin breach the agreement, Teijin fails to maintain distributor-level permits and approvals, Teijin fails to purchase from the Company specified dollar values of its sales forecasts, reimbursement for treatment of MDD using the NeuroStar Advanced Therapy System is not obtained from JMHLW by specified dates or such reimbursement is below specified minimums, Teijin reasonably believes that it is not commercially reasonable to continue distributing the NeuroStar Advanced Therapy System in Japan or bankruptcy related events occur. 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 </t>
  </si>
  <si>
    <t>Geographical Segment Information</t>
  </si>
  <si>
    <t>Segments Geographical Areas [Abstract]</t>
  </si>
  <si>
    <t xml:space="preserve">1 9 .
Operating segments are defined as components of an enterprise about which separate discrete information is available for evaluation by the chief operating decision maker, or decision-making group, in deciding how to allocate resources and in assessing performance. The Company currently operates in one business segment as it is managed and operated as one business. A single management team that reports to the chief operating decision maker comprehensively manages the entire business. The Company does not operate any material separate lines of business or separate business entities with respect to its products or product development. The following geographic data includes revenue generated from the Company’s third-party distributors. The Company’s revenue was generated in the following geographic regions and by product line for the periods indicated (in thousands):
Revenues by Geography
Year ended December 31,
2019
2018
Amount
% of Revenues
Amount
% of Revenues
United States
$
60,760
97
%
$
51,477
98
%
International
1,896
3
%
1,299
2
%
Total revenues
$
62,656
100
%
$
52,776
100
%
U.S. Revenues by Product Category Year ended December 31,
2019
2018
Amount
% of Revenues
Amount
% of Revenues
(in thousands, except percentages)
NeuroStar Advanced Therapy System
$
18,007
30
%
$
14,603
28
%
Treatment sessions
41,120
68
%
35,287
69
%
Other
1,633
2
%
1,587
3
%
Total U.S. revenues
$
60,760
100
%
$
51,477
100
%
International Revenues by Product Category Year ended December 31,
2019
2018
Amount
% of Revenues
Amount
% of Revenues
(in thousands, except percentages)
NeuroStar Advanced Therapy System
$
1,106
58
%
$
635
49
%
Treatment sessions
347
18
%
245
19
%
Other
443
24
%
419
32
%
Total International revenues
$
1,896
100
%
$
1,299
100
%
Revenues by Geography
Year ended December 31,
2018
2017
Amount
% of Revenues
Amount
% of Revenues
United States
$
51,477
98
%
$
39,853
99
%
International
1,299
2
%
580
1
%
Total revenues
$
52,776
100
%
$
40,433
100
%
U.S. Revenues by Product Category Year ended December 31,
2018
2017
Amount
% of Revenues
Amount
% of Revenues
(in thousands, except percentages)
NeuroStar Advanced Therapy System
$
14,603
28
%
$
10,120
25
%
Treatment sessions
35,287
69
%
28,391
71
%
Other
1,587
3
%
1,342
4
%
Total U.S. revenues
$
51,477
100
%
$
39,853
100
%
International Revenues by Product Category Year ended December 31,
2018
2017
Amount
% of Revenues
Amount
% of Revenues
(in thousands, except percentages)
NeuroStar Advanced Therapy System
$
635
49
%
$
259
45
%
Treatment sessions
245
19
%
230
40
%
Other
419
32
%
91
15
%
Total International revenues
$
1,299
100
%
$
580
100
% </t>
  </si>
  <si>
    <t>Supplementary Financial Information (Unaudited)</t>
  </si>
  <si>
    <t>Quarterly Financial Information Disclosure [Abstract]</t>
  </si>
  <si>
    <t xml:space="preserve">20 .
) Selected financial information for the quarterly periods noted is as follows:
Three Months ended
March 31, 2019
June 30, 2019
September 30, 2019
December 31, 2019
(in thousands except per share data)
Revenues
$
12,728
$
16,572
$
16,000
$
17,356
Cost of revenues
2,807
4,171
4,192
4,219
Gross Profit
9,921
12,401
11,808
13,137
Operating expenses:
Sales and marketing
9,592
11,523
10,362
11,516
General and administrative
4,599
4,261
4,285
4,312
Research and development
2,786
3,224
3,489
4,248
Total operating expenses
16,977
19,008
18,136
20,076
Loss from Operations
(7,056
)
(6,607
)
(6,328
)
(6,939
)
Other (income) expense:
Interest expense
919
931
930
905
Other (income) expense, net
(446
)
(444
)
(391
)
(290
)
Net Loss
$
(7,529
)
$
(7,094
)
$
(6,867
)
$
(7,554
)
Net loss per share of common stock outstanding, basic and diluted
$
(0.42
)
$
(0.39
)
$
(0.37
)
$
(0.41
)
Weighted-average common shares outstanding, basic and diluted
18,026
18,351
18,508
18,627
Three Months ended
March 31, 2018
June 30, 2018
September 30, 2018
December 31, 2018
(in thousands except per share data)
Revenues
$
10,152
$
13,252
$
13,737
$
15,635
Cost of revenues
2,457
3,245
3,034
3,711
Gross Profit
7,695
10,007
10,703
11,924
Operating expenses:
Sales and marketing
8,109
9,835
9,672
10,648
General and administrative
2,636
3,078
3,238
4,715
Research and development
1,555
2,330
2,125
2,222
Total operating expenses
12,300
15,243
15,035
17,585
Loss from Operations
(4,605
)
(5,236
)
(4,332
)
(5,661
)
Other (income) expense:
Interest expense
921
900
928
939
Other (income) expense, net
(29
)
1,360
(299
)
(457
)
Net Loss
$
(5,497
)
$
(7,496
)
$
(4,961
)
$
(6,143
)
Net loss per share of common stock outstanding, basic and diluted
$
(24.43
)
$
(30.60
)
$
(0.29
)
$
(0.35
)
Weighted-average common shares outstanding, basic and diluted
226
245
17,382
17,655
Quarterly computations of net loss per share amounts are made independently for each quarterly reporting period, and the sum of the per share amounts for the quarterly reporting periods may not equal the per share amounts for the year-to-date reporting period. Net loss per share for the three months ended September 30, 2018 and December 31, 2018 include, on a weighted-average basis, the 11.0 million shares of common stock issued upon the conversion of all outstanding shares of convertible preferred stock immediately prior to the closing of the IPO and 6.325 million shares of common stock issued upon the closing of the IPO on July 2, 2018. </t>
  </si>
  <si>
    <t>Subsequent Events</t>
  </si>
  <si>
    <t>Subsequent Events [Abstract]</t>
  </si>
  <si>
    <t>21.
SUBSEQUENT EVENTS On March 2, 2020, the Company entered into a loan and security agreement with Solar Capital Ltd. (“Solar”), as collateral agent, and the lenders identified therein, for a credit facility (the “Solar Facility”) that replaced the Company’s previous $35.0 million credit facility with Oxford Finance, LLC (the “Oxford Facility”). The Solar Facility permits the Company to borrow up to an aggregate amount of $50.0 million in two tranches of term loans, a “Term A Loan” and “Term B Loan.” On March 2, 2020, the Company borrowed an aggregate amount of $35.0 million under the Solar Facility, which was the aggregate amount available under the Term A Loan portion of the Solar Facility. Subject to certain conditions, under the Term B Loan portion of the Solar Facility, the Company is permitted to borrow, at its election, up to an aggregate amount of $15.0 million, (i) upon the Company’s achieving a trailing twelve month net product revenue milestone, and (ii) assuming no event of default shall have occurred prior to such election. Each of the Term A Loan and Term B Loan accrue interest from the date of borrowing through the date of repayment at a floating per annum rate of interest, which resets monthly and is equal to the greater of (a) 1.66% or (b) the rate per annum rate published by the Intercontinental Exchange Benchmark Administration Ltd. for a term of one month plus 7.65%. The Term A Loan and the Term B Loan both include an interest-only period through March 1, 2022, after which time the Company will be required to make monthly payments of principal and interest. Monthly principal payments are to be paid in equal amounts on a pro rata basis to lenders. At the Company’s election, the interest only period may be extended through February 2023 if the Company satisfies a minimum net product revenue covenant through March 1, 2022 and no event of default shall have occurred. Simultaneously with the Company’s entry into the Solar Facility, the Company prepaid in full all outstanding obligations under, and terminated, the Oxford Facility.</t>
  </si>
  <si>
    <t>Summary of Significant Accounting Policies (Policies)</t>
  </si>
  <si>
    <t>Use of Estimates</t>
  </si>
  <si>
    <t xml:space="preserve">Use of Estimates The preparation of financial statements in accordance with GAAP and the rules and regulations of the United States Securities and Exchange Commission, or SEC, requires the use of estimates and assumptions, based on judgments considered reasonable, which affect the reported amounts of assets and liabilities and disclosure of contingent assets and liabilities at the date of the financial statements and the reported amounts of revenues and expenses during the reporting period. The Company bases its estimates and assumptions on historical experience, known trends and events and various other factors that management believes to be reasonable under the circumstances, the results of which form the basis for making judgments about the carrying value of assets and liabilities that are not readily apparent from other sources. Although management believes its estimates and assumptions are reasonable when made, they are based upon information available at the time they are made. Management evaluates the estimates and assumptions on an ongoing basis and, if necessary, makes adjustments. Due to the risks and uncertainties involved in the Company’s business and evolving market conditions and given the subjective element of the estimates and assumptions made, actual results may differ from estimated results. </t>
  </si>
  <si>
    <t>Cash and Cash Equivalents</t>
  </si>
  <si>
    <t xml:space="preserve">Cash and Cash Equivalents The Company considers all highly liquid investments purchased with an original maturity of three months or less to be cash equivalents. As of December 31, 2019 and 2018, cash equivalents consisted of money market funds. </t>
  </si>
  <si>
    <t>Concentration of Credit Risk</t>
  </si>
  <si>
    <t xml:space="preserve">Concentrations of Credit Risk The Company’s cash is held on deposit in demand accounts at a large financial institution in amounts in excess of the Federal Deposit Insurance Corporation, or FDIC, insurance coverage limit of $250,000 per depositor, per FDIC-insured bank, per ownership category. Management has reviewed the financial statements of this institution and believes it has sufficient assets and liquidity to conduct its operations in the ordinary course of business with little or no credit risk to the Company. Financial instruments that potentially subject the Company to concentrations of credit risk principally consist of cash equivalents and accounts receivable. The Company limits its credit risk associated with cash equivalents by placing investments in highly-rated money market funds. The Company limits its credit risk with respect to accounts receivable by performing credit evaluations when deemed necessary, but it does not require collateral to secure amounts owed by its customers. </t>
  </si>
  <si>
    <t>Allowance for Doubtful Accounts</t>
  </si>
  <si>
    <t xml:space="preserve">Allowance for Doubtful Accounts The Company maintains allowances for doubtful accounts for estimated losses resulting from amounts deemed to be uncollectible from its customers. These allowances are for specific amounts on certain customer accounts based on facts and circumstances determined on a case-by-case basis. </t>
  </si>
  <si>
    <t>Leases Adoption of ASC Topic 842, "Leases" As of January 1, 2019, the Company accounts for leases in accordance with ASC Topic 842, Leases, (“Topic 842”). The Company determines if an arrangement is a lease at contract inception. A lease exists when a contract conveys to the customer the right to control the use of identified property, plant, or equipment for a period of time in exchange for consideration. The definition of a lease embodies two conditions: (1) there is an identified asset in the contract that is land or a depreciable asset (i.e., property, plant, and equipment), and (2) the customer has the right to control the use of the identified asset. The Company leases warehouse and office space, and office equipment pursuant to net operating leases. Operating leases where the Company is the lessor are included in revenue on the Statements of Operations. From time to time the Company enters into sales-type lease arrangements that include a lessee obligation to purchase the leased equipment at the end of the lease term, automatic transfer of ownership of the leased equipment at the end of the lease, a lessee purchase option reasonably certain to be exercised, or provides for minimum lease payments with a present value equal to or exceeding substantially all of the fair value of the underlying leased equipment at the date of lease inception. Sales-type leases where the Company is the lessor are included in revenue on the Statements of Operations. Operating leases where the Company is the lessee are included in operating lease right-of-use assets and operating lease liabilities on the Balance Sheets. The lease liabilities are initially measured at the present value of the unpaid lease payments at the lease commencement date. The Company uses the following inputs in its lease calculations under Topic 842: (1) the discount rate the Company uses to discount the unpaid lease payments to present value, (2) lease term, and (3) lease payments.
(1)
Topic 842 requires a lessor to discount its unpaid lease payments using the interest rate implicit in the lease and a lessee to discount its unpaid lease payments using the interest rate implicit in the lease or, if that rate cannot be readily determined, its incremental borrowing rate. As most leases where the Company is the lessee do not provide an implicit rate, the Company uses the incremental borrowing rate based on the information available at commencement date in determining the present value of lease payments. The incremental borrowing rate for a lease is the rate of interest the Company would have to pay on a collateralized basis to borrow an amount equal to the lease payments under similar terms. The Company uses the implicit rate when readily determinable.
(2)
The lease term for all leases includes the noncancelable period of the lease plus any additional periods covered by either a lessee option to extend (or not to terminate) the lease that the lessee is reasonably certain to exercise, or an option to extend (or not to terminate) the lease controlled by the lessor.
(3)
Lease payments included in the measurement of the lease asset or liability comprise the following: fixed payments (including in-substance fixed payments), and the exercise price of a lessee option to purchase the underlying asset if the lessee is reasonably certain to exercise. For operating leases where the Company is the lessor, the Company continues recognizing the underlying asset and depreciating it over its estimated useful life. Lease income from lessees is recognized on a straight-line basis over the terms of the relevant lease agreement in revenue. Operating leases for equipment with fixed rentals and step rentals are recognized on a straight-line basis over the term of the lease, assuming no renewals, in revenue. Revenue is not recognized when collection is not reasonably assured. When collectability is not reasonably assured, the customer is placed on non-accrual status and revenue is recognized when cash payments are received. The lease asset for sales-type leases is initially measured as the total net investment in the lease, which comprises the initial amount of the lease receivable plus the deferred initial direct costs. The lease asset for sales-type leases is subsequently measured throughout the lease term at the carrying amount of the net investment in the lease which is increased by interest income and reduced by lease payments collected. The lease payments are segregated into principal and interest components similar to a loan. Equipment leasing revenues are recognized on an effective interest method over the lease term. The principal component of the lease payment is reflected as a reduction to the net investment in the lease. For operating leases where the Company is the lessee, the right-of-use, or ROU, asset is initially measured at cost, which comprises the initial amount of the lease liability adjusted for lease payments made at or before the lease commencement date, plus any initial direct costs incurred less any lease incentives received. The ROU asset is subsequently measured throughout the lease term at the carrying amount of the lease liability, plus initial direct costs, plus (minus) any prepaid (accrued) lease payments, less the unamortized balance of lease incentives received. Lease expense for lease payments is recognized on a straight-line basis over the lease term. Lease assets for sales-type leases where the Company is the lessor and ROU assets for operating leases where the Company is the lessee are periodically reduced by impairment losses. The Company uses the loans impairment guidance in ASC Subtopic 330-10, Receivables, and the long-lived assets impairment guidance in ASC Subtopic 360-10, Property, Plant, and Equipment – Overall, to determine whether a lease asset or a ROU asset, respectively, is impaired, and if so, the amount of the impairment loss to recognize. As of December 31, 2019, the Company has not encountered any impairment losses. The Company monitors for events or changes in circumstances that require a reassessment of a lease. When a reassessment results in the remeasurement of a lease liability, a corresponding adjustment is made to the carrying amount of the corresponding ROU asset unless doing so would reduce the carrying amount of the ROU asset to an amount less than zero. In that case, the amount of the adjustment that would result in a negative ROU asset balance is recorded in profit or loss. The Company has elected not to recognize ROU assets and lease liabilities for all short-term leases that have a lease term of 12 months or less. The Company recognizes the lease payments associated with the short-term leases as an expense on a straight-line basis over the lease term. Variable lease payments associated with these leases are recognized and presented in the same manner as for all other leases. The Company has elected to exclude sales and other similar taxes from lease payments in arrangements where the Company is a lessor. The Company adopted ASU 2016-02 using a modified retrospective transition approach as of the effective date as permitted by the amendments in ASU 2018-11, which provides an alternative modified retrospective transition method. As a result, the Company was not required to adjust comparative period financial information for effects of the standard or make the new required lease disclosures for periods before the date of adoption (i.e. January 1, 2019). The Company has elected to adopt the package of transition practical expedients and, therefore, has not reassessed (1) whether existing or expired contracts contain a lease, (2) lease classification for existing or expired leases or (3) the accounting for initial direct costs that were previously capitalized. The Company did not elect the practical expedient to use hindsight for leases existing at the adoption date. There was no effect of the adoption of Topic 842 on retained earnings and other components of equity as of December 31, 2018.</t>
  </si>
  <si>
    <t xml:space="preserve">Inventory Inventory is stated at the lower of cost and net realizable value, with cost being determined on a first in, first out basis. The Company’s inventory is primarily comprised of finished goods. </t>
  </si>
  <si>
    <t>Property and Equipment and Capitalized Software Property and equipment are recorded at cost. Maintenance and repairs are charged to expense as incurred and costs of improvements and renewals are capitalized. Depreciation and amortization are recognized using the straight-line method based on the estimated useful lives of the related assets. The Company uses an estimated useful life of three years for computers and software, five years for laboratory and office equipment, six years for devices in the rental agreement program and the lesser of five years or the remaining life of the underlying facility lease for leasehold improvements. Software development costs relating to assets to be sold in the normal course of business are included in research and development and are expensed as incurred until technological feasibility is established. After technological feasibility is established, material software development costs are capitalized. The Company uses an estimated useful life of two years for capitalized software and amortizes these costs beginning at the product release.</t>
  </si>
  <si>
    <t>Impairment of Long-Lived Assets</t>
  </si>
  <si>
    <t xml:space="preserve">Impairment of Long-Lived Assets Long-lived assets, such as property and equipment, are tested for impairment when events or changes in circumstances indicate that the carrying value of the asset may not be recoverable. Impairment testing requires management to estimate the future net undiscounted cash flows of an asset using assumptions believed to be reasonable. Actual cash flows may differ from the estimates used in the impairment testing. If such assets are considered to be impaired, the Company recognizes an impairment loss when and to the extent that the estimated fair value of an asset is less than its carrying value. The Company has not recorded any impairment of its long-lived assets for the years ended December 31, 2019, 2018, and 2017. </t>
  </si>
  <si>
    <t>Warrant Liability</t>
  </si>
  <si>
    <t>Warrant Liability The Company’s current and previous credit facilities required the Company to issue the lender warrants to purchase the Company’s convertible preferred stock at the date of borrowing. Because the convertible preferred stock warrants were a form of a contingently redeemable instrument, they were classified as liabilities on the Company’s balance sheet. At the date of borrowing, the Company bifurcated the estimated fair value of the convertible preferred stock warrants from the proceeds from borrowing, resulting in the recognition of a debt discount, and recorded a warrant liability on its balance sheet. This warrant liability was revalued at each reporting period, with changes in fair value recorded in the Company’s statement of operations as a component of other income or expense. The valuation of the warrant liability was based upon estimates of the fair value of the underlying convertible preferred stock and the related volatility and expected term for an illiquid instrument, which could vary significantly from period to period. Immediately prior to the closing of the IPO on July 2, 2018, all of the Company’s outstanding convertible preferred stock warrants converted into common stock warrants. The warrant liability was remeasured at its estimated fair value and reclassified to additional paid-in capital on the Company’s balance sheet.</t>
  </si>
  <si>
    <t>Deferred Debt Issuance Costs</t>
  </si>
  <si>
    <t xml:space="preserve">Deferred Debt Issuance Costs The Company capitalizes direct costs incurred to obtain debt financing and amortizes these costs to interest expense over the term of the debt using the effective interest method. These costs are recorded as a debt discount are netted against the related debt on the Company’s balance sheet. </t>
  </si>
  <si>
    <t>Revenue Recognition</t>
  </si>
  <si>
    <t>Revenue Recognition Adoption of ASC Topic 606, "Revenue from Contracts with Customers" On January 1, 2019, the Company adopted Topic 606 using the modified retrospective method applying the open contract practical expedient and accounted for those contracts which were not completed as of January 1, 2019 under Topic 606. Results for reporting periods beginning after January 1, 2019 are presented under Topic 606, while prior period amounts are not adjusted and continue to be reported in accordance with the Company’s historic accounting under Topic 605. Impact of Topic 606 on Financial Statement Line Items The adoption of ASC 606 had no impact to retained earnings or revenue as of January 1, 2019. In accordance with the new revenue standard requirements, the disclosure of the impact of adoption on prepaid commissions expense on the balance sheet as of December 31, 2019 and the statement of operations for the year ended December 31, 2019 is as follows:
As of December 31, 2019
As Reported
Balance Without Adoption of ASC 606
Effect of Change Higher/(Lower)
Balance Sheet
Current portion of prepaid commission expense
$
689
$
-
$
689
Prepaid commission expense
3,779
-
3,779
Year ended December 31, 2019
As Reported
Balance Without Adoption of ASC 606
Effect of Change Higher/(Lower)
Income Statement
Sales and marketing
$
42,993
$
47,461
$
(4,468
)
Net loss
(29,044
)
(33,512
)
4,468
Topic 606 is principles-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Sales and usage-based taxes are excluded from revenues. Other than the revenue recognized under the distribution agreement disclosed below, all but an immaterial amount of the Company’s revenue is recognized at a point in time. Contract Formation The Company accounts for a contract with a customer when there is a legally enforceable contract between the Company and the customer, the rights of the parties are identified, the contract has commercial substance, and collectability of the contract consideration is probable. For all sales, the Company uses either a signed agreement or a binding purchase order as evidence of an arrangement. Performance Obligations The unit of account for Topic 606 is the performance obligation. A performance obligation is a promise in a contract to transfer a distinct good or service to the customer or a series of distinct goods or services that are substantially the same and have the same pattern of transfer. A contract’s transaction price is allocated to each performance obligation and recognized as revenue when, or as, the performance obligation is satisfied. The majority of the Company’s contracts are comprised of the following performance obligations:
(1)
The NeuroStar TMS Therapy System (the “System”) which includes a chair, an electromagnet coil, a monitoring console and accessories. The various components are inputs that function together to deliver a combined output and together form one performance obligation (a NeuroStar Advanced Therapy System). Revenues from the sale of the System are satisfied at the point-in-time when delivered to the customer’s premises.
(2)
NeuroStar Treatment Session (the “Treatment Session”) is a single use consumable that is delivered via an encrypted activation code and is required in order for a clinician to perform trans-cranial magnetic stimulation (“TMS”) therapy. Revenues from the sale of the Treatment Sessions are satisfied at the point-in-time when delivered to the customer. The Company determined that sales of Treatment Sessions are not part of the enforceable rights and obligations of the System sales, except when sold with System sales.
(3)
Separately priced extended warranties and when-and-if-available upgrade rights are considered service-type warranties. Warranty services are considered stand-ready obligations satisfied over-time and recognized using a straight-line time-based measurement toward completion.
(4)
The System clinical and reimbursement training enable the clinician to provide patient treatment. The trainings are not required in order to operate the System but are required in order to receive a certification from the Company and accordingly are not essential to the functionality of other performance obligations. Training services are recognized at a point-in-time when training is complete, typically simultaneous to or near the time of delivery of the System. In addition, the Company has determined that there are various perfunctory deliverables such as installation of the System, the technical support hotline and marketing materials which the Company does not separately recognize as revenue nor does the Company accrue the estimated cost of providing these goods and services because they are not material. The Company provides a two-year warranty on all new System sales which were determined to be assurance-type warranties and thus not considered a separate performance obligation. The Company accrues the cost of providing these warranties. There is no right of return or refund for any of the Company’s products or services and the Company has elected to treat shipping and handling as a fulfillment activity and expenses the costs as incurred. Rent-to-Own The System is typically purchased but the Company does offer certain customers the option to lease instead. The Company accounts for these leases under Topic 842, Leases Distribution Agreement The Company has an exclusive distribution agreement that began in October 2017 with a foreign entity for a period of 7 ½ years with two 2 year renewal options. As consideration for the right to be the sole distributor of the Company’s products and use of the Company’s intellectual property in the foreign territory, the distributor is required to make certain fixed milestone payments upon contract execution and regulatory approval. In addition, the distributor is required to make variable milestone payments depending upon regulatory reimbursement rates. Furthermore, the distributor is required to make certain minimum purchases based upon sales history and forecasts subject to a ceiling and floor. The Company assessed the potential performance obligations in this contract and concluded that the contract contained the following performance obligations:
•
Exclusive distribution and intellectual property license
•
NeuroStar TMS Therapy System (the “System”)
•
NeuroStar Treatment Session (the “Treatment Session”) The distribution agreement contains pricing for the Company’s products and services. The contractual purchase prices were determined to be at the standalone selling prices based on the expected sales volumes of this customer type and thus the Company concluded that this agreement did not contain a separate performance obligation for the material right to discounted Systems and Treatments Sessions. The Company allocated the transaction price through a combination of the cost plus a margin approach and the residual method. For the System and Treatment Sessions the Company maximized the use of observable inputs by beginning with average historical contractual selling prices and adjusting on a consistent and rational basis for pricing trends, the customer type and expected sales volumes and the Company’s changing cost and margins. Since it was determined that the contractual selling prices for the Company’s products and services in the distribution agreement were at the standalone selling prices, the residual consideration which is made up of the fixed and variable milestone payments was allocated to the exclusive distribution and intellectual property license. The exclusive distribution and intellectual property rights were determined to be symbolic IP and thus recognized over time. The System and Treatment Sessions were determined to be performance obligations recognized at a point in time when delivered to the distributor. Contract Estimates Accounting for the Company’s contracts involves the use of significant judgments and estimates including determining the separate performance obligations, allocating the transaction price to the different performance obligations and determining the method to measure the entity’s performance toward satisfaction of performance obligations that most faithfully depicts when control is transferred to the customer. The Company allocates the contract’s transaction price to each performance obligation using the Company’s best estimate of the standalone selling price for each distinct good or service in the contract. The Company maximizes the use of observable inputs by beginning with average historical contractual selling prices and adjusting as necessary and on a consistent and rational basis for other inputs such as pricing trends, customer types, volumes and changing cost and margins. Contract Balances Payment terms typically require payment upon shipment of the System and additional payments as access codes are delivered, which can span several years after the System is first delivered and installed. The timing of revenue recognition compared to billings and cash collections typically results in accounts receivable. However, sometimes customer advances and deposits might be required for certain customers and are recorded as contract liabilities. Changes in the contract asset and liability balances during the year ended December 31, 2019 were not materially impacted by any other factors. As of December 31, 2019, the Company expects to recognize approximately the following percentages of deferred revenue by year:
Year:
Revenue Recognition
2020
50
%
2021
12
%
2022
12
%
2023
11
%
2024
11
%
Thereafter
4
%
Total
100
% Revenue recognized for the year ended December 31, 2019 that was included in the contract liability balance at the beginning of the year was $2.2 million, and primarily represented revenue earned from separately priced extended warranties, rent-to-own revenue, milestone revenue, and clinical training. Customers For the years ended December 31, 2019 and 2018, no customer accounted for more than 10% of the Company’s revenues.</t>
  </si>
  <si>
    <t>Research and Development Expenses</t>
  </si>
  <si>
    <t xml:space="preserve">Research and Development Expenses Research and development activities are expensed as incurred. Costs incurred in obtaining technology licenses are charged immediately to research and development expense if the technology licensed has not reached technological feasibility and has no alternative future uses. </t>
  </si>
  <si>
    <t xml:space="preserve">Share-based Compensation The Company recognizes the grant-date fair value of share-based awards issued as compensation as expense on a straight-line basis over the requisite service period, which is generally the vesting period of the award. To date, the Company has not issued awards where vesting is subject to market conditions. There was one performance grant in 2018 to the board of directors subject to completion of the IPO, which was achieved in July 2018. The fair value of restricted stock awards and restricted stock units is estimated at the time of grant, based on the grant date fair value of the Company’s common stock. The fair value of stock options is estimated at the time of grant using the Black-Scholes option pricing model, which requires the use of inputs and assumptions such as the fair value of the underlying common stock, exercise price of the option, expected term, risk-free interest rate, expected volatility and dividend yield, the most critical of which is the fair value of the Company’s common stock prior to the IPO. The fair value of each grant of stock options awarded during the years ended December 31, 2019, 2018, and 2017 was determined using the following methods and assumptions:
•
Fair Value of Common Stock. Prior to the IPO, its board of directors periodically estimated the fair value of the Company’s common stock considering, among other things, contemporaneous valuations of its preferred and common stock prepared by an unrelated third-party valuation firm in accordance with the guidance provided by the American Institute of Certified Public Accountants 2013 Practice Aid, Valuation of Privately-Held-Company Equity Securities Issued as Compensation . Since the closing of the IPO, its board of directors has determined the per share fair value of the Company’s common stock based on the closing price as reported by the Nasdaq Global Market on the date of grant.
•
Expected Term. Due to the historical lack of a public market for the trading of the Company’s common stock and the lack of sufficient company-specific historical data, the expected term of employee stock options is determined using the “simplified” method, as prescribed in SEC Staff Accounting Bulletin (SAB) No. 107 (SAB 107), whereby the expected life equals the arithmetic average of the vesting term and the original contractual term of the option. The expected term of nonemployee stock options is equal to the contractual term.
•
Risk-free Interest Rate. The risk-free interest rate is based on the interest rate payable on United States Treasury securities in effect at the time of grant for a period that is commensurate with the assumed expected term.
•
Expected Volatility. The expected volatility is based on historical volatilities of peer companies within the Company’s industry which were commensurate with the expected term assumption, as described in SAB 107.
•
Dividend Yield. The dividend yield is 0% because the Company has never paid, and for the foreseeable future does not expect to pay, a dividend on its common stock. The inputs and assumptions used to estimate the fair value of share-based payment awards represent management’s best estimates and involve inherent uncertainties and the application of management’s judgment. As a result, if factors change and management uses different inputs and assumptions, the Company’s share-based compensation expense could be materially different for future award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recorded to the extent it is more likely than not that some portion or all of the deferred tax assets will not be realized.. Unrecognized income tax benefits represent income tax positions taken on income tax returns that have not been recognized in the financial statements. The Company recognizes the benefit of an income tax position only if it is more likely than not (greater than 50%) that the tax position will be sustained upon tax examination, based solely on the technical merits of the tax position. Otherwise, no benefit is recognized. The tax benefits recognized are measured based on the largest benefit that has a greater than 50% likelihood of being realized upon ultimate settlement. The Company accrues interest and related penalties are classified as income tax expense in the statements of operations. The Company does not anticipate significant changes in the amount of unrecognized income tax benefits over the next year. As of December 31, 2019 and 2018, the Company had deferred tax assets of $64.2 million and $53.8 million, respectively; these deferred tax assets are primarily attributable to federal and state net operating loss carryforwards. Although the loss carryforwards are available to offset future taxable income, they will begin to expire in 2020 for state and 2023 for federal. In addition, prior ownership changes may create a limitation in the Company’s ability to use the net operating loss carryforwards for federal and state income tax purposes. These loss carryforwards have been fully offset by a valuation allowance because management does not consider realization of these deferred tax assets to be more likely than not. Corporate tax reform was enacted on December 22, 2017 and was effective for the Company for year ended December 31, 2017. The provisions of the corporate tax reform did not have any impact to the Company due to the full valuation allowance position. As a result of the reduced corporate rate, the Company’s deferred tax assets were revalued from 34% to 21%, which was fully offset by a reduction in the valuation allowance. </t>
  </si>
  <si>
    <t>Summary of Significant Accounting Policies (Tables)</t>
  </si>
  <si>
    <t>Summary of Impact of Adoption on Prepaid Commissions Expense on Balance Sheet and Statement of Operations</t>
  </si>
  <si>
    <t>In accordance with the new revenue standard requirements, the disclosure of the impact of adoption on prepaid commissions expense on the balance sheet as of December 31, 2019 and the statement of operations for the year ended December 31, 2019 is as follows:
As of December 31, 2019
As Reported
Balance Without Adoption of ASC 606
Effect of Change Higher/(Lower)
Balance Sheet
Current portion of prepaid commission expense
$
689
$
-
$
689
Prepaid commission expense
3,779
-
3,779
Year ended December 31, 2019
As Reported
Balance Without Adoption of ASC 606
Effect of Change Higher/(Lower)
Income Statement
Sales and marketing
$
42,993
$
47,461
$
(4,468
)
Net loss
(29,044
)
(33,512
)
4,468</t>
  </si>
  <si>
    <t>Summary of Percentages of Deferred Revenue by Year</t>
  </si>
  <si>
    <t>As of December 31, 2019, the Company expects to recognize approximately the following percentages of deferred revenue by year:
Year:
Revenue Recognition
2020
50
%
2021
12
%
2022
12
%
2023
11
%
2024
11
%
Thereafter
4
%
Total
100
%</t>
  </si>
  <si>
    <t>Fair Value Measurement and Financial Instruments (Tables)</t>
  </si>
  <si>
    <t>Schedule of Carrying Amounts and Fair Values of Financial Instruments</t>
  </si>
  <si>
    <t>The following tables set forth the carrying amounts and fair values of the Company’s financial instruments as December 31, 2019 and 2018 of (in thousands):
December 31, 2019
Fair Value Measurement Based on
Carrying Amount
Fair Value
Quoted Prices In Active Markets (Level 1)
Significant other Observable Inputs (Level 2)
Significant Unobservable Inputs (Level 3)
Assets
Money market funds (cash equivalents)
$
67,650
$
67,650
$
67,650
$
-
$
-
December 31, 2018
Fair Value Measurement Based on
Carrying Amount
Fair Value
Quoted Prices In Active Markets (Level 1)
Significant other Observable Inputs (Level 2)
Significant Unobservable Inputs (Level 3)
Assets
Money market funds (cash equivalents)
$
87,062
$
87,062
$
87,062
$
-
$
-</t>
  </si>
  <si>
    <t>Summary of Fair Value Inputs and Assumptions</t>
  </si>
  <si>
    <t xml:space="preserve">The fair value of the convertible preferred stock warrant liability was estimated using the Black-Scholes option pricing model and the following inputs and assumptions as of July 2, 2018:
July 2, 2018
Series E
Series F
Estimated fair value of convertible preferred stock
$
26.41
$
26.41
Exercise price
$
19.55
$
9.73
Remaining term (in years)
4.5
2.6 - 6.5
Risk-free interest rate
2.7
%
2.6% - 2.8%
Expected volatility
43
%
43
%
Dividend yield
0
%
0
% </t>
  </si>
  <si>
    <t>Summary of Changes in Instruments Measured on Recurring Basis</t>
  </si>
  <si>
    <t>The following table presents the changes in Level 3 instruments measured on a recurring basis for the year ended December 31, 2018 (in thousands):
Balance at December 31, 2017
478
Change in fair value
1,396
Reclassification to additional paid in capital
(1,874
)
Balance at December 31, 2018
$
-</t>
  </si>
  <si>
    <t>Accounts Receivable (Tables)</t>
  </si>
  <si>
    <t>Composition of Accounts Receivable, Net</t>
  </si>
  <si>
    <t>The following table presents the composition of accounts receivable, net as of December 31, 2019 and 2018 (in thousands):
December 31,
2019
2018
Gross accounts receivable - trade
$
7,117
$
6,120
Less: Allowances for doubtful accounts
(548
)
(500
)
Accounts receivable, net
$
6,569
$
5,620</t>
  </si>
  <si>
    <t>The following table presents a rollforward of the allowance for doubtful accounts (in thousands):
Balance at Beginning Period
Bad Debt Expense Recognized
Write-offs of Uncollectible Balances
Balance at End of Period
Year ended December 31, 2017
$
(343
)
(116
)
42
$
(417
)
Year ended December 31, 2018
$
(417
)
(153
)
70
$
(500
)
Year ended December 31, 2019
$
(500
)
(353
)
305
$
(548
)</t>
  </si>
  <si>
    <t>Property and Equipment and Capitalized Software (Tables)</t>
  </si>
  <si>
    <t>Summary of Composition of Property and Equipment, Net</t>
  </si>
  <si>
    <t>The following table presents the composition of property and equipment, net as of December 31, 2019 and 2018 (in thousands):
December 31,
2019
2018
Laboratory equipment
$
150
$
150
Office equipment
487
487
Computer equipment and software
1,218
1,050
Manufacturing equipment
273
273
Leasehold improvements
423
172
Rental equipment
763
1,262
Property and equipment, gross
3,314
3,394
Less: Accumulated depreciation
(2,207
)
(2,016
)
Property and equipment, net
$
1,107
$
1,378</t>
  </si>
  <si>
    <t>Leases (Tables)</t>
  </si>
  <si>
    <t>Schedule of Supplemental Cash Flow Information as Lessee Related to Leases</t>
  </si>
  <si>
    <t>The following table presents the supplemental cash flow information as a lessee related to leases (in thousands) as of December 31, 2019:
Year ended December 31, 2019
Cash paid for amounts included in the measurement of lease liabilities:
Operating cash flows from operating leases
$
465
Right-of-use assets obtained in exchange for lease obligations:
Operating leases
$
4,164</t>
  </si>
  <si>
    <t>Schedule of Future Payments of Operating Lease Liabilities</t>
  </si>
  <si>
    <t>The following table sets forth by year the required future payments of operating lease liabilities (in thousands) as of December 31, 2019:
Year ending December 31,
2020
$
586
2021
615
2022
639
2023
636
2024
646
Thereafter
2,147
Total lease payments
5,269
Less imputed interest
(2,091
)
Present value of operating lease liabilities
$
3,178</t>
  </si>
  <si>
    <t>Summary of Minimum Expected Lease Payments Under Non-Cancelable Operating Leases</t>
  </si>
  <si>
    <t>The following table sets forth by year the minimum expected lease payments under non-cancelable operating leases (in thousands) as of December 31, 2018:
Year ending December 31,
2019
547
2020
560
2021
88
Total lease payments
$
1,195</t>
  </si>
  <si>
    <t>Schedule of Profit Recognized on Sales-type Leases</t>
  </si>
  <si>
    <t>The following table sets forth the profit recognized on sales-type leases (in thousands):
Year ended December 31,
2019
Profit recognized at commencement, net
$
1,179
Interest Income
-
Total sales-type lease income
$
1,179</t>
  </si>
  <si>
    <t>Schedule of Maturity Analysis of Undiscounted Lease Receivables Related to Sales-type Leases</t>
  </si>
  <si>
    <t>The following table sets forth a maturity analysis of the undiscounted lease receivables related to sales-type leases (in thousands) as of December 31, 2019:
Year ending December 31,
2020
1,129
2021
854
2022
624
2023
3
Total sales-type lease receivables
$
2,610</t>
  </si>
  <si>
    <t>Schedule of Maturity Analysis of Undiscounted Lease Receivable Related to Operating Leases</t>
  </si>
  <si>
    <t>The following table sets forth a maturity analysis of its undiscounted lease receivables related to operating leases as of December 31, 2019:
Year ending December 31,
2020
$
470
2021
150
Total lease receivables
$
620</t>
  </si>
  <si>
    <t>Accrued Expenses (Tables)</t>
  </si>
  <si>
    <t>Summary of Composition of Accrued Expenses</t>
  </si>
  <si>
    <t>The following table presents the composition of accrued expenses as of December 31, 2019 and 2018 (in thousands):
December 31,
2019
2018
Compensation and related benefits
$
5,724
$
4,909
Consulting and professional fees
373
342
Research and development expenses
674
191
Sales and marketing expenses
127
127
Warranty
639
629
Sales tax payable
700
606
Interest payable
234
251
Other
560
493
Accrued expenses
$
9,031
$
7,548</t>
  </si>
  <si>
    <t>Debt (Tables)</t>
  </si>
  <si>
    <t>Summary of Composition of Debt</t>
  </si>
  <si>
    <t>The following table presents the composition of debt as of December 31, 2019 and 2018 (in thousands):
December 31,
2019
2018
Outstanding principal
$
30,000
$
30,000
Accrued final payment fees
1,838
1,468
Less debt discounts
(690
)
(1,073
)
Total long-term debt, net
31,148
30,395
Less current portion of long-term debt
(11,250
)
-
Long-term debt, net
$
19,898
$
30,395</t>
  </si>
  <si>
    <t>Summary of Future Principal Payments</t>
  </si>
  <si>
    <t>Based on a 24-month amortization of the outstanding principal amounts of the Term A Loan and Term B Loan beginning on April 1, 2020 as discussed above, the following table sets forth by year the Company’s required future principal payments (in thousands):
Year:
Principal Payments
2020
$
11,250
2021
15,000
2022
3,750
Total principal payments
$
30,000</t>
  </si>
  <si>
    <t>Convertible Preferred Stock and Stockholders' Deficit (Tables)</t>
  </si>
  <si>
    <t>Summary of Common Stock Issued and Reserved for Issuance</t>
  </si>
  <si>
    <t>The following table summarizes the total number of shares of the Company’s common stock issued and reserved for issuance as of December 31, 2019 and 2018 (in thousands):
December 31,
2019
2018
Shares of common stock issued
18,645
17,744
Shares of common stock reserved for issuance for:
Common stock warrants outstanding
105
105
Stock options outstanding
2,415
2,711
Restricted stock units outstanding
245
43
Shares available for grant under stock incentive plan
1,215
1,312
Shares available for sale under employee stock purchase plan
421
244
Total shares of common stock issued and reserved for issuance
23,046
22,159</t>
  </si>
  <si>
    <t>Summary of Outstanding Warrants</t>
  </si>
  <si>
    <t>The following table summarizes the Company’s outstanding common stock warrants as of December 31, 2019 and 2018:
Warrants Outstanding (in thousands)
Exercise Price
Expiration Date
14
$
19.55
Dec-2022
30
$
9.73
Feb-2021
20
$
9.73
Aug-2023
20
$
9.73
Mar-2024
21
$
9.73
Dec-2024
105</t>
  </si>
  <si>
    <t>Loss Per Share (Tables)</t>
  </si>
  <si>
    <t>Schedule of Potentially Dilutive Securities Outstanding Excluded from Diluted Loss Per Share Calculation</t>
  </si>
  <si>
    <t>The following potentially dilutive securities outstanding as of December 31, 2019, 2018, and 2017 have been excluded from the denominator of the diluted loss per share of common stock outstanding calculation (in thousands):
December 31,
2019
2018
2017
Stock options
2,415
2,711
2,444
Non-vested restricted stock awards
-
4
16
Non-vested restricted stock units
245
43
-
Convertible preferred stock warrants
-
-
105
Common stock warrants
105
105
-
Shares of convertible preferred stock “as-converted”
-
10,994</t>
  </si>
  <si>
    <t>Share-Based Compensation (Tables)</t>
  </si>
  <si>
    <t>Summary of Share-Based Compensation Expense</t>
  </si>
  <si>
    <t>The amount of share-based compensation expense recognized by the Company by location in its statements of operations for the years ended December 31, 2019, 2018, and 2017 is as follows (in thousands):
Years ended December 31,
2019
2018
2017
Cost of revenues
$
67
$
21
$
18
Sales and marketing
1,339
926
141
General and administrative
1,596
646
226
Research and development
432
150
111
Total
$
3,434
$
1,743
$
496</t>
  </si>
  <si>
    <t>Summary of Stock Option Activity</t>
  </si>
  <si>
    <t>The following table summarizes the Company’s stock option activity for the years ended December 31, 2019, 2018 and, 2017:
Number of Shares under Option (in thousands)
Weighted- average Exercise Price per Option
Weighted- average Remaining Contractual Life (in years)
Aggregate Intrinsic Value (in thousands)
Outstanding at December 31, 2016
1,826
$
2.07
Granted
967
$
3.03
Exercised
(33
)
$
1.05
Forfeited
(316
)
$
2.66
Outstanding at December 31, 2017
2,444
$
2.39
Granted
584
$
8.33
Exercised
(194
)
$
2.60
Forfeited
(123
)
$
3.73
Outstanding at December 31, 2018
2,711
$
3.59
Granted
856
$
14.27
Exercised
(879
)
$
2.82
Forfeited
(273
)
$
8.33
Outstanding at December 31, 2019
2,415
$
7.11
7.6
$
2,992
Exercisable at December 31, 2019
1,171
$
2.82
6.2
$
2,647
Vested and expected to vest at December 31, 2019
2,415
$
7.11
7.6
$
2,992</t>
  </si>
  <si>
    <t>Summary of Weighted-average Inputs and Assumptions used to Estimate Grant-date Fair Value of Stock Options</t>
  </si>
  <si>
    <t>For the years ended December 31, 2019, 2018, and 2017, the grant-date fair value of stock options was estimated at the time of grant using the following weighted-average inputs and assumptions in the Black-Scholes option pricing model:
2019
2018
2017
Estimated fair value of common stock
$
14.27
$
8.41
$
2.90
Exercise price
$
14.27
$
8.41
$
2.90
Expected term (in years)
6.0
6.0
6.0
Risk-free interest rate
2.2
%
2.7
%
2.0
%
Expected volatility
55.3
%
65.3
%
48.0
%
Dividend yield
0
%
0
%
0
%</t>
  </si>
  <si>
    <t>Summary of Restricted Stock Award and Restricted Stock Unit Activity</t>
  </si>
  <si>
    <t>The following table summarizes the Company’s restricted stock award and restricted stock unit activity for the years ended December 31, 2019, 2018, and 2017:
Non-vested Restricted Stock Awards (in thousands)
Weighted- average Grant-date Fair Value
Non-vested Restricted Stock Units (in thousands)
Weighted- average Grant-date Fair Value
Non-vested at December 31, 2016
22
$
2.03
-
$
-
Granted
11
$
4.06
-
$
-
Vested
(17
)
$
2.90
-
$
-
Non-vested at December 31, 2017
16
$
2.32
-
$
-
Granted
-
$
-
43
$
25.21
Vested
(12
)
$
2.32
-
$
25.92
Non-vested at December 31, 2018
4
$
2.32
43
$
25.21
Granted
-
$
-
247
$
13.89
Vested
(4
)
$
2.32
(22
)
$
18.69
Forfeited
-
$
-
(23
)
$
15.57
Non-vested at December 31, 2019
-
$
-
245
$
15.23</t>
  </si>
  <si>
    <t>Income Taxes (Tables)</t>
  </si>
  <si>
    <t>Schedule of Reconciliation of Statutory Federal Income Tax Rate</t>
  </si>
  <si>
    <t>A reconciliation of the statutory United States federal income tax rate to the Company’s effective tax rate is as follows:
Tax Year ended December 31,
2019
2018
2017
U.S. federal statutory income tax rate
21.0
%
21.0
%
34.0
%
State and local taxes, net of federal benefit
4.4
%
3.8
%
2.7
%
Nondeductible expenses
6.4
%
0.7
%
-0.3
%
Research and development credits
-0.7
%
0.6
%
1.3
%
Tax rate change and true-up
0.0
%
0.6
%
-138.0
%
Change in valuation allowance
-31.1
%
-26.7
%
100.3
%
Effective income tax rate
0.0
%
0.0
%
0.0
%</t>
  </si>
  <si>
    <t>Schedule of Deferred Tax Assets</t>
  </si>
  <si>
    <t>The tax effects of temporary differences that gave rise to significant portions of the deferred tax assets were as follows (in thousands):
December 31,
2019
2018
Deferred tax assets:
Net operating loss carryforwards
$
56,157
$
46,352
Research and development credits
3,008
3,208
Share-based compensation
1,104
523
Accruals
822
853
Interest expense - 163(j)
1,191
592
Capitalized start-up costs
1,018
1,295
Other temporary differences
882
951
Gross deferred tax assets
64,182
53,774
Less: Valuation allowance
(62,805
)
(53,774
)
Total deferred tax assets
$
1,377
$
-
Deferred tax liabilities:
Capitalized software
$
(283
)
$
-
Prepaid commission
(1,094
)
-
Gross deferred tax liabilities
(1,377
)
-
Net deferred taxes
$
-
$
-</t>
  </si>
  <si>
    <t>Summary of Valuation Allowance</t>
  </si>
  <si>
    <t>Year ended December 31,
2019
2018
Balance at the beginning of the year
$
53,774
$
47,341
Amounts charges to expense
9,031
6,433
Balance at the end of the year
$
62,805
$
53,774</t>
  </si>
  <si>
    <t>Summary of Net Operating Loss Carryforwards and Tax Credits</t>
  </si>
  <si>
    <t>The following table summarizes carryforwards of federal net operating losses and tax credits as of December 31, 2019 (in thousands):
Amount
Expiration Beginning in
Federal net operating losses
$
227
2023
State net operating losses
$
142
2020
Research and development credits
$
3
2023</t>
  </si>
  <si>
    <t>Geographical Segment Information (Tables)</t>
  </si>
  <si>
    <t>Summary of Revenue Generated in Geographic Regions for Years Indicated</t>
  </si>
  <si>
    <t xml:space="preserve">The following geographic data includes revenue generated from the Company’s third-party distributors. The Company’s revenue was generated in the following geographic regions and by product line for the periods indicated (in thousands):
Revenues by Geography
Year ended December 31,
2019
2018
Amount
% of Revenues
Amount
% of Revenues
United States
$
60,760
97
%
$
51,477
98
%
International
1,896
3
%
1,299
2
%
Total revenues
$
62,656
100
%
$
52,776
100
%
Revenues by Geography
Year ended December 31,
2018
2017
Amount
% of Revenues
Amount
% of Revenues
United States
$
51,477
98
%
$
39,853
99
%
International
1,299
2
%
580
1
%
Total revenues
$
52,776
100
%
$
40,433
100
% </t>
  </si>
  <si>
    <t>United States</t>
  </si>
  <si>
    <t>Summary of Revenue Generated in Product Category for Years Indicated</t>
  </si>
  <si>
    <t xml:space="preserve">U.S. Revenues by Product Category Year ended December 31,
2019
2018
Amount
% of Revenues
Amount
% of Revenues
(in thousands, except percentages)
NeuroStar Advanced Therapy System
$
18,007
30
%
$
14,603
28
%
Treatment sessions
41,120
68
%
35,287
69
%
Other
1,633
2
%
1,587
3
%
Total U.S. revenues
$
60,760
100
%
$
51,477
100
%
U.S. Revenues by Product Category Year ended December 31,
2018
2017
Amount
% of Revenues
Amount
% of Revenues
(in thousands, except percentages)
NeuroStar Advanced Therapy System
$
14,603
28
%
$
10,120
25
%
Treatment sessions
35,287
69
%
28,391
71
%
Other
1,587
3
%
1,342
4
%
Total U.S. revenues
$
51,477
100
%
$
39,853
100
% </t>
  </si>
  <si>
    <t>International</t>
  </si>
  <si>
    <t xml:space="preserve">International Revenues by Product Category Year ended December 31,
2019
2018
Amount
% of Revenues
Amount
% of Revenues
(in thousands, except percentages)
NeuroStar Advanced Therapy System
$
1,106
58
%
$
635
49
%
Treatment sessions
347
18
%
245
19
%
Other
443
24
%
419
32
%
Total International revenues
$
1,896
100
%
$
1,299
100
%
International Revenues by Product Category Year ended December 31,
2018
2017
Amount
% of Revenues
Amount
% of Revenues
(in thousands, except percentages)
NeuroStar Advanced Therapy System
$
635
49
%
$
259
45
%
Treatment sessions
245
19
%
230
40
%
Other
419
32
%
91
15
%
Total International revenues
$
1,299
100
%
$
580
100
% </t>
  </si>
  <si>
    <t>Supplementary Financial Information (Unaudited) (Tables)</t>
  </si>
  <si>
    <t>Summary of Selected Financial Information for Quarterly Periods</t>
  </si>
  <si>
    <t>Selected financial information for the quarterly periods noted is as follows:
Three Months ended
March 31, 2019
June 30, 2019
September 30, 2019
December 31, 2019
(in thousands except per share data)
Revenues
$
12,728
$
16,572
$
16,000
$
17,356
Cost of revenues
2,807
4,171
4,192
4,219
Gross Profit
9,921
12,401
11,808
13,137
Operating expenses:
Sales and marketing
9,592
11,523
10,362
11,516
General and administrative
4,599
4,261
4,285
4,312
Research and development
2,786
3,224
3,489
4,248
Total operating expenses
16,977
19,008
18,136
20,076
Loss from Operations
(7,056
)
(6,607
)
(6,328
)
(6,939
)
Other (income) expense:
Interest expense
919
931
930
905
Other (income) expense, net
(446
)
(444
)
(391
)
(290
)
Net Loss
$
(7,529
)
$
(7,094
)
$
(6,867
)
$
(7,554
)
Net loss per share of common stock outstanding, basic and diluted
$
(0.42
)
$
(0.39
)
$
(0.37
)
$
(0.41
)
Weighted-average common shares outstanding, basic and diluted
18,026
18,351
18,508
18,627
Three Months ended
March 31, 2018
June 30, 2018
September 30, 2018
December 31, 2018
(in thousands except per share data)
Revenues
$
10,152
$
13,252
$
13,737
$
15,635
Cost of revenues
2,457
3,245
3,034
3,711
Gross Profit
7,695
10,007
10,703
11,924
Operating expenses:
Sales and marketing
8,109
9,835
9,672
10,648
General and administrative
2,636
3,078
3,238
4,715
Research and development
1,555
2,330
2,125
2,222
Total operating expenses
12,300
15,243
15,035
17,585
Loss from Operations
(4,605
)
(5,236
)
(4,332
)
(5,661
)
Other (income) expense:
Interest expense
921
900
928
939
Other (income) expense, net
(29
)
1,360
(299
)
(457
)
Net Loss
$
(5,497
)
$
(7,496
)
$
(4,961
)
$
(6,143
)
Net loss per share of common stock outstanding, basic and diluted
$
(24.43
)
$
(30.60
)
$
(0.29
)
$
(0.35
)
Weighted-average common shares outstanding, basic and diluted
226
245
17,382
17,655</t>
  </si>
  <si>
    <t>Description of Business - Additional Information (Details) - USD ($) $ / shares in Units, $ in Thousands</t>
  </si>
  <si>
    <t>Jul. 02, 2018</t>
  </si>
  <si>
    <t>Description Of Business [Line Items]</t>
  </si>
  <si>
    <t>IPO closing date</t>
  </si>
  <si>
    <t>Jul. 2,
		2018</t>
  </si>
  <si>
    <t>Net proceeds from initial public offering</t>
  </si>
  <si>
    <t>Common stock, par value per share</t>
  </si>
  <si>
    <t>Common stock, shares authorized for issuance</t>
  </si>
  <si>
    <t>Preferred stock, shares authorized for issuance</t>
  </si>
  <si>
    <t>Preferred stock, par value per share</t>
  </si>
  <si>
    <t>Cash flows from operating activities</t>
  </si>
  <si>
    <t>$35.0 Million Credit Facility | Oxford Finance LLC</t>
  </si>
  <si>
    <t>Borrowings outstanding under credit facility</t>
  </si>
  <si>
    <t>Credit facility maturity date</t>
  </si>
  <si>
    <t>Mar. 1,
		2022</t>
  </si>
  <si>
    <t>Common stock shares issued and sold</t>
  </si>
  <si>
    <t>Convertible preferred stock converted into common stock</t>
  </si>
  <si>
    <t>Initial Public Offering</t>
  </si>
  <si>
    <t>Initial Public Offering | Common Stock</t>
  </si>
  <si>
    <t>Issuance price per share</t>
  </si>
  <si>
    <t>Summary of Significant Accounting Policies - Additional Information (Details)</t>
  </si>
  <si>
    <t>Jan. 01, 2019USD ($)</t>
  </si>
  <si>
    <t>Dec. 31, 2019USD ($)Customer</t>
  </si>
  <si>
    <t>Dec. 31, 2018USD ($)Customer</t>
  </si>
  <si>
    <t>Dec. 31, 2017USD ($)</t>
  </si>
  <si>
    <t>Summary Of Significant Accounting Policies [Line Items]</t>
  </si>
  <si>
    <t>Cash held on deposits at financial institution in excess of FDIC Insured limit</t>
  </si>
  <si>
    <t>Impairment of long-lived assets</t>
  </si>
  <si>
    <t>Impact to revenue</t>
  </si>
  <si>
    <t>Revenue, performance obligation, description of warranty</t>
  </si>
  <si>
    <t>The Company provides a two-year warranty on all new System sales which were determined to be assurance-type warranties and thus not considered a separate performance obligation. The Company accrues the cost of providing these warranties</t>
  </si>
  <si>
    <t>Right of return or refund</t>
  </si>
  <si>
    <t>Term of distribution agreement</t>
  </si>
  <si>
    <t>7 years 6 months</t>
  </si>
  <si>
    <t>Distribution agreement, renewal period</t>
  </si>
  <si>
    <t>2 years</t>
  </si>
  <si>
    <t>Revenue recognized</t>
  </si>
  <si>
    <t>Number of customer accounted for more than 10% of revenues | Customer</t>
  </si>
  <si>
    <t>Gross deferred tax assets</t>
  </si>
  <si>
    <t>Deferred tax asset revaluation percentage</t>
  </si>
  <si>
    <t>21.00%</t>
  </si>
  <si>
    <t>34.00%</t>
  </si>
  <si>
    <t>State</t>
  </si>
  <si>
    <t>Operating loss carryforwards begin to expire year</t>
  </si>
  <si>
    <t>2020</t>
  </si>
  <si>
    <t>Federal</t>
  </si>
  <si>
    <t>2023</t>
  </si>
  <si>
    <t>Measurement Input, Expected Dividend Rate</t>
  </si>
  <si>
    <t>Dividend yield percentage</t>
  </si>
  <si>
    <t>ASU 2014-09 | Difference between Revenue Guidance in Effect before and after Topic 606</t>
  </si>
  <si>
    <t>Computers and Software</t>
  </si>
  <si>
    <t>Property and equipment estimated useful life</t>
  </si>
  <si>
    <t>3 years</t>
  </si>
  <si>
    <t>Laboratory and Office Equipment</t>
  </si>
  <si>
    <t>5 years</t>
  </si>
  <si>
    <t>Devices in Rental Agreement Program</t>
  </si>
  <si>
    <t>6 years</t>
  </si>
  <si>
    <t>Leasehold Improvements</t>
  </si>
  <si>
    <t>Capitalized Software</t>
  </si>
  <si>
    <t>Summary of Significant Accounting Policies - Summary of Impact of Adoption on Prepaid Commissions Expense on Balance Sheet and Statement of Operations (Details) - USD ($) $ in Thousands</t>
  </si>
  <si>
    <t>3 Months Ended</t>
  </si>
  <si>
    <t>Sep. 30, 2019</t>
  </si>
  <si>
    <t>Mar. 31, 2019</t>
  </si>
  <si>
    <t>Sep. 30, 2018</t>
  </si>
  <si>
    <t>Jun. 30, 2018</t>
  </si>
  <si>
    <t>Mar. 31, 2018</t>
  </si>
  <si>
    <t>New Accounting Pronouncements Or Change In Accounting Principle [Line Items]</t>
  </si>
  <si>
    <t>ASC 606 | Income Statement</t>
  </si>
  <si>
    <t>ASC 606 | Income Statement | Balance Without Adoption of ASC 606</t>
  </si>
  <si>
    <t>ASC 606 | Income Statement | Effect of Change Higher/(Lower)</t>
  </si>
  <si>
    <t>ASC 606 | Balance Sheet</t>
  </si>
  <si>
    <t>ASC 606 | Balance Sheet | Effect of Change Higher/(Lower)</t>
  </si>
  <si>
    <t>Summary of Significant Accounting Policies - Summary of Percentages of Deferred Revenue by Year (Details)</t>
  </si>
  <si>
    <t>Revenue Remaining Performance Obligation Expected Timing Of Satisfaction [Line Items]</t>
  </si>
  <si>
    <t>Revenue, remaining performance obligation</t>
  </si>
  <si>
    <t>100.00%</t>
  </si>
  <si>
    <t>Revenue, Remaining Performance Obligation, Expected Timing of Satisfaction, Start Date: 2020-01-01</t>
  </si>
  <si>
    <t>50.00%</t>
  </si>
  <si>
    <t>Revenue, remaining performance obligation, expected timing of satisfaction, period</t>
  </si>
  <si>
    <t>1 year</t>
  </si>
  <si>
    <t>Revenue, Remaining Performance Obligation, Expected Timing of Satisfaction, Start Date: 2021-01-01</t>
  </si>
  <si>
    <t>12.00%</t>
  </si>
  <si>
    <t>Revenue, Remaining Performance Obligation, Expected Timing of Satisfaction, Start Date: 2022-01-01</t>
  </si>
  <si>
    <t>Revenue, Remaining Performance Obligation, Expected Timing of Satisfaction, Start Date: 2023-01-01</t>
  </si>
  <si>
    <t>11.00%</t>
  </si>
  <si>
    <t>Revenue, Remaining Performance Obligation, Expected Timing of Satisfaction, Start Date: 2024-01-01</t>
  </si>
  <si>
    <t>Revenue, Remaining Performance Obligation, Expected Timing of Satisfaction, Start Date: 2025-01-01</t>
  </si>
  <si>
    <t>4.00%</t>
  </si>
  <si>
    <t>Summary of Significant Accounting Policies - Summary of Percentages of Deferred Revenue by Year 1 (Details)</t>
  </si>
  <si>
    <t>Revenue Performance Obligation Satisfied Over Time [Abstract]</t>
  </si>
  <si>
    <t>Recent Accounting Pronouncements - Additional Information (Details)</t>
  </si>
  <si>
    <t>Jan. 01, 2020USD ($)</t>
  </si>
  <si>
    <t>ASU 2018-15 | Subsequent Event</t>
  </si>
  <si>
    <t>Lessee Lease Description [Line Items]</t>
  </si>
  <si>
    <t>Cumulative effect on retained earnings</t>
  </si>
  <si>
    <t>Fair Value Measurement and Financial Instruments - Schedule of Carrying Amounts and Fair Values of Financial Instruments (Details) - Money market funds - USD ($) $ in Thousands</t>
  </si>
  <si>
    <t>Carrying Amount</t>
  </si>
  <si>
    <t>Assets</t>
  </si>
  <si>
    <t>Total assets</t>
  </si>
  <si>
    <t>Fair Value</t>
  </si>
  <si>
    <t>Quoted Prices In Active Markets (Level 1)</t>
  </si>
  <si>
    <t>Fair Value Measurement and Financial Instruments - Summary of Fair Value Inputs and Assumptions (Details)</t>
  </si>
  <si>
    <t>Jul. 02, 2018$ / shares</t>
  </si>
  <si>
    <t>Estimated Fair Value of Convertible Preferred Stock | Series E</t>
  </si>
  <si>
    <t>Fair Value Assets And Liabilities Measured On Recurring And Nonrecurring Basis Valuation Techniques [Line Items]</t>
  </si>
  <si>
    <t>Fair value assumption</t>
  </si>
  <si>
    <t>Estimated Fair Value of Convertible Preferred Stock | Series F</t>
  </si>
  <si>
    <t>Exercise Price | Series E</t>
  </si>
  <si>
    <t>Exercise price</t>
  </si>
  <si>
    <t>Exercise Price | Series F</t>
  </si>
  <si>
    <t>Remaining Term (in years) | Series E</t>
  </si>
  <si>
    <t>Remaining term (in years)</t>
  </si>
  <si>
    <t>4 years 6 months</t>
  </si>
  <si>
    <t>Remaining Term (in years) | Series F | Minimum</t>
  </si>
  <si>
    <t>2 years 7 months 6 days</t>
  </si>
  <si>
    <t>Remaining Term (in years) | Series F | Maximum</t>
  </si>
  <si>
    <t>6 years 6 months</t>
  </si>
  <si>
    <t>Risk-free Interest Rate | Series E</t>
  </si>
  <si>
    <t>Risk-free interest rate</t>
  </si>
  <si>
    <t>Risk-free Interest Rate | Series F | Minimum</t>
  </si>
  <si>
    <t>Risk-free Interest Rate | Series F | Maximum</t>
  </si>
  <si>
    <t>Expected Volatility | Series E</t>
  </si>
  <si>
    <t>Expected Volatility | Series F</t>
  </si>
  <si>
    <t>Measurement Input, Expected Dividend Rate | Series E</t>
  </si>
  <si>
    <t>Measurement Input, Expected Dividend Rate | Series F</t>
  </si>
  <si>
    <t>Fair Value Measurement and Financial Instruments - Summary of Changes in Instruments Measured on Recurring Basis (Details) $ in Thousands</t>
  </si>
  <si>
    <t>Dec. 31, 2018USD ($)</t>
  </si>
  <si>
    <t>Fair Value Assets And Liabilities Measured On Recurring Basis Unobservable Input Reconciliation [Abstract]</t>
  </si>
  <si>
    <t>Balance at December 31, 2017</t>
  </si>
  <si>
    <t>Change in fair value</t>
  </si>
  <si>
    <t>Reclassification to additional paid in capital</t>
  </si>
  <si>
    <t>Accounts Receivable - Composition of Accounts Receivable, Net (Details) - USD ($) $ in Thousands</t>
  </si>
  <si>
    <t>Dec. 31, 2016</t>
  </si>
  <si>
    <t>Gross accounts receivable - trade</t>
  </si>
  <si>
    <t>Less: Allowances for doubtful accounts</t>
  </si>
  <si>
    <t>Accounts Receivable - Additional Information (Details) - USD ($) $ in Thousands</t>
  </si>
  <si>
    <t>Bad debt expense</t>
  </si>
  <si>
    <t>Accounts Receivable - Allowance for Doubtful Accounts (Details) - USD ($) $ in Thousands</t>
  </si>
  <si>
    <t>Balance at Beginning of Period</t>
  </si>
  <si>
    <t>Bad Debt Expense Recognized</t>
  </si>
  <si>
    <t>Write-offs of Uncollectible Balances</t>
  </si>
  <si>
    <t>Balance at End of Period</t>
  </si>
  <si>
    <t>Property and Equipment and Capitalized Software - Summary of Composition of Property and Equipment, Net (Details) - USD ($) $ in Thousands</t>
  </si>
  <si>
    <t>Property Plant And Equipment [Line Items]</t>
  </si>
  <si>
    <t>Property and equipment, gross</t>
  </si>
  <si>
    <t>Less: Accumulated depreciation</t>
  </si>
  <si>
    <t>Laboratory Equipment</t>
  </si>
  <si>
    <t>Office Equipment</t>
  </si>
  <si>
    <t>Computer Equipment and Software</t>
  </si>
  <si>
    <t>Manufacturing Equipment</t>
  </si>
  <si>
    <t>Rental Equipment</t>
  </si>
  <si>
    <t>Property and Equipment and Capitalized Software - Additional Information (Details) - USD ($) $ in Millions</t>
  </si>
  <si>
    <t>Depreciation and amortization expense</t>
  </si>
  <si>
    <t>Other Assets [Member]</t>
  </si>
  <si>
    <t>Capitalized software cost, net</t>
  </si>
  <si>
    <t>Leases - Additional Information (Details)</t>
  </si>
  <si>
    <t>Dec. 31, 2019USD ($)ft²</t>
  </si>
  <si>
    <t>Leases [Line Items]</t>
  </si>
  <si>
    <t>Lessee, finance lease, lease not yet commenced, description</t>
  </si>
  <si>
    <t>The Company does not currently have any finance leases or executed leases that have not yet commenced.</t>
  </si>
  <si>
    <t>Operating lease, rent expense, net</t>
  </si>
  <si>
    <t>Operating lease, weighted-average remaining lease term</t>
  </si>
  <si>
    <t>8 years</t>
  </si>
  <si>
    <t>Operating lease, weighted-average discount rate</t>
  </si>
  <si>
    <t>6.50%</t>
  </si>
  <si>
    <t>Carrying amount of lease receivables</t>
  </si>
  <si>
    <t>Unguaranteed residual assets</t>
  </si>
  <si>
    <t>Operating lease income</t>
  </si>
  <si>
    <t>NeuroStar Advanced Therapy Systems</t>
  </si>
  <si>
    <t>Lessor sales-type lease, Term</t>
  </si>
  <si>
    <t>Headquarters and Office Equipment, Including Copiers</t>
  </si>
  <si>
    <t>Area of lease facility | ft²</t>
  </si>
  <si>
    <t>Lessee, operating lease, extended maturity period</t>
  </si>
  <si>
    <t>2028-02</t>
  </si>
  <si>
    <t>Additional lease facility area acquired | ft²</t>
  </si>
  <si>
    <t>Lessee, operating lease, existence of option to extend</t>
  </si>
  <si>
    <t>Combined area of lease facility | ft²</t>
  </si>
  <si>
    <t>Description of option to extend lease facility</t>
  </si>
  <si>
    <t>The Company has an option to extend the lease on its combined 42,000 square foot facility for an additional five-year term</t>
  </si>
  <si>
    <t>Lessee, operating lease, renewal term</t>
  </si>
  <si>
    <t>Office Equipment, Including Copiers</t>
  </si>
  <si>
    <t>Lessee, operating lease, maturity period</t>
  </si>
  <si>
    <t>2023-03</t>
  </si>
  <si>
    <t>Rental equipment depreciation expense</t>
  </si>
  <si>
    <t>[1]</t>
  </si>
  <si>
    <t>0.2</t>
  </si>
  <si>
    <t>Leases - Schedule of Supplemental Cash Flow Information as Lessee Related to Leases (Details) $ in Thousands</t>
  </si>
  <si>
    <t>Dec. 31, 2019USD ($)</t>
  </si>
  <si>
    <t>Cash paid for amounts included in the measurement of lease liabilities:</t>
  </si>
  <si>
    <t>Operating cash flows from operating leases</t>
  </si>
  <si>
    <t>Right-of-use assets obtained in exchange for lease obligations:</t>
  </si>
  <si>
    <t>Operating leases</t>
  </si>
  <si>
    <t>Leases - Schedule of Future Payments of Operating Lease Liabilities (Details) $ in Thousands</t>
  </si>
  <si>
    <t>Operating Lease Liabilities Payments Due [Abstract]</t>
  </si>
  <si>
    <t>2021</t>
  </si>
  <si>
    <t>2022</t>
  </si>
  <si>
    <t>2024</t>
  </si>
  <si>
    <t>Thereafter</t>
  </si>
  <si>
    <t>Total lease payments</t>
  </si>
  <si>
    <t>Less imputed interest</t>
  </si>
  <si>
    <t>Present value of operating lease liabilities</t>
  </si>
  <si>
    <t>Leases - Summary of Minimum Expected Lease Payments Under Non-Cancelable Operating Leases (Details) $ in Thousands</t>
  </si>
  <si>
    <t>Leases - Schedule of Profit Recognized on Sales-type Leases (Details) $ in Thousands</t>
  </si>
  <si>
    <t>Sales Type Lease Lease Income [Abstract]</t>
  </si>
  <si>
    <t>Profit recognized at commencement, net</t>
  </si>
  <si>
    <t>Total sales-type lease income</t>
  </si>
  <si>
    <t>Leases - Schedule of Maturity Analysis of Undiscounted Lease Receivables Related to Sales-type Leases (Details) $ in Thousands</t>
  </si>
  <si>
    <t>Sales Type And Direct Financing Leases Lease Receivable Fiscal Year Maturity [Abstract]</t>
  </si>
  <si>
    <t>Total sales-type lease receivables</t>
  </si>
  <si>
    <t>Leases - Schedule of Maturity Analysis of Undiscounted Lease Receivable Related to Operating Leases (Details) $ in Thousands</t>
  </si>
  <si>
    <t>Lessor Operating Lease Payments Fiscal Year Maturity [Abstract]</t>
  </si>
  <si>
    <t>Total lease receivables</t>
  </si>
  <si>
    <t>Prepaid Commission Expense - Additional Information (Details) $ in Millions</t>
  </si>
  <si>
    <t>Amortization period of deferred commissions</t>
  </si>
  <si>
    <t>7 years</t>
  </si>
  <si>
    <t>Amortization expense</t>
  </si>
  <si>
    <t>Accrued Expenses - Summary of Composition of Accrued Expenses (Details) - USD ($) $ in Thousands</t>
  </si>
  <si>
    <t>Compensation and related benefits</t>
  </si>
  <si>
    <t>Consulting and professional fees</t>
  </si>
  <si>
    <t>Research and development expenses</t>
  </si>
  <si>
    <t>Sales and marketing expenses</t>
  </si>
  <si>
    <t>Warranty</t>
  </si>
  <si>
    <t>Sales tax payable</t>
  </si>
  <si>
    <t>Interest payable</t>
  </si>
  <si>
    <t>Other</t>
  </si>
  <si>
    <t>Debt - Summary of Composition of Debt (Details) - USD ($) $ in Thousands</t>
  </si>
  <si>
    <t>Outstanding principal</t>
  </si>
  <si>
    <t>Accrued final payment fees</t>
  </si>
  <si>
    <t>Less debt discounts</t>
  </si>
  <si>
    <t>Total long-term debt, net</t>
  </si>
  <si>
    <t>Less current portion of long-term debt</t>
  </si>
  <si>
    <t>Debt - Additional Information (Details) - USD ($) $ / shares in Units, shares in Thousands</t>
  </si>
  <si>
    <t>Feb. 28, 2017</t>
  </si>
  <si>
    <t>Mar. 31, 2017</t>
  </si>
  <si>
    <t>Debt Instrument [Line Items]</t>
  </si>
  <si>
    <t>Cash interest expense</t>
  </si>
  <si>
    <t>Debt instrument, final payment fee</t>
  </si>
  <si>
    <t>$35.0 Million Credit Facility</t>
  </si>
  <si>
    <t>Percentage of forecasted revenue to be achieved</t>
  </si>
  <si>
    <t>75.00%</t>
  </si>
  <si>
    <t>$35.0 Million Credit Facility | Prepaid on or Before First Anniversary of Funding</t>
  </si>
  <si>
    <t>Prepayment fees percentage</t>
  </si>
  <si>
    <t>3.00%</t>
  </si>
  <si>
    <t>$35.0 Million Credit Facility | Prepaid After First and on or Before Second Anniversary of Funding</t>
  </si>
  <si>
    <t>2.00%</t>
  </si>
  <si>
    <t>$35.0 Million Credit Facility | Prepaid After Second Anniversary of Funding</t>
  </si>
  <si>
    <t>1.00%</t>
  </si>
  <si>
    <t>Line of credit facility, maximum borrowing capacity</t>
  </si>
  <si>
    <t>Available borrowing achievement of trailing twelve month revenues</t>
  </si>
  <si>
    <t>Debt instrument, interest rate</t>
  </si>
  <si>
    <t>8.15%</t>
  </si>
  <si>
    <t>Warrants term</t>
  </si>
  <si>
    <t>Percentage of borrowing capacity of tranche</t>
  </si>
  <si>
    <t>3.95%</t>
  </si>
  <si>
    <t>Borrowing capacity of tranche</t>
  </si>
  <si>
    <t>$35.0 Million Credit Facility | Oxford Finance LLC | LIBOR</t>
  </si>
  <si>
    <t>Debt instrument, description of variable rate basis</t>
  </si>
  <si>
    <t>30-day U.S. LIBOR</t>
  </si>
  <si>
    <t>Basis spread on variable rate</t>
  </si>
  <si>
    <t>7.38%</t>
  </si>
  <si>
    <t>$35.0 Million Credit Facility | Term A Loan</t>
  </si>
  <si>
    <t>Interest-only period</t>
  </si>
  <si>
    <t>2019-03</t>
  </si>
  <si>
    <t>Amortization period without interest-only period extension</t>
  </si>
  <si>
    <t>36 months</t>
  </si>
  <si>
    <t>Extension of interest-only period upon achievement of revenues</t>
  </si>
  <si>
    <t>12 months</t>
  </si>
  <si>
    <t>Interest-only period upon achievement of revenues</t>
  </si>
  <si>
    <t>2020-03</t>
  </si>
  <si>
    <t>Amortization period upon extension of interest-only period</t>
  </si>
  <si>
    <t>24 months</t>
  </si>
  <si>
    <t>Increase in final payment fees percentage upon extension interest only periods</t>
  </si>
  <si>
    <t>8.50%</t>
  </si>
  <si>
    <t>Effective interest rates</t>
  </si>
  <si>
    <t>11.87%</t>
  </si>
  <si>
    <t>$35.0 Million Credit Facility | Term A Loan | Common Stock</t>
  </si>
  <si>
    <t>Warrants to purchase shares</t>
  </si>
  <si>
    <t>Warrants expiration period</t>
  </si>
  <si>
    <t>2024-03</t>
  </si>
  <si>
    <t>$35.0 Million Credit Facility | Term A Loan | Oxford Finance LLC</t>
  </si>
  <si>
    <t>$35.0 Million Credit Facility | Term B Loan</t>
  </si>
  <si>
    <t>7.50%</t>
  </si>
  <si>
    <t>12.14%</t>
  </si>
  <si>
    <t>$35.0 Million Credit Facility | Term B Loan | Common Stock</t>
  </si>
  <si>
    <t>2024-12</t>
  </si>
  <si>
    <t>$35.0 Million Credit Facility | Term B Loan | Oxford Finance LLC</t>
  </si>
  <si>
    <t>$35.0 Million Credit Facility | Term C Loan | Oxford Finance LLC</t>
  </si>
  <si>
    <t>Line of credit facility, current borrowing capacity</t>
  </si>
  <si>
    <t>Notification period for lenders to borrow loan upon achieving required revenue milestone</t>
  </si>
  <si>
    <t>60 days</t>
  </si>
  <si>
    <t>Line of credit facility additional borrowing capacity</t>
  </si>
  <si>
    <t>$25.0 Million Credit Facility | Oxford Finance LLC</t>
  </si>
  <si>
    <t>$25.0 Million Credit Facility | Term A Loan</t>
  </si>
  <si>
    <t>Final payment fees percentage</t>
  </si>
  <si>
    <t>$25.0 Million Credit Facility | Term A Loan | Minimum</t>
  </si>
  <si>
    <t>Debt instrument, accrued interest rate</t>
  </si>
  <si>
    <t>$25.0 Million Credit Facility | Term A Loan | Maximum</t>
  </si>
  <si>
    <t>8.90%</t>
  </si>
  <si>
    <t>$25.0 Million Credit Facility | Term A Loan | Oxford Finance LLC</t>
  </si>
  <si>
    <t>$25.0 Million Credit Facility | Term B Loan</t>
  </si>
  <si>
    <t>4.70%</t>
  </si>
  <si>
    <t>$25.0 Million Credit Facility | Term B Loan | Minimum</t>
  </si>
  <si>
    <t>$25.0 Million Credit Facility | Term B Loan | Maximum</t>
  </si>
  <si>
    <t>$25.0 Million Credit Facility | Term B Loan | Oxford Finance LLC</t>
  </si>
  <si>
    <t>$25.0 Million Credit Facility | Term C Loan | Oxford Finance LLC</t>
  </si>
  <si>
    <t>Debt - Schedule of Future Principal Payments (Details) - USD ($) $ in Thousands</t>
  </si>
  <si>
    <t>Total principal payments</t>
  </si>
  <si>
    <t>Term A Loan and Term B Loan</t>
  </si>
  <si>
    <t>Convertible Preferred Stock and Stockholders' Deficit - Additional Information (Details) - USD ($) $ / shares in Units, $ in Thousands</t>
  </si>
  <si>
    <t>Stockholders Deficit [Line Items]</t>
  </si>
  <si>
    <t>Convertible preferred stock, shares authorized</t>
  </si>
  <si>
    <t>Convertible preferred stock, par value</t>
  </si>
  <si>
    <t>Oxford Finance LLC</t>
  </si>
  <si>
    <t>Convertible preferred stock converted to common stock, ratio</t>
  </si>
  <si>
    <t>2898.55%</t>
  </si>
  <si>
    <t>Series D Convertible Preferred Stock</t>
  </si>
  <si>
    <t>Series E Convertible Preferred Stock</t>
  </si>
  <si>
    <t>Series F Convertible Preferred Stock</t>
  </si>
  <si>
    <t>Series G Convertible Preferred Stock</t>
  </si>
  <si>
    <t>Series A-2 Convertible Preferred Stock</t>
  </si>
  <si>
    <t>2825.65%</t>
  </si>
  <si>
    <t>Series B Convertible Preferred Stock</t>
  </si>
  <si>
    <t>2437.24%</t>
  </si>
  <si>
    <t>Series C Convertible Preferred Stock</t>
  </si>
  <si>
    <t>1971.99%</t>
  </si>
  <si>
    <t>Convertible Preferred Stock and Stockholders' Deficit - Summary of Common Stock Issued and Reserved for Issuance (Details) - shares</t>
  </si>
  <si>
    <t>Jul. 31, 2018</t>
  </si>
  <si>
    <t>Shares of common stock issued</t>
  </si>
  <si>
    <t>Shares of common stock reserved for issuance for:</t>
  </si>
  <si>
    <t>Total shares of common stock issued and reserved for issuance</t>
  </si>
  <si>
    <t>Common Stock Warrants Outstanding</t>
  </si>
  <si>
    <t>Shares of common stock reserved for issuance</t>
  </si>
  <si>
    <t>Shares Available for Sales Under Employee Stock Purchase Plan</t>
  </si>
  <si>
    <t>Stock Options Outstanding</t>
  </si>
  <si>
    <t>Shares Available for Grant Under Stock Incentive Plan</t>
  </si>
  <si>
    <t>Restricted Stock Units Outstanding</t>
  </si>
  <si>
    <t>Convertible Preferred Stock and Stockholders' Deficit - Summary of Outstanding Common Stock Warrants (Details) shares in Thousands</t>
  </si>
  <si>
    <t>Dec. 31, 2019$ / sharesshares</t>
  </si>
  <si>
    <t>Class Of Warrant Or Right [Line Items]</t>
  </si>
  <si>
    <t>Warrants Outstanding</t>
  </si>
  <si>
    <t>Exercise Price $19.55</t>
  </si>
  <si>
    <t>Exercise Price | $ / shares</t>
  </si>
  <si>
    <t>Expiration Date</t>
  </si>
  <si>
    <t>2022-12</t>
  </si>
  <si>
    <t>Exercise Price $9.73</t>
  </si>
  <si>
    <t>2021-02</t>
  </si>
  <si>
    <t>2023-08</t>
  </si>
  <si>
    <t>Loss Per Share - Schedule of Potentially Dilutive Securities Outstanding Excluded from Diluted Loss Per Share Calculation (Details) - shares shares in Thousands</t>
  </si>
  <si>
    <t>Antidilutive Securities Excluded From Computation Of Earnings Per Share [Line Items]</t>
  </si>
  <si>
    <t>Potentially dilutive securities outstanding excluded from diluted loss per share</t>
  </si>
  <si>
    <t>Non-vested Restricted Stock Awards</t>
  </si>
  <si>
    <t>Non-vested Restricted Stock Units</t>
  </si>
  <si>
    <t>Common Stock Warrants</t>
  </si>
  <si>
    <t>Convertible Preferred Stock Warrants</t>
  </si>
  <si>
    <t>Shares of Convertible Preferred Stock "as-converted"</t>
  </si>
  <si>
    <t>Share-Based Compensation - Summary of Share-Based Compensation Expense (Details) - USD ($) $ in Thousands</t>
  </si>
  <si>
    <t>Employee Service Share Based Compensation Allocation Of Recognized Period Costs [Line Items]</t>
  </si>
  <si>
    <t>Cost of Revenues</t>
  </si>
  <si>
    <t>Sales and Marketing</t>
  </si>
  <si>
    <t>General and Administrative</t>
  </si>
  <si>
    <t>Research and Development</t>
  </si>
  <si>
    <t>Share-Based Compensation - Additional Information (Details) - USD ($) $ / shares in Units, $ in Thousands</t>
  </si>
  <si>
    <t>Share Based Compensation Arrangement By Share Based Payment Award [Line Items]</t>
  </si>
  <si>
    <t>Share-based compensation expenses</t>
  </si>
  <si>
    <t>Weighted-average grant-date fair value of stock options granted</t>
  </si>
  <si>
    <t>Intrinsic value of stock options exercised</t>
  </si>
  <si>
    <t>Unrecognized compensation cost related to non-vested stock options</t>
  </si>
  <si>
    <t>Non-vested awards not yet recognized weighted-average period for recognition</t>
  </si>
  <si>
    <t>Restricted Stock Awards and Restricted Stock Units</t>
  </si>
  <si>
    <t>2 years 2 months 12 days</t>
  </si>
  <si>
    <t>Unrecognized compensation cost related to non-vested restricted stock</t>
  </si>
  <si>
    <t>Fair value of restricted stock vested</t>
  </si>
  <si>
    <t>2018 Equity Incentive Plan</t>
  </si>
  <si>
    <t>Vesting terms of stock options</t>
  </si>
  <si>
    <t>stock options vest 25% upon the first anniversary of the date of grant and the remainder ratably monthly thereafter for 36 months</t>
  </si>
  <si>
    <t>Shares available for future issuance</t>
  </si>
  <si>
    <t>2018 Equity Incentive Plan | First Anniversary of Date of Grant</t>
  </si>
  <si>
    <t>Vesting percentage of stock options</t>
  </si>
  <si>
    <t>25.00%</t>
  </si>
  <si>
    <t>2018 Equity Incentive Plan | Maximum</t>
  </si>
  <si>
    <t>Number of shares authorized for issuance</t>
  </si>
  <si>
    <t>Maximum contractual term of stock options</t>
  </si>
  <si>
    <t>10 years</t>
  </si>
  <si>
    <t>2003 Stock Incentive Plan</t>
  </si>
  <si>
    <t>2003 Stock Incentive Plan | First Anniversary of Date of Grant</t>
  </si>
  <si>
    <t>2003 Stock Incentive Plan | Maximum</t>
  </si>
  <si>
    <t>Share-Based Compensation - Summary of Stock Option Activity (Details) - Stock Options Outstanding - USD ($) $ / shares in Units, shares in Thousands, $ in Thousands</t>
  </si>
  <si>
    <t>Number of Shares under Option, Outstanding, Beginning balance</t>
  </si>
  <si>
    <t>Number of Shares under Option, Granted</t>
  </si>
  <si>
    <t>Number of Shares under Option, Exercised</t>
  </si>
  <si>
    <t>Number of Shares under Option, Forfeited</t>
  </si>
  <si>
    <t>Number of Shares under Option, Outstanding, Ending balance</t>
  </si>
  <si>
    <t>Number of Shares under Option, Exercisable</t>
  </si>
  <si>
    <t>Number of Shares under Option, Vested and expected to vest</t>
  </si>
  <si>
    <t>Weighted-average Exercise Price per Option, Outstanding, Beginning balance</t>
  </si>
  <si>
    <t>Weighted-average Exercise Price per Option, Granted</t>
  </si>
  <si>
    <t>Weighted-average Exercise Price per Option, Exercised</t>
  </si>
  <si>
    <t>Weighted-average Exercise Price per Option, Forfeited</t>
  </si>
  <si>
    <t>Weighted-average Exercise Price per Option, Outstanding, Ending balance</t>
  </si>
  <si>
    <t>Weighted-average Exercise Price per Option, Exercisable</t>
  </si>
  <si>
    <t>Weighted-average Exercise Price per Option, Vested and expected to vest</t>
  </si>
  <si>
    <t>Weighted-average Remaining Contractual Life, Outstanding</t>
  </si>
  <si>
    <t>7 years 7 months 6 days</t>
  </si>
  <si>
    <t>Weighted-average Remaining Contractual Life, Exercisable</t>
  </si>
  <si>
    <t>6 years 2 months 12 days</t>
  </si>
  <si>
    <t>Weighted-average Remaining Contractual Life, Vested and expected to vest</t>
  </si>
  <si>
    <t>Aggregate Intrinsic Value, Outstanding</t>
  </si>
  <si>
    <t>Aggregate Intrinsic Value, Exercisable</t>
  </si>
  <si>
    <t>Aggregate Intrinsic Value, Vested and expected to vest</t>
  </si>
  <si>
    <t>Share-Based Compensation - Summary of Weighted-average Inputs and Assumptions used to Estimate Grant-date Fair Value of Stock Options (Details) - $ / shares</t>
  </si>
  <si>
    <t>Estimated fair value of common stock</t>
  </si>
  <si>
    <t>Expected term (in years)</t>
  </si>
  <si>
    <t>2.20%</t>
  </si>
  <si>
    <t>2.70%</t>
  </si>
  <si>
    <t>Expected volatility</t>
  </si>
  <si>
    <t>55.30%</t>
  </si>
  <si>
    <t>65.30%</t>
  </si>
  <si>
    <t>48.00%</t>
  </si>
  <si>
    <t>Dividend yield</t>
  </si>
  <si>
    <t>0.00%</t>
  </si>
  <si>
    <t>Share-Based Compensation - Summary of Restricted Stock Award and Restricted Stock Unit Activity (Details) - $ / shares shares in Thousands</t>
  </si>
  <si>
    <t>Restricted Stock Awards [Member]</t>
  </si>
  <si>
    <t>Non-vested, Beginning balance</t>
  </si>
  <si>
    <t>Granted</t>
  </si>
  <si>
    <t>Vested</t>
  </si>
  <si>
    <t>Non-vested, Ending balance</t>
  </si>
  <si>
    <t>Weighted-average Grant-date Fair Value, Non-vested, Beginning balance</t>
  </si>
  <si>
    <t>Weighted-average Grant-date Fair Value, Granted</t>
  </si>
  <si>
    <t>Weighted-average Grant-date Fair Value, Vested</t>
  </si>
  <si>
    <t>Weighted-average Grant-date Fair Value, Non-vested, Ending balance</t>
  </si>
  <si>
    <t>Forfeited</t>
  </si>
  <si>
    <t>Weighted-average Grant-date Fair Value, Forfeited</t>
  </si>
  <si>
    <t>Employee Benefit Plans - Additional Information (Details) - shares shares in Thousands</t>
  </si>
  <si>
    <t>1 Months Ended</t>
  </si>
  <si>
    <t>Defined Benefit Plan Disclosure [Line Items]</t>
  </si>
  <si>
    <t>Defined contribution retirement plan, plan name</t>
  </si>
  <si>
    <t>401(k) plan</t>
  </si>
  <si>
    <t>2018 ESPP</t>
  </si>
  <si>
    <t>Common stock purchase price, discount rate</t>
  </si>
  <si>
    <t>15.00%</t>
  </si>
  <si>
    <t>Maximum | 2018 ESPP</t>
  </si>
  <si>
    <t>Period of automatic annual increase in the share reserve</t>
  </si>
  <si>
    <t>401(k) Plan</t>
  </si>
  <si>
    <t>Defined contribution retirement plan, maximum employee contribution deferred</t>
  </si>
  <si>
    <t>Income Taxes - Additional Information (Details) - USD ($)</t>
  </si>
  <si>
    <t>Income Taxes [Line Items]</t>
  </si>
  <si>
    <t>Loss before income taxes</t>
  </si>
  <si>
    <t>Deferred income tax expense or benefit</t>
  </si>
  <si>
    <t>Current Income Tax Expense (Benefit)</t>
  </si>
  <si>
    <t>Increase in valuation allowance</t>
  </si>
  <si>
    <t>Accrued interest or penalties related to uncertain tax positions</t>
  </si>
  <si>
    <t>Interest or penalties related to uncertain tax positions recognized in statements of operations and comprehensive loss</t>
  </si>
  <si>
    <t>Maximum</t>
  </si>
  <si>
    <t>35.00%</t>
  </si>
  <si>
    <t>Income Taxes - Schedule of Reconciliation of Statutory Federal Income Tax Rate (Details)</t>
  </si>
  <si>
    <t>U.S. federal statutory income tax rate</t>
  </si>
  <si>
    <t>State and local taxes, net of federal benefit</t>
  </si>
  <si>
    <t>4.40%</t>
  </si>
  <si>
    <t>3.80%</t>
  </si>
  <si>
    <t>Nondeductible expenses</t>
  </si>
  <si>
    <t>6.40%</t>
  </si>
  <si>
    <t>0.70%</t>
  </si>
  <si>
    <t>(0.30%)</t>
  </si>
  <si>
    <t>Research and development credits</t>
  </si>
  <si>
    <t>(0.70%)</t>
  </si>
  <si>
    <t>0.60%</t>
  </si>
  <si>
    <t>1.30%</t>
  </si>
  <si>
    <t>Tax rate change and true-up</t>
  </si>
  <si>
    <t>(138.00%)</t>
  </si>
  <si>
    <t>Change in valuation allowance</t>
  </si>
  <si>
    <t>(31.10%)</t>
  </si>
  <si>
    <t>(26.70%)</t>
  </si>
  <si>
    <t>100.30%</t>
  </si>
  <si>
    <t>Effective income tax rate</t>
  </si>
  <si>
    <t>Income Taxes - Schedule of Deferred Tax Assets (Details) - USD ($) $ in Thousands</t>
  </si>
  <si>
    <t>Deferred tax assets:</t>
  </si>
  <si>
    <t>Net operating loss carryforwards</t>
  </si>
  <si>
    <t>Accruals</t>
  </si>
  <si>
    <t>Interest expense - 163(j)</t>
  </si>
  <si>
    <t>Capitalized start-up costs</t>
  </si>
  <si>
    <t>Other temporary differences</t>
  </si>
  <si>
    <t>Less: Valuation allowance</t>
  </si>
  <si>
    <t>Total deferred tax assets</t>
  </si>
  <si>
    <t>Deferred tax liabilities:</t>
  </si>
  <si>
    <t>Capitalized software</t>
  </si>
  <si>
    <t>Prepaid commission</t>
  </si>
  <si>
    <t>Gross deferred tax liabilities</t>
  </si>
  <si>
    <t>Income Taxes - Summary of Valuation Allowance (Details) - USD ($) $ in Thousands</t>
  </si>
  <si>
    <t>Balance at the beginning of the year</t>
  </si>
  <si>
    <t>Amounts charges to expense</t>
  </si>
  <si>
    <t>Balance at the end of the year</t>
  </si>
  <si>
    <t>Income Taxes - Summary of Net Operating Loss Carryforwards and Tax Credits (Details) $ in Thousands</t>
  </si>
  <si>
    <t>Net operating losses, Amount</t>
  </si>
  <si>
    <t>Net operating loss carryforwards, Expiration beginning</t>
  </si>
  <si>
    <t>Research and Development Credits</t>
  </si>
  <si>
    <t>Distribution Agreement with Teijin Pharma Limited - Additional Information (Details) $ in Thousands</t>
  </si>
  <si>
    <t>Jun. 01, 2019JPY (¥)</t>
  </si>
  <si>
    <t>Jun. 30, 2019USD ($)</t>
  </si>
  <si>
    <t>Collaborative Arrangements And Noncollaborative Arrangement Transactions [Line Items]</t>
  </si>
  <si>
    <t>Reimbursement of rate per treatment session | ¥</t>
  </si>
  <si>
    <t>Distribution term agreement</t>
  </si>
  <si>
    <t>The term of the distribution agreement will be automatically extended for two years unless either party gives the other party at least two years’ prior written of notice of non-renewal, except that the Company cannot decline to renew the agreement if Teijin has purchased 100% of its sales forecasts over the term of the agreement.</t>
  </si>
  <si>
    <t>Teijin | Distribution Agreement</t>
  </si>
  <si>
    <t>Agreement expiry date</t>
  </si>
  <si>
    <t>Mar. 31,
		2025</t>
  </si>
  <si>
    <t>Extended term of agreement</t>
  </si>
  <si>
    <t>Related party purchased percentage of sales forecasts over agreement term.</t>
  </si>
  <si>
    <t>Upfront Payment</t>
  </si>
  <si>
    <t>Payment received</t>
  </si>
  <si>
    <t>Milestone Payment</t>
  </si>
  <si>
    <t>Geographical Segment Information - Additional Information (Details)</t>
  </si>
  <si>
    <t>Dec. 31, 2019Segment</t>
  </si>
  <si>
    <t>Number of operating business segment</t>
  </si>
  <si>
    <t>Geographical Segment Information - Summary of Revenue Generated in Geographic Regions for Years Indicated (Details) - USD ($) $ in Thousands</t>
  </si>
  <si>
    <t>Segment Reporting Information [Line Items]</t>
  </si>
  <si>
    <t>Revenues | Geographic Concentration</t>
  </si>
  <si>
    <t>Percentage of Revenues</t>
  </si>
  <si>
    <t>Revenues | United States | Geographic Concentration</t>
  </si>
  <si>
    <t>97.00%</t>
  </si>
  <si>
    <t>98.00%</t>
  </si>
  <si>
    <t>99.00%</t>
  </si>
  <si>
    <t>Revenues | International | Geographic Concentration</t>
  </si>
  <si>
    <t>Geographical Segment Information - Summary of Revenue Generated in Product Category for Years Indicated (Details) - USD ($) $ in Thousands</t>
  </si>
  <si>
    <t>Product Category | United States | Revenues</t>
  </si>
  <si>
    <t>Product Category | United States | Revenues | NeuroStar Advanced Therapy System</t>
  </si>
  <si>
    <t>30.00%</t>
  </si>
  <si>
    <t>28.00%</t>
  </si>
  <si>
    <t>Product Category | United States | Revenues | Treatment Sessions</t>
  </si>
  <si>
    <t>68.00%</t>
  </si>
  <si>
    <t>69.00%</t>
  </si>
  <si>
    <t>71.00%</t>
  </si>
  <si>
    <t>Product Category | United States | Revenues | Other</t>
  </si>
  <si>
    <t>Product Category | International | Revenues</t>
  </si>
  <si>
    <t>Product Category | International | Revenues | NeuroStar Advanced Therapy System</t>
  </si>
  <si>
    <t>58.00%</t>
  </si>
  <si>
    <t>49.00%</t>
  </si>
  <si>
    <t>45.00%</t>
  </si>
  <si>
    <t>Product Category | International | Revenues | Treatment Sessions</t>
  </si>
  <si>
    <t>18.00%</t>
  </si>
  <si>
    <t>19.00%</t>
  </si>
  <si>
    <t>40.00%</t>
  </si>
  <si>
    <t>Product Category | International | Revenues | Other</t>
  </si>
  <si>
    <t>24.00%</t>
  </si>
  <si>
    <t>32.00%</t>
  </si>
  <si>
    <t>Supplementary Financial Information (Unaudited) - Summary of Selected Financial Information for Quarterly Periods (Details) - USD ($) $ / shares in Units, shares in Thousands, $ in Thousands</t>
  </si>
  <si>
    <t>Supplementary Financial Information (Unaudited) - Additional Information (Details) - shares shares in Thousands</t>
  </si>
  <si>
    <t>Supplementary Financial Information [Line Items]</t>
  </si>
  <si>
    <t>Subsequent Events - Additional Information (Details)</t>
  </si>
  <si>
    <t>Mar. 02, 2020USD ($)TrancheEvent</t>
  </si>
  <si>
    <t>Mar. 31, 2017USD ($)</t>
  </si>
  <si>
    <t>Feb. 28, 2017USD ($)</t>
  </si>
  <si>
    <t>Subsequent Event | Term A Loan and Term B Loan</t>
  </si>
  <si>
    <t>Subsequent Event [Line Items]</t>
  </si>
  <si>
    <t>1.66%</t>
  </si>
  <si>
    <t>2022-03</t>
  </si>
  <si>
    <t>2023-02</t>
  </si>
  <si>
    <t>Number of default events | Event</t>
  </si>
  <si>
    <t>Line of credit facility, conversion to term loan, conditions</t>
  </si>
  <si>
    <t>At the Company’s election, the interest only period may be extended through February 2023 if the Company satisfies a minimum net product revenue covenant through March 1, 2022 and no event of default shall have occurred.</t>
  </si>
  <si>
    <t>Subsequent Event | Term A Loan and Term B Loan | Intercontinental Exchange Benchmark Administration Ltd</t>
  </si>
  <si>
    <t>7.65%</t>
  </si>
  <si>
    <t>one month plus 7.65%</t>
  </si>
  <si>
    <t>$35.0 Million Credit Facility | Oxford Finance LLC | Term A Loan</t>
  </si>
  <si>
    <t>$35.0 Million Credit Facility | Oxford Finance LLC | Term B Loan</t>
  </si>
  <si>
    <t>$35.0 Million Credit Facility | Solar Capital Ltd | Subsequent Event | Term A Loan</t>
  </si>
  <si>
    <t>$50.0 Million Credit Facility | Solar Capital Ltd | Subsequent Event</t>
  </si>
  <si>
    <t>Term loans number of tranches | Tranche</t>
  </si>
  <si>
    <t>$15 Million Credit Facility | Solar Capital Ltd | Subsequent Event | Term B Loan</t>
  </si>
  <si>
    <t>Subject to certain conditions, under the Term B Loan portion of the Solar Facility, the Company is permitted to borrow, at its election, up to an aggregate amount of $15.0 million, (i) upon the Company’s achieving a trailing twelve month net product revenue milestone, and (ii) assuming no event of default shall have occurred prior to such election.</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sharedStrings.xml" Type="http://schemas.openxmlformats.org/officeDocument/2006/relationships/sharedStrings"/><Relationship Id="rId92" Target="styles.xml" Type="http://schemas.openxmlformats.org/officeDocument/2006/relationships/styles"/><Relationship Id="rId9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9</v>
      </c>
    </row>
    <row r="17" spans="1:4">
      <c r="A17" s="4" t="s">
        <v>30</v>
      </c>
      <c r="C17" s="5" t="n">
        <v>18669927</v>
      </c>
    </row>
    <row r="18" spans="1:4">
      <c r="A18" s="4" t="s">
        <v>31</v>
      </c>
      <c r="B18" s="4" t="s">
        <v>9</v>
      </c>
    </row>
    <row r="19" spans="1:4">
      <c r="A19" s="4" t="s">
        <v>32</v>
      </c>
      <c r="B19" s="4" t="s">
        <v>33</v>
      </c>
    </row>
    <row r="20" spans="1:4">
      <c r="A20" s="4" t="s">
        <v>34</v>
      </c>
      <c r="B20" s="4" t="s">
        <v>33</v>
      </c>
    </row>
    <row r="21" spans="1:4">
      <c r="A21" s="4" t="s">
        <v>35</v>
      </c>
      <c r="B21" s="4" t="s">
        <v>36</v>
      </c>
    </row>
    <row r="22" spans="1:4">
      <c r="A22" s="4" t="s">
        <v>37</v>
      </c>
      <c r="D22" s="6" t="n">
        <v>226.1</v>
      </c>
    </row>
    <row r="23" spans="1:4">
      <c r="A23" s="4" t="s">
        <v>38</v>
      </c>
      <c r="B23" s="4" t="s">
        <v>39</v>
      </c>
    </row>
    <row r="24" spans="1:4">
      <c r="A24" s="4" t="s">
        <v>40</v>
      </c>
      <c r="B24" s="4" t="s">
        <v>41</v>
      </c>
    </row>
    <row r="25" spans="1:4">
      <c r="A25" s="4" t="s">
        <v>42</v>
      </c>
      <c r="B25" s="4" t="s">
        <v>43</v>
      </c>
    </row>
    <row r="26" spans="1:4">
      <c r="A26" s="4" t="s">
        <v>44</v>
      </c>
      <c r="B26" s="4" t="s">
        <v>45</v>
      </c>
    </row>
    <row r="27" spans="1:4">
      <c r="A27" s="4" t="s">
        <v>46</v>
      </c>
      <c r="B27" s="4" t="s">
        <v>3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27</v>
      </c>
    </row>
    <row r="36" spans="1:4">
      <c r="A36" s="4" t="s">
        <v>62</v>
      </c>
      <c r="B36" s="4" t="s">
        <v>9</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7</v>
      </c>
      <c r="B1" s="2" t="s">
        <v>1</v>
      </c>
    </row>
    <row r="2" spans="1:2">
      <c r="B2" s="2" t="s">
        <v>2</v>
      </c>
    </row>
    <row r="3" spans="1:2">
      <c r="A3" s="3" t="s">
        <v>195</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7</v>
      </c>
      <c r="B1" s="2" t="s">
        <v>1</v>
      </c>
    </row>
    <row r="2" spans="1:2">
      <c r="B2" s="2" t="s">
        <v>2</v>
      </c>
    </row>
    <row r="3" spans="1:2">
      <c r="A3" s="3" t="s">
        <v>218</v>
      </c>
    </row>
    <row r="4" spans="1:2">
      <c r="A4" s="4" t="s">
        <v>83</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7" t="n">
        <v>75708</v>
      </c>
      <c r="C3" s="7" t="n">
        <v>104583</v>
      </c>
    </row>
    <row r="4" spans="1:3">
      <c r="A4" s="4" t="s">
        <v>69</v>
      </c>
      <c r="B4" s="5" t="n">
        <v>6569</v>
      </c>
      <c r="C4" s="5" t="n">
        <v>5620</v>
      </c>
    </row>
    <row r="5" spans="1:3">
      <c r="A5" s="4" t="s">
        <v>70</v>
      </c>
      <c r="B5" s="5" t="n">
        <v>2775</v>
      </c>
      <c r="C5" s="5" t="n">
        <v>2432</v>
      </c>
    </row>
    <row r="6" spans="1:3">
      <c r="A6" s="4" t="s">
        <v>71</v>
      </c>
      <c r="B6" s="5" t="n">
        <v>880</v>
      </c>
    </row>
    <row r="7" spans="1:3">
      <c r="A7" s="4" t="s">
        <v>72</v>
      </c>
      <c r="B7" s="5" t="n">
        <v>689</v>
      </c>
    </row>
    <row r="8" spans="1:3">
      <c r="A8" s="4" t="s">
        <v>73</v>
      </c>
      <c r="B8" s="5" t="n">
        <v>1830</v>
      </c>
      <c r="C8" s="5" t="n">
        <v>1838</v>
      </c>
    </row>
    <row r="9" spans="1:3">
      <c r="A9" s="4" t="s">
        <v>74</v>
      </c>
      <c r="B9" s="5" t="n">
        <v>88451</v>
      </c>
      <c r="C9" s="5" t="n">
        <v>114473</v>
      </c>
    </row>
    <row r="10" spans="1:3">
      <c r="A10" s="4" t="s">
        <v>75</v>
      </c>
      <c r="B10" s="5" t="n">
        <v>1107</v>
      </c>
      <c r="C10" s="5" t="n">
        <v>1378</v>
      </c>
    </row>
    <row r="11" spans="1:3">
      <c r="A11" s="4" t="s">
        <v>76</v>
      </c>
      <c r="B11" s="5" t="n">
        <v>3796</v>
      </c>
    </row>
    <row r="12" spans="1:3">
      <c r="A12" s="4" t="s">
        <v>77</v>
      </c>
      <c r="B12" s="5" t="n">
        <v>1730</v>
      </c>
    </row>
    <row r="13" spans="1:3">
      <c r="A13" s="4" t="s">
        <v>78</v>
      </c>
      <c r="B13" s="5" t="n">
        <v>3779</v>
      </c>
    </row>
    <row r="14" spans="1:3">
      <c r="A14" s="4" t="s">
        <v>79</v>
      </c>
      <c r="B14" s="5" t="n">
        <v>1305</v>
      </c>
      <c r="C14" s="5" t="n">
        <v>1171</v>
      </c>
    </row>
    <row r="15" spans="1:3">
      <c r="A15" s="4" t="s">
        <v>80</v>
      </c>
      <c r="B15" s="5" t="n">
        <v>100168</v>
      </c>
      <c r="C15" s="5" t="n">
        <v>117022</v>
      </c>
    </row>
    <row r="16" spans="1:3">
      <c r="A16" s="3" t="s">
        <v>81</v>
      </c>
    </row>
    <row r="17" spans="1:3">
      <c r="A17" s="4" t="s">
        <v>82</v>
      </c>
      <c r="B17" s="5" t="n">
        <v>4625</v>
      </c>
      <c r="C17" s="5" t="n">
        <v>3756</v>
      </c>
    </row>
    <row r="18" spans="1:3">
      <c r="A18" s="4" t="s">
        <v>83</v>
      </c>
      <c r="B18" s="5" t="n">
        <v>9031</v>
      </c>
      <c r="C18" s="5" t="n">
        <v>7548</v>
      </c>
    </row>
    <row r="19" spans="1:3">
      <c r="A19" s="4" t="s">
        <v>84</v>
      </c>
      <c r="B19" s="5" t="n">
        <v>2228</v>
      </c>
      <c r="C19" s="5" t="n">
        <v>2255</v>
      </c>
    </row>
    <row r="20" spans="1:3">
      <c r="A20" s="4" t="s">
        <v>85</v>
      </c>
      <c r="B20" s="5" t="n">
        <v>559</v>
      </c>
    </row>
    <row r="21" spans="1:3">
      <c r="A21" s="4" t="s">
        <v>86</v>
      </c>
      <c r="B21" s="5" t="n">
        <v>11250</v>
      </c>
    </row>
    <row r="22" spans="1:3">
      <c r="A22" s="4" t="s">
        <v>87</v>
      </c>
      <c r="B22" s="5" t="n">
        <v>27693</v>
      </c>
      <c r="C22" s="5" t="n">
        <v>13559</v>
      </c>
    </row>
    <row r="23" spans="1:3">
      <c r="A23" s="4" t="s">
        <v>88</v>
      </c>
      <c r="B23" s="5" t="n">
        <v>19898</v>
      </c>
      <c r="C23" s="5" t="n">
        <v>30395</v>
      </c>
    </row>
    <row r="24" spans="1:3">
      <c r="A24" s="4" t="s">
        <v>84</v>
      </c>
      <c r="B24" s="5" t="n">
        <v>2106</v>
      </c>
      <c r="C24" s="5" t="n">
        <v>1940</v>
      </c>
    </row>
    <row r="25" spans="1:3">
      <c r="A25" s="4" t="s">
        <v>89</v>
      </c>
      <c r="B25" s="5" t="n">
        <v>2619</v>
      </c>
    </row>
    <row r="26" spans="1:3">
      <c r="A26" s="4" t="s">
        <v>90</v>
      </c>
      <c r="C26" s="5" t="n">
        <v>86</v>
      </c>
    </row>
    <row r="27" spans="1:3">
      <c r="A27" s="4" t="s">
        <v>91</v>
      </c>
      <c r="B27" s="5" t="n">
        <v>52316</v>
      </c>
      <c r="C27" s="5" t="n">
        <v>45980</v>
      </c>
    </row>
    <row r="28" spans="1:3">
      <c r="A28" s="4" t="s">
        <v>92</v>
      </c>
      <c r="B28" s="4" t="s">
        <v>93</v>
      </c>
      <c r="C28" s="4" t="s">
        <v>93</v>
      </c>
    </row>
    <row r="29" spans="1:3">
      <c r="A29" s="3" t="s">
        <v>94</v>
      </c>
    </row>
    <row r="30" spans="1:3">
      <c r="A30" s="4" t="s">
        <v>95</v>
      </c>
      <c r="B30" s="4" t="s">
        <v>93</v>
      </c>
      <c r="C30" s="4" t="s">
        <v>93</v>
      </c>
    </row>
    <row r="31" spans="1:3">
      <c r="A31" s="4" t="s">
        <v>96</v>
      </c>
      <c r="B31" s="5" t="n">
        <v>186</v>
      </c>
      <c r="C31" s="5" t="n">
        <v>177</v>
      </c>
    </row>
    <row r="32" spans="1:3">
      <c r="A32" s="4" t="s">
        <v>97</v>
      </c>
      <c r="B32" s="5" t="n">
        <v>297753</v>
      </c>
      <c r="C32" s="5" t="n">
        <v>291908</v>
      </c>
    </row>
    <row r="33" spans="1:3">
      <c r="A33" s="4" t="s">
        <v>98</v>
      </c>
      <c r="B33" s="5" t="n">
        <v>-250087</v>
      </c>
      <c r="C33" s="5" t="n">
        <v>-221043</v>
      </c>
    </row>
    <row r="34" spans="1:3">
      <c r="A34" s="4" t="s">
        <v>99</v>
      </c>
      <c r="B34" s="5" t="n">
        <v>47852</v>
      </c>
      <c r="C34" s="5" t="n">
        <v>71042</v>
      </c>
    </row>
    <row r="35" spans="1:3">
      <c r="A35" s="4" t="s">
        <v>100</v>
      </c>
      <c r="B35" s="7" t="n">
        <v>100168</v>
      </c>
      <c r="C35" s="7" t="n">
        <v>1170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192</v>
      </c>
    </row>
    <row r="4" spans="1:2">
      <c r="A4" s="4" t="s">
        <v>241</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252</v>
      </c>
      <c r="B1" s="2" t="s">
        <v>1</v>
      </c>
    </row>
    <row r="2" spans="1:2">
      <c r="B2" s="2" t="s">
        <v>2</v>
      </c>
    </row>
    <row r="3" spans="1:2">
      <c r="A3" s="3" t="s">
        <v>195</v>
      </c>
    </row>
    <row r="4" spans="1:2">
      <c r="A4" s="4" t="s">
        <v>253</v>
      </c>
      <c r="B4" s="4" t="s">
        <v>254</v>
      </c>
    </row>
    <row r="5" spans="1:2">
      <c r="A5" s="4" t="s">
        <v>255</v>
      </c>
      <c r="B5" s="4" t="s">
        <v>256</v>
      </c>
    </row>
    <row r="6" spans="1:2">
      <c r="A6" s="4" t="s">
        <v>257</v>
      </c>
      <c r="B6" s="4" t="s">
        <v>258</v>
      </c>
    </row>
    <row r="7" spans="1:2">
      <c r="A7" s="4" t="s">
        <v>259</v>
      </c>
      <c r="B7" s="4" t="s">
        <v>260</v>
      </c>
    </row>
    <row r="8" spans="1:2">
      <c r="A8" s="4" t="s">
        <v>211</v>
      </c>
      <c r="B8" s="4" t="s">
        <v>261</v>
      </c>
    </row>
    <row r="9" spans="1:2">
      <c r="A9" s="4" t="s">
        <v>70</v>
      </c>
      <c r="B9" s="4" t="s">
        <v>262</v>
      </c>
    </row>
    <row r="10" spans="1:2">
      <c r="A10" s="4" t="s">
        <v>208</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72</v>
      </c>
      <c r="B15" s="4" t="s">
        <v>273</v>
      </c>
    </row>
    <row r="16" spans="1:2">
      <c r="A16" s="4" t="s">
        <v>229</v>
      </c>
      <c r="B16" s="4" t="s">
        <v>274</v>
      </c>
    </row>
    <row r="17" spans="1:2">
      <c r="A17" s="4" t="s">
        <v>235</v>
      </c>
      <c r="B17"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01</v>
      </c>
      <c r="B1" s="2" t="s">
        <v>2</v>
      </c>
      <c r="C1" s="2" t="s">
        <v>66</v>
      </c>
    </row>
    <row r="2" spans="1:3">
      <c r="A2" s="3" t="s">
        <v>102</v>
      </c>
    </row>
    <row r="3" spans="1:3">
      <c r="A3" s="4" t="s">
        <v>103</v>
      </c>
      <c r="B3" s="8" t="n">
        <v>0.01</v>
      </c>
      <c r="C3" s="8" t="n">
        <v>0.01</v>
      </c>
    </row>
    <row r="4" spans="1:3">
      <c r="A4" s="4" t="s">
        <v>104</v>
      </c>
      <c r="B4" s="5" t="n">
        <v>10000000</v>
      </c>
      <c r="C4" s="5" t="n">
        <v>10000000</v>
      </c>
    </row>
    <row r="5" spans="1:3">
      <c r="A5" s="4" t="s">
        <v>105</v>
      </c>
      <c r="B5" s="5" t="n">
        <v>0</v>
      </c>
      <c r="C5" s="5" t="n">
        <v>0</v>
      </c>
    </row>
    <row r="6" spans="1:3">
      <c r="A6" s="4" t="s">
        <v>106</v>
      </c>
      <c r="B6" s="5" t="n">
        <v>0</v>
      </c>
      <c r="C6" s="5" t="n">
        <v>0</v>
      </c>
    </row>
    <row r="7" spans="1:3">
      <c r="A7" s="4" t="s">
        <v>107</v>
      </c>
      <c r="B7" s="8" t="n">
        <v>0.01</v>
      </c>
      <c r="C7" s="8" t="n">
        <v>0.01</v>
      </c>
    </row>
    <row r="8" spans="1:3">
      <c r="A8" s="4" t="s">
        <v>108</v>
      </c>
      <c r="B8" s="5" t="n">
        <v>200000000</v>
      </c>
      <c r="C8" s="5" t="n">
        <v>200000000</v>
      </c>
    </row>
    <row r="9" spans="1:3">
      <c r="A9" s="4" t="s">
        <v>109</v>
      </c>
      <c r="B9" s="5" t="n">
        <v>18645000</v>
      </c>
      <c r="C9" s="5" t="n">
        <v>17744000</v>
      </c>
    </row>
    <row r="10" spans="1:3">
      <c r="A10" s="4" t="s">
        <v>110</v>
      </c>
      <c r="B10" s="5" t="n">
        <v>18645000</v>
      </c>
      <c r="C10" s="5" t="n">
        <v>177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95</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203</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88</v>
      </c>
      <c r="B1" s="2" t="s">
        <v>1</v>
      </c>
    </row>
    <row r="2" spans="1:2">
      <c r="B2" s="2" t="s">
        <v>2</v>
      </c>
    </row>
    <row r="3" spans="1:2">
      <c r="A3" s="3" t="s">
        <v>206</v>
      </c>
    </row>
    <row r="4" spans="1:2">
      <c r="A4" s="4" t="s">
        <v>289</v>
      </c>
      <c r="B4" s="4" t="s">
        <v>290</v>
      </c>
    </row>
    <row r="5" spans="1:2">
      <c r="A5" s="4" t="s">
        <v>259</v>
      </c>
      <c r="B5" s="4" t="s">
        <v>29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09</v>
      </c>
    </row>
    <row r="4" spans="1:2">
      <c r="A4" s="4" t="s">
        <v>29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18</v>
      </c>
    </row>
    <row r="4" spans="1:2">
      <c r="A4" s="4" t="s">
        <v>309</v>
      </c>
      <c r="B4" s="4" t="s">
        <v>3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11</v>
      </c>
      <c r="B1" s="2" t="s">
        <v>1</v>
      </c>
    </row>
    <row r="2" spans="1:2">
      <c r="B2" s="2" t="s">
        <v>2</v>
      </c>
    </row>
    <row r="3" spans="1:2">
      <c r="A3" s="3" t="s">
        <v>22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6</v>
      </c>
      <c r="B1" s="2" t="s">
        <v>1</v>
      </c>
    </row>
    <row r="2" spans="1:2">
      <c r="B2" s="2" t="s">
        <v>2</v>
      </c>
    </row>
    <row r="3" spans="1:2">
      <c r="A3" s="3" t="s">
        <v>224</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7</v>
      </c>
    </row>
    <row r="4" spans="1:2">
      <c r="A4" s="4" t="s">
        <v>322</v>
      </c>
      <c r="B4" s="4" t="s">
        <v>3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30</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11</v>
      </c>
      <c r="B1" s="2" t="s">
        <v>1</v>
      </c>
    </row>
    <row r="2" spans="1:4">
      <c r="B2" s="2" t="s">
        <v>2</v>
      </c>
      <c r="C2" s="2" t="s">
        <v>66</v>
      </c>
      <c r="D2" s="2" t="s">
        <v>112</v>
      </c>
    </row>
    <row r="3" spans="1:4">
      <c r="A3" s="3" t="s">
        <v>113</v>
      </c>
    </row>
    <row r="4" spans="1:4">
      <c r="A4" s="4" t="s">
        <v>114</v>
      </c>
      <c r="B4" s="7" t="n">
        <v>62656</v>
      </c>
      <c r="C4" s="7" t="n">
        <v>52776</v>
      </c>
      <c r="D4" s="7" t="n">
        <v>40433</v>
      </c>
    </row>
    <row r="5" spans="1:4">
      <c r="A5" s="4" t="s">
        <v>115</v>
      </c>
      <c r="B5" s="5" t="n">
        <v>15389</v>
      </c>
      <c r="C5" s="5" t="n">
        <v>12447</v>
      </c>
      <c r="D5" s="5" t="n">
        <v>9632</v>
      </c>
    </row>
    <row r="6" spans="1:4">
      <c r="A6" s="4" t="s">
        <v>116</v>
      </c>
      <c r="B6" s="5" t="n">
        <v>47267</v>
      </c>
      <c r="C6" s="5" t="n">
        <v>40329</v>
      </c>
      <c r="D6" s="5" t="n">
        <v>30801</v>
      </c>
    </row>
    <row r="7" spans="1:4">
      <c r="A7" s="3" t="s">
        <v>117</v>
      </c>
    </row>
    <row r="8" spans="1:4">
      <c r="A8" s="4" t="s">
        <v>118</v>
      </c>
      <c r="B8" s="5" t="n">
        <v>42993</v>
      </c>
      <c r="C8" s="5" t="n">
        <v>38264</v>
      </c>
      <c r="D8" s="5" t="n">
        <v>27900</v>
      </c>
    </row>
    <row r="9" spans="1:4">
      <c r="A9" s="4" t="s">
        <v>119</v>
      </c>
      <c r="B9" s="5" t="n">
        <v>17457</v>
      </c>
      <c r="C9" s="5" t="n">
        <v>13667</v>
      </c>
      <c r="D9" s="5" t="n">
        <v>8572</v>
      </c>
    </row>
    <row r="10" spans="1:4">
      <c r="A10" s="4" t="s">
        <v>120</v>
      </c>
      <c r="B10" s="5" t="n">
        <v>13747</v>
      </c>
      <c r="C10" s="5" t="n">
        <v>8232</v>
      </c>
      <c r="D10" s="5" t="n">
        <v>7937</v>
      </c>
    </row>
    <row r="11" spans="1:4">
      <c r="A11" s="4" t="s">
        <v>121</v>
      </c>
      <c r="B11" s="5" t="n">
        <v>74197</v>
      </c>
      <c r="C11" s="5" t="n">
        <v>60163</v>
      </c>
      <c r="D11" s="5" t="n">
        <v>44409</v>
      </c>
    </row>
    <row r="12" spans="1:4">
      <c r="A12" s="4" t="s">
        <v>122</v>
      </c>
      <c r="B12" s="5" t="n">
        <v>-26930</v>
      </c>
      <c r="C12" s="5" t="n">
        <v>-19834</v>
      </c>
      <c r="D12" s="5" t="n">
        <v>-13608</v>
      </c>
    </row>
    <row r="13" spans="1:4">
      <c r="A13" s="3" t="s">
        <v>123</v>
      </c>
    </row>
    <row r="14" spans="1:4">
      <c r="A14" s="4" t="s">
        <v>124</v>
      </c>
      <c r="B14" s="5" t="n">
        <v>3685</v>
      </c>
      <c r="C14" s="5" t="n">
        <v>3688</v>
      </c>
      <c r="D14" s="5" t="n">
        <v>2808</v>
      </c>
    </row>
    <row r="15" spans="1:4">
      <c r="A15" s="4" t="s">
        <v>125</v>
      </c>
      <c r="B15" s="5" t="n">
        <v>-1571</v>
      </c>
      <c r="C15" s="5" t="n">
        <v>575</v>
      </c>
      <c r="D15" s="5" t="n">
        <v>-357</v>
      </c>
    </row>
    <row r="16" spans="1:4">
      <c r="A16" s="4" t="s">
        <v>126</v>
      </c>
      <c r="B16" s="7" t="n">
        <v>-29044</v>
      </c>
      <c r="C16" s="7" t="n">
        <v>-24097</v>
      </c>
      <c r="D16" s="7" t="n">
        <v>-16059</v>
      </c>
    </row>
    <row r="17" spans="1:4">
      <c r="A17" s="4" t="s">
        <v>127</v>
      </c>
      <c r="B17" s="8" t="n">
        <v>-1.58</v>
      </c>
      <c r="C17" s="8" t="n">
        <v>-2.69</v>
      </c>
      <c r="D17" s="8" t="n">
        <v>-86.34</v>
      </c>
    </row>
    <row r="18" spans="1:4">
      <c r="A18" s="4" t="s">
        <v>128</v>
      </c>
      <c r="B18" s="5" t="n">
        <v>18380</v>
      </c>
      <c r="C18" s="5" t="n">
        <v>8948</v>
      </c>
      <c r="D18" s="5" t="n">
        <v>1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36</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42</v>
      </c>
      <c r="B1" s="2" t="s">
        <v>1</v>
      </c>
    </row>
    <row r="2" spans="1:2">
      <c r="B2" s="2" t="s">
        <v>2</v>
      </c>
    </row>
    <row r="3" spans="1:2">
      <c r="A3" s="4" t="s">
        <v>343</v>
      </c>
      <c r="B3" s="4" t="s">
        <v>344</v>
      </c>
    </row>
    <row r="4" spans="1:2">
      <c r="A4" s="4" t="s">
        <v>345</v>
      </c>
    </row>
    <row r="5" spans="1:2">
      <c r="A5" s="4" t="s">
        <v>346</v>
      </c>
      <c r="B5" s="4" t="s">
        <v>347</v>
      </c>
    </row>
    <row r="6" spans="1:2">
      <c r="A6" s="4" t="s">
        <v>348</v>
      </c>
    </row>
    <row r="7" spans="1:2">
      <c r="A7" s="4" t="s">
        <v>346</v>
      </c>
      <c r="B7" s="4" t="s">
        <v>34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0</v>
      </c>
      <c r="B1" s="2" t="s">
        <v>1</v>
      </c>
    </row>
    <row r="2" spans="1:2">
      <c r="B2" s="2" t="s">
        <v>2</v>
      </c>
    </row>
    <row r="3" spans="1:2">
      <c r="A3" s="3" t="s">
        <v>247</v>
      </c>
    </row>
    <row r="4" spans="1:2">
      <c r="A4" s="4" t="s">
        <v>351</v>
      </c>
      <c r="B4" s="4" t="s">
        <v>35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353</v>
      </c>
      <c r="B1" s="2" t="s">
        <v>354</v>
      </c>
      <c r="C1" s="2" t="s">
        <v>2</v>
      </c>
      <c r="D1" s="2" t="s">
        <v>66</v>
      </c>
      <c r="E1" s="2" t="s">
        <v>112</v>
      </c>
    </row>
    <row r="2" spans="1:5">
      <c r="A2" s="3" t="s">
        <v>355</v>
      </c>
    </row>
    <row r="3" spans="1:5">
      <c r="A3" s="4" t="s">
        <v>356</v>
      </c>
      <c r="B3" s="4" t="s">
        <v>357</v>
      </c>
    </row>
    <row r="4" spans="1:5">
      <c r="A4" s="4" t="s">
        <v>358</v>
      </c>
      <c r="D4" s="7" t="n">
        <v>99998</v>
      </c>
    </row>
    <row r="5" spans="1:5">
      <c r="A5" s="4" t="s">
        <v>359</v>
      </c>
      <c r="C5" s="8" t="n">
        <v>0.01</v>
      </c>
      <c r="D5" s="8" t="n">
        <v>0.01</v>
      </c>
    </row>
    <row r="6" spans="1:5">
      <c r="A6" s="4" t="s">
        <v>360</v>
      </c>
      <c r="C6" s="5" t="n">
        <v>200000000</v>
      </c>
      <c r="D6" s="5" t="n">
        <v>200000000</v>
      </c>
    </row>
    <row r="7" spans="1:5">
      <c r="A7" s="4" t="s">
        <v>361</v>
      </c>
      <c r="C7" s="5" t="n">
        <v>10000000</v>
      </c>
      <c r="D7" s="5" t="n">
        <v>10000000</v>
      </c>
    </row>
    <row r="8" spans="1:5">
      <c r="A8" s="4" t="s">
        <v>362</v>
      </c>
      <c r="C8" s="8" t="n">
        <v>0.01</v>
      </c>
      <c r="D8" s="8" t="n">
        <v>0.01</v>
      </c>
    </row>
    <row r="9" spans="1:5">
      <c r="A9" s="4" t="s">
        <v>68</v>
      </c>
      <c r="C9" s="7" t="n">
        <v>75708</v>
      </c>
      <c r="D9" s="7" t="n">
        <v>104583</v>
      </c>
    </row>
    <row r="10" spans="1:5">
      <c r="A10" s="4" t="s">
        <v>98</v>
      </c>
      <c r="C10" s="5" t="n">
        <v>250087</v>
      </c>
      <c r="D10" s="5" t="n">
        <v>221043</v>
      </c>
    </row>
    <row r="11" spans="1:5">
      <c r="A11" s="4" t="s">
        <v>363</v>
      </c>
      <c r="C11" s="5" t="n">
        <v>30482</v>
      </c>
      <c r="D11" s="7" t="n">
        <v>20591</v>
      </c>
      <c r="E11" s="7" t="n">
        <v>11144</v>
      </c>
    </row>
    <row r="12" spans="1:5">
      <c r="A12" s="4" t="s">
        <v>364</v>
      </c>
    </row>
    <row r="13" spans="1:5">
      <c r="A13" s="3" t="s">
        <v>355</v>
      </c>
    </row>
    <row r="14" spans="1:5">
      <c r="A14" s="4" t="s">
        <v>365</v>
      </c>
      <c r="C14" s="7" t="n">
        <v>30000</v>
      </c>
    </row>
    <row r="15" spans="1:5">
      <c r="A15" s="4" t="s">
        <v>366</v>
      </c>
      <c r="C15" s="4" t="s">
        <v>367</v>
      </c>
    </row>
    <row r="16" spans="1:5">
      <c r="A16" s="4" t="s">
        <v>132</v>
      </c>
    </row>
    <row r="17" spans="1:5">
      <c r="A17" s="3" t="s">
        <v>355</v>
      </c>
    </row>
    <row r="18" spans="1:5">
      <c r="A18" s="4" t="s">
        <v>368</v>
      </c>
      <c r="B18" s="5" t="n">
        <v>6325000</v>
      </c>
      <c r="D18" s="5" t="n">
        <v>6325000</v>
      </c>
    </row>
    <row r="19" spans="1:5">
      <c r="A19" s="4" t="s">
        <v>369</v>
      </c>
      <c r="B19" s="5" t="n">
        <v>11000000</v>
      </c>
      <c r="D19" s="5" t="n">
        <v>10994000</v>
      </c>
    </row>
    <row r="20" spans="1:5">
      <c r="A20" s="4" t="s">
        <v>370</v>
      </c>
    </row>
    <row r="21" spans="1:5">
      <c r="A21" s="3" t="s">
        <v>355</v>
      </c>
    </row>
    <row r="22" spans="1:5">
      <c r="A22" s="4" t="s">
        <v>358</v>
      </c>
      <c r="B22" s="7" t="n">
        <v>96500</v>
      </c>
    </row>
    <row r="23" spans="1:5">
      <c r="A23" s="4" t="s">
        <v>359</v>
      </c>
      <c r="B23" s="8" t="n">
        <v>0.01</v>
      </c>
    </row>
    <row r="24" spans="1:5">
      <c r="A24" s="4" t="s">
        <v>360</v>
      </c>
      <c r="B24" s="5" t="n">
        <v>200000000</v>
      </c>
    </row>
    <row r="25" spans="1:5">
      <c r="A25" s="4" t="s">
        <v>361</v>
      </c>
      <c r="B25" s="5" t="n">
        <v>10000000</v>
      </c>
    </row>
    <row r="26" spans="1:5">
      <c r="A26" s="4" t="s">
        <v>362</v>
      </c>
      <c r="B26" s="8" t="n">
        <v>0.01</v>
      </c>
    </row>
    <row r="27" spans="1:5">
      <c r="A27" s="4" t="s">
        <v>371</v>
      </c>
    </row>
    <row r="28" spans="1:5">
      <c r="A28" s="3" t="s">
        <v>355</v>
      </c>
    </row>
    <row r="29" spans="1:5">
      <c r="A29" s="4" t="s">
        <v>368</v>
      </c>
      <c r="B29" s="5" t="n">
        <v>6325000</v>
      </c>
    </row>
    <row r="30" spans="1:5">
      <c r="A30" s="4" t="s">
        <v>372</v>
      </c>
      <c r="B30" s="7" t="n">
        <v>17</v>
      </c>
    </row>
    <row r="31" spans="1:5">
      <c r="A31" s="4" t="s">
        <v>369</v>
      </c>
      <c r="B31" s="5" t="n">
        <v>11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9"/>
    <col customWidth="1" max="5" min="5" width="21"/>
  </cols>
  <sheetData>
    <row r="1" spans="1:5">
      <c r="A1" s="1" t="s">
        <v>373</v>
      </c>
      <c r="B1" s="2" t="s">
        <v>374</v>
      </c>
      <c r="C1" s="2" t="s">
        <v>375</v>
      </c>
      <c r="D1" s="2" t="s">
        <v>376</v>
      </c>
      <c r="E1" s="2" t="s">
        <v>377</v>
      </c>
    </row>
    <row r="2" spans="1:5">
      <c r="A2" s="3" t="s">
        <v>378</v>
      </c>
    </row>
    <row r="3" spans="1:5">
      <c r="A3" s="4" t="s">
        <v>379</v>
      </c>
      <c r="C3" s="7" t="n">
        <v>250000</v>
      </c>
    </row>
    <row r="4" spans="1:5">
      <c r="A4" s="4" t="s">
        <v>380</v>
      </c>
      <c r="C4" s="5" t="n">
        <v>0</v>
      </c>
      <c r="D4" s="7" t="n">
        <v>0</v>
      </c>
      <c r="E4" s="7" t="n">
        <v>0</v>
      </c>
    </row>
    <row r="5" spans="1:5">
      <c r="A5" s="4" t="s">
        <v>98</v>
      </c>
      <c r="C5" s="5" t="n">
        <v>-250087000</v>
      </c>
      <c r="D5" s="5" t="n">
        <v>-221043000</v>
      </c>
    </row>
    <row r="6" spans="1:5">
      <c r="A6" s="4" t="s">
        <v>381</v>
      </c>
      <c r="C6" s="7" t="n">
        <v>62656000</v>
      </c>
      <c r="D6" s="7" t="n">
        <v>52776000</v>
      </c>
      <c r="E6" s="7" t="n">
        <v>40433000</v>
      </c>
    </row>
    <row r="7" spans="1:5">
      <c r="A7" s="4" t="s">
        <v>382</v>
      </c>
      <c r="C7" s="4" t="s">
        <v>383</v>
      </c>
    </row>
    <row r="8" spans="1:5">
      <c r="A8" s="4" t="s">
        <v>384</v>
      </c>
      <c r="C8" s="7" t="n">
        <v>0</v>
      </c>
    </row>
    <row r="9" spans="1:5">
      <c r="A9" s="4" t="s">
        <v>385</v>
      </c>
      <c r="C9" s="4" t="s">
        <v>386</v>
      </c>
      <c r="E9" s="4" t="s">
        <v>386</v>
      </c>
    </row>
    <row r="10" spans="1:5">
      <c r="A10" s="4" t="s">
        <v>387</v>
      </c>
      <c r="C10" s="4" t="s">
        <v>388</v>
      </c>
      <c r="E10" s="4" t="s">
        <v>388</v>
      </c>
    </row>
    <row r="11" spans="1:5">
      <c r="A11" s="4" t="s">
        <v>389</v>
      </c>
      <c r="C11" s="7" t="n">
        <v>2200000</v>
      </c>
    </row>
    <row r="12" spans="1:5">
      <c r="A12" s="4" t="s">
        <v>390</v>
      </c>
      <c r="C12" s="5" t="n">
        <v>0</v>
      </c>
      <c r="D12" s="5" t="n">
        <v>0</v>
      </c>
    </row>
    <row r="13" spans="1:5">
      <c r="A13" s="4" t="s">
        <v>391</v>
      </c>
      <c r="C13" s="7" t="n">
        <v>64182000</v>
      </c>
      <c r="D13" s="7" t="n">
        <v>53774000</v>
      </c>
    </row>
    <row r="14" spans="1:5">
      <c r="A14" s="4" t="s">
        <v>392</v>
      </c>
      <c r="C14" s="4" t="s">
        <v>393</v>
      </c>
      <c r="D14" s="4" t="s">
        <v>393</v>
      </c>
      <c r="E14" s="4" t="s">
        <v>394</v>
      </c>
    </row>
    <row r="15" spans="1:5">
      <c r="A15" s="4" t="s">
        <v>395</v>
      </c>
    </row>
    <row r="16" spans="1:5">
      <c r="A16" s="3" t="s">
        <v>378</v>
      </c>
    </row>
    <row r="17" spans="1:5">
      <c r="A17" s="4" t="s">
        <v>396</v>
      </c>
      <c r="C17" s="4" t="s">
        <v>397</v>
      </c>
    </row>
    <row r="18" spans="1:5">
      <c r="A18" s="4" t="s">
        <v>398</v>
      </c>
    </row>
    <row r="19" spans="1:5">
      <c r="A19" s="3" t="s">
        <v>378</v>
      </c>
    </row>
    <row r="20" spans="1:5">
      <c r="A20" s="4" t="s">
        <v>396</v>
      </c>
      <c r="C20" s="4" t="s">
        <v>399</v>
      </c>
    </row>
    <row r="21" spans="1:5">
      <c r="A21" s="4" t="s">
        <v>400</v>
      </c>
    </row>
    <row r="22" spans="1:5">
      <c r="A22" s="3" t="s">
        <v>378</v>
      </c>
    </row>
    <row r="23" spans="1:5">
      <c r="A23" s="4" t="s">
        <v>401</v>
      </c>
      <c r="C23" s="5" t="n">
        <v>0</v>
      </c>
    </row>
    <row r="24" spans="1:5">
      <c r="A24" s="4" t="s">
        <v>402</v>
      </c>
    </row>
    <row r="25" spans="1:5">
      <c r="A25" s="3" t="s">
        <v>378</v>
      </c>
    </row>
    <row r="26" spans="1:5">
      <c r="A26" s="4" t="s">
        <v>98</v>
      </c>
      <c r="B26" s="7" t="n">
        <v>0</v>
      </c>
    </row>
    <row r="27" spans="1:5">
      <c r="A27" s="4" t="s">
        <v>381</v>
      </c>
      <c r="B27" s="7" t="n">
        <v>0</v>
      </c>
    </row>
    <row r="28" spans="1:5">
      <c r="A28" s="4" t="s">
        <v>403</v>
      </c>
    </row>
    <row r="29" spans="1:5">
      <c r="A29" s="3" t="s">
        <v>378</v>
      </c>
    </row>
    <row r="30" spans="1:5">
      <c r="A30" s="4" t="s">
        <v>404</v>
      </c>
      <c r="C30" s="4" t="s">
        <v>405</v>
      </c>
    </row>
    <row r="31" spans="1:5">
      <c r="A31" s="4" t="s">
        <v>406</v>
      </c>
    </row>
    <row r="32" spans="1:5">
      <c r="A32" s="3" t="s">
        <v>378</v>
      </c>
    </row>
    <row r="33" spans="1:5">
      <c r="A33" s="4" t="s">
        <v>404</v>
      </c>
      <c r="C33" s="4" t="s">
        <v>407</v>
      </c>
    </row>
    <row r="34" spans="1:5">
      <c r="A34" s="4" t="s">
        <v>408</v>
      </c>
    </row>
    <row r="35" spans="1:5">
      <c r="A35" s="3" t="s">
        <v>378</v>
      </c>
    </row>
    <row r="36" spans="1:5">
      <c r="A36" s="4" t="s">
        <v>404</v>
      </c>
      <c r="C36" s="4" t="s">
        <v>409</v>
      </c>
    </row>
    <row r="37" spans="1:5">
      <c r="A37" s="4" t="s">
        <v>410</v>
      </c>
    </row>
    <row r="38" spans="1:5">
      <c r="A38" s="3" t="s">
        <v>378</v>
      </c>
    </row>
    <row r="39" spans="1:5">
      <c r="A39" s="4" t="s">
        <v>404</v>
      </c>
      <c r="C39" s="4" t="s">
        <v>407</v>
      </c>
    </row>
    <row r="40" spans="1:5">
      <c r="A40" s="4" t="s">
        <v>411</v>
      </c>
    </row>
    <row r="41" spans="1:5">
      <c r="A41" s="3" t="s">
        <v>378</v>
      </c>
    </row>
    <row r="42" spans="1:5">
      <c r="A42" s="4" t="s">
        <v>404</v>
      </c>
      <c r="C42" s="4" t="s">
        <v>38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2</v>
      </c>
      <c r="B1" s="2" t="s">
        <v>413</v>
      </c>
      <c r="J1" s="2" t="s">
        <v>1</v>
      </c>
    </row>
    <row r="2" spans="1:12">
      <c r="B2" s="2" t="s">
        <v>2</v>
      </c>
      <c r="C2" s="2" t="s">
        <v>414</v>
      </c>
      <c r="D2" s="2" t="s">
        <v>4</v>
      </c>
      <c r="E2" s="2" t="s">
        <v>415</v>
      </c>
      <c r="F2" s="2" t="s">
        <v>66</v>
      </c>
      <c r="G2" s="2" t="s">
        <v>416</v>
      </c>
      <c r="H2" s="2" t="s">
        <v>417</v>
      </c>
      <c r="I2" s="2" t="s">
        <v>418</v>
      </c>
      <c r="J2" s="2" t="s">
        <v>2</v>
      </c>
      <c r="K2" s="2" t="s">
        <v>66</v>
      </c>
      <c r="L2" s="2" t="s">
        <v>112</v>
      </c>
    </row>
    <row r="3" spans="1:12">
      <c r="A3" s="3" t="s">
        <v>419</v>
      </c>
    </row>
    <row r="4" spans="1:12">
      <c r="A4" s="4" t="s">
        <v>72</v>
      </c>
      <c r="B4" s="7" t="n">
        <v>689</v>
      </c>
      <c r="J4" s="7" t="n">
        <v>689</v>
      </c>
    </row>
    <row r="5" spans="1:12">
      <c r="A5" s="4" t="s">
        <v>78</v>
      </c>
      <c r="B5" s="5" t="n">
        <v>3779</v>
      </c>
      <c r="J5" s="5" t="n">
        <v>3779</v>
      </c>
    </row>
    <row r="6" spans="1:12">
      <c r="A6" s="4" t="s">
        <v>118</v>
      </c>
      <c r="B6" s="5" t="n">
        <v>11516</v>
      </c>
      <c r="C6" s="7" t="n">
        <v>10362</v>
      </c>
      <c r="D6" s="7" t="n">
        <v>11523</v>
      </c>
      <c r="E6" s="7" t="n">
        <v>9592</v>
      </c>
      <c r="F6" s="7" t="n">
        <v>10648</v>
      </c>
      <c r="G6" s="7" t="n">
        <v>9672</v>
      </c>
      <c r="H6" s="7" t="n">
        <v>9835</v>
      </c>
      <c r="I6" s="7" t="n">
        <v>8109</v>
      </c>
      <c r="J6" s="5" t="n">
        <v>42993</v>
      </c>
      <c r="K6" s="7" t="n">
        <v>38264</v>
      </c>
      <c r="L6" s="7" t="n">
        <v>27900</v>
      </c>
    </row>
    <row r="7" spans="1:12">
      <c r="A7" s="4" t="s">
        <v>142</v>
      </c>
      <c r="B7" s="5" t="n">
        <v>-7554</v>
      </c>
      <c r="C7" s="7" t="n">
        <v>-6867</v>
      </c>
      <c r="D7" s="7" t="n">
        <v>-7094</v>
      </c>
      <c r="E7" s="7" t="n">
        <v>-7529</v>
      </c>
      <c r="F7" s="7" t="n">
        <v>-6143</v>
      </c>
      <c r="G7" s="7" t="n">
        <v>-4961</v>
      </c>
      <c r="H7" s="7" t="n">
        <v>-7496</v>
      </c>
      <c r="I7" s="7" t="n">
        <v>-5497</v>
      </c>
      <c r="J7" s="5" t="n">
        <v>-29044</v>
      </c>
      <c r="K7" s="7" t="n">
        <v>-24097</v>
      </c>
      <c r="L7" s="7" t="n">
        <v>-16059</v>
      </c>
    </row>
    <row r="8" spans="1:12">
      <c r="A8" s="4" t="s">
        <v>420</v>
      </c>
    </row>
    <row r="9" spans="1:12">
      <c r="A9" s="3" t="s">
        <v>419</v>
      </c>
    </row>
    <row r="10" spans="1:12">
      <c r="A10" s="4" t="s">
        <v>118</v>
      </c>
      <c r="J10" s="5" t="n">
        <v>42993</v>
      </c>
    </row>
    <row r="11" spans="1:12">
      <c r="A11" s="4" t="s">
        <v>142</v>
      </c>
      <c r="J11" s="5" t="n">
        <v>-29044</v>
      </c>
    </row>
    <row r="12" spans="1:12">
      <c r="A12" s="4" t="s">
        <v>421</v>
      </c>
    </row>
    <row r="13" spans="1:12">
      <c r="A13" s="3" t="s">
        <v>419</v>
      </c>
    </row>
    <row r="14" spans="1:12">
      <c r="A14" s="4" t="s">
        <v>118</v>
      </c>
      <c r="J14" s="5" t="n">
        <v>47461</v>
      </c>
    </row>
    <row r="15" spans="1:12">
      <c r="A15" s="4" t="s">
        <v>142</v>
      </c>
      <c r="J15" s="5" t="n">
        <v>-33512</v>
      </c>
    </row>
    <row r="16" spans="1:12">
      <c r="A16" s="4" t="s">
        <v>422</v>
      </c>
    </row>
    <row r="17" spans="1:12">
      <c r="A17" s="3" t="s">
        <v>419</v>
      </c>
    </row>
    <row r="18" spans="1:12">
      <c r="A18" s="4" t="s">
        <v>118</v>
      </c>
      <c r="J18" s="5" t="n">
        <v>-4468</v>
      </c>
    </row>
    <row r="19" spans="1:12">
      <c r="A19" s="4" t="s">
        <v>142</v>
      </c>
      <c r="J19" s="5" t="n">
        <v>4468</v>
      </c>
    </row>
    <row r="20" spans="1:12">
      <c r="A20" s="4" t="s">
        <v>423</v>
      </c>
    </row>
    <row r="21" spans="1:12">
      <c r="A21" s="3" t="s">
        <v>419</v>
      </c>
    </row>
    <row r="22" spans="1:12">
      <c r="A22" s="4" t="s">
        <v>72</v>
      </c>
      <c r="B22" s="5" t="n">
        <v>689</v>
      </c>
      <c r="J22" s="5" t="n">
        <v>689</v>
      </c>
    </row>
    <row r="23" spans="1:12">
      <c r="A23" s="4" t="s">
        <v>78</v>
      </c>
      <c r="B23" s="5" t="n">
        <v>3779</v>
      </c>
      <c r="J23" s="5" t="n">
        <v>3779</v>
      </c>
    </row>
    <row r="24" spans="1:12">
      <c r="A24" s="4" t="s">
        <v>424</v>
      </c>
    </row>
    <row r="25" spans="1:12">
      <c r="A25" s="3" t="s">
        <v>419</v>
      </c>
    </row>
    <row r="26" spans="1:12">
      <c r="A26" s="4" t="s">
        <v>72</v>
      </c>
      <c r="B26" s="5" t="n">
        <v>689</v>
      </c>
      <c r="J26" s="5" t="n">
        <v>689</v>
      </c>
    </row>
    <row r="27" spans="1:12">
      <c r="A27" s="4" t="s">
        <v>78</v>
      </c>
      <c r="B27" s="7" t="n">
        <v>3779</v>
      </c>
      <c r="J27" s="7" t="n">
        <v>3779</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14"/>
  </cols>
  <sheetData>
    <row r="1" spans="1:2">
      <c r="A1" s="1" t="s">
        <v>425</v>
      </c>
      <c r="B1" s="2" t="s">
        <v>2</v>
      </c>
    </row>
    <row r="2" spans="1:2">
      <c r="A2" s="3" t="s">
        <v>426</v>
      </c>
    </row>
    <row r="3" spans="1:2">
      <c r="A3" s="4" t="s">
        <v>427</v>
      </c>
      <c r="B3" s="4" t="s">
        <v>428</v>
      </c>
    </row>
    <row r="4" spans="1:2">
      <c r="A4" s="4" t="s">
        <v>429</v>
      </c>
    </row>
    <row r="5" spans="1:2">
      <c r="A5" s="3" t="s">
        <v>426</v>
      </c>
    </row>
    <row r="6" spans="1:2">
      <c r="A6" s="4" t="s">
        <v>427</v>
      </c>
      <c r="B6" s="4" t="s">
        <v>430</v>
      </c>
    </row>
    <row r="7" spans="1:2">
      <c r="A7" s="4" t="s">
        <v>431</v>
      </c>
      <c r="B7" s="4" t="s">
        <v>432</v>
      </c>
    </row>
    <row r="8" spans="1:2">
      <c r="A8" s="4" t="s">
        <v>433</v>
      </c>
    </row>
    <row r="9" spans="1:2">
      <c r="A9" s="3" t="s">
        <v>426</v>
      </c>
    </row>
    <row r="10" spans="1:2">
      <c r="A10" s="4" t="s">
        <v>427</v>
      </c>
      <c r="B10" s="4" t="s">
        <v>434</v>
      </c>
    </row>
    <row r="11" spans="1:2">
      <c r="A11" s="4" t="s">
        <v>431</v>
      </c>
      <c r="B11" s="4" t="s">
        <v>432</v>
      </c>
    </row>
    <row r="12" spans="1:2">
      <c r="A12" s="4" t="s">
        <v>435</v>
      </c>
    </row>
    <row r="13" spans="1:2">
      <c r="A13" s="3" t="s">
        <v>426</v>
      </c>
    </row>
    <row r="14" spans="1:2">
      <c r="A14" s="4" t="s">
        <v>427</v>
      </c>
      <c r="B14" s="4" t="s">
        <v>434</v>
      </c>
    </row>
    <row r="15" spans="1:2">
      <c r="A15" s="4" t="s">
        <v>431</v>
      </c>
      <c r="B15" s="4" t="s">
        <v>432</v>
      </c>
    </row>
    <row r="16" spans="1:2">
      <c r="A16" s="4" t="s">
        <v>436</v>
      </c>
    </row>
    <row r="17" spans="1:2">
      <c r="A17" s="3" t="s">
        <v>426</v>
      </c>
    </row>
    <row r="18" spans="1:2">
      <c r="A18" s="4" t="s">
        <v>427</v>
      </c>
      <c r="B18" s="4" t="s">
        <v>437</v>
      </c>
    </row>
    <row r="19" spans="1:2">
      <c r="A19" s="4" t="s">
        <v>431</v>
      </c>
      <c r="B19" s="4" t="s">
        <v>432</v>
      </c>
    </row>
    <row r="20" spans="1:2">
      <c r="A20" s="4" t="s">
        <v>438</v>
      </c>
    </row>
    <row r="21" spans="1:2">
      <c r="A21" s="3" t="s">
        <v>426</v>
      </c>
    </row>
    <row r="22" spans="1:2">
      <c r="A22" s="4" t="s">
        <v>427</v>
      </c>
      <c r="B22" s="4" t="s">
        <v>437</v>
      </c>
    </row>
    <row r="23" spans="1:2">
      <c r="A23" s="4" t="s">
        <v>431</v>
      </c>
      <c r="B23" s="4" t="s">
        <v>432</v>
      </c>
    </row>
    <row r="24" spans="1:2">
      <c r="A24" s="4" t="s">
        <v>439</v>
      </c>
    </row>
    <row r="25" spans="1:2">
      <c r="A25" s="3" t="s">
        <v>426</v>
      </c>
    </row>
    <row r="26" spans="1:2">
      <c r="A26" s="4" t="s">
        <v>427</v>
      </c>
      <c r="B26" s="4" t="s">
        <v>440</v>
      </c>
    </row>
    <row r="27" spans="1:2">
      <c r="A27" s="4" t="s">
        <v>431</v>
      </c>
      <c r="B27" s="4" t="s">
        <v>43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441</v>
      </c>
      <c r="B1" s="2" t="s">
        <v>2</v>
      </c>
    </row>
    <row r="2" spans="1:2">
      <c r="A2" s="3" t="s">
        <v>442</v>
      </c>
    </row>
    <row r="3" spans="1:2">
      <c r="A3" s="4" t="s">
        <v>427</v>
      </c>
      <c r="B3" s="4" t="s">
        <v>42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443</v>
      </c>
      <c r="B1" s="2" t="s">
        <v>444</v>
      </c>
    </row>
    <row r="2" spans="1:2">
      <c r="A2" s="4" t="s">
        <v>445</v>
      </c>
    </row>
    <row r="3" spans="1:2">
      <c r="A3" s="3" t="s">
        <v>446</v>
      </c>
    </row>
    <row r="4" spans="1:2">
      <c r="A4" s="4" t="s">
        <v>447</v>
      </c>
      <c r="B4" s="7"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66</v>
      </c>
    </row>
    <row r="2" spans="1:3">
      <c r="A2" s="4" t="s">
        <v>449</v>
      </c>
    </row>
    <row r="3" spans="1:3">
      <c r="A3" s="3" t="s">
        <v>450</v>
      </c>
    </row>
    <row r="4" spans="1:3">
      <c r="A4" s="4" t="s">
        <v>451</v>
      </c>
      <c r="B4" s="7" t="n">
        <v>67650</v>
      </c>
      <c r="C4" s="7" t="n">
        <v>87062</v>
      </c>
    </row>
    <row r="5" spans="1:3">
      <c r="A5" s="4" t="s">
        <v>452</v>
      </c>
    </row>
    <row r="6" spans="1:3">
      <c r="A6" s="3" t="s">
        <v>450</v>
      </c>
    </row>
    <row r="7" spans="1:3">
      <c r="A7" s="4" t="s">
        <v>451</v>
      </c>
      <c r="B7" s="5" t="n">
        <v>67650</v>
      </c>
      <c r="C7" s="5" t="n">
        <v>87062</v>
      </c>
    </row>
    <row r="8" spans="1:3">
      <c r="A8" s="4" t="s">
        <v>453</v>
      </c>
    </row>
    <row r="9" spans="1:3">
      <c r="A9" s="3" t="s">
        <v>450</v>
      </c>
    </row>
    <row r="10" spans="1:3">
      <c r="A10" s="4" t="s">
        <v>451</v>
      </c>
      <c r="B10" s="7" t="n">
        <v>67650</v>
      </c>
      <c r="C10" s="7" t="n">
        <v>87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1"/>
    <col customWidth="1" max="3" min="3" width="28"/>
    <col customWidth="1" max="4" min="4" width="13"/>
    <col customWidth="1" max="5" min="5" width="27"/>
    <col customWidth="1" max="6" min="6" width="20"/>
  </cols>
  <sheetData>
    <row r="1" spans="1:6">
      <c r="A1" s="1" t="s">
        <v>129</v>
      </c>
      <c r="B1" s="2" t="s">
        <v>130</v>
      </c>
      <c r="C1" s="2" t="s">
        <v>131</v>
      </c>
      <c r="D1" s="2" t="s">
        <v>132</v>
      </c>
      <c r="E1" s="2" t="s">
        <v>133</v>
      </c>
      <c r="F1" s="2" t="s">
        <v>134</v>
      </c>
    </row>
    <row r="2" spans="1:6">
      <c r="A2" s="4" t="s">
        <v>135</v>
      </c>
      <c r="B2" s="7" t="n">
        <v>-177124</v>
      </c>
      <c r="D2" s="7" t="n">
        <v>2</v>
      </c>
      <c r="E2" s="7" t="n">
        <v>3761</v>
      </c>
      <c r="F2" s="7" t="n">
        <v>-180887</v>
      </c>
    </row>
    <row r="3" spans="1:6">
      <c r="A3" s="4" t="s">
        <v>136</v>
      </c>
      <c r="C3" s="5" t="n">
        <v>264374</v>
      </c>
    </row>
    <row r="4" spans="1:6">
      <c r="A4" s="4" t="s">
        <v>135</v>
      </c>
      <c r="C4" s="7" t="n">
        <v>172311</v>
      </c>
    </row>
    <row r="5" spans="1:6">
      <c r="A5" s="4" t="s">
        <v>136</v>
      </c>
      <c r="D5" s="5" t="n">
        <v>187</v>
      </c>
    </row>
    <row r="6" spans="1:6">
      <c r="A6" s="4" t="s">
        <v>137</v>
      </c>
      <c r="C6" s="7" t="n">
        <v>14825</v>
      </c>
    </row>
    <row r="7" spans="1:6">
      <c r="A7" s="4" t="s">
        <v>138</v>
      </c>
      <c r="D7" s="5" t="n">
        <v>11</v>
      </c>
    </row>
    <row r="8" spans="1:6">
      <c r="A8" s="4" t="s">
        <v>139</v>
      </c>
      <c r="B8" s="5" t="n">
        <v>35</v>
      </c>
      <c r="E8" s="5" t="n">
        <v>35</v>
      </c>
    </row>
    <row r="9" spans="1:6">
      <c r="A9" s="4" t="s">
        <v>140</v>
      </c>
      <c r="D9" s="5" t="n">
        <v>33</v>
      </c>
    </row>
    <row r="10" spans="1:6">
      <c r="A10" s="4" t="s">
        <v>141</v>
      </c>
      <c r="B10" s="5" t="n">
        <v>496</v>
      </c>
      <c r="E10" s="5" t="n">
        <v>496</v>
      </c>
    </row>
    <row r="11" spans="1:6">
      <c r="A11" s="4" t="s">
        <v>142</v>
      </c>
      <c r="B11" s="5" t="n">
        <v>-16059</v>
      </c>
      <c r="F11" s="5" t="n">
        <v>-16059</v>
      </c>
    </row>
    <row r="12" spans="1:6">
      <c r="A12" s="4" t="s">
        <v>143</v>
      </c>
      <c r="B12" s="5" t="n">
        <v>-192652</v>
      </c>
      <c r="D12" s="7" t="n">
        <v>2</v>
      </c>
      <c r="E12" s="5" t="n">
        <v>4292</v>
      </c>
      <c r="F12" s="5" t="n">
        <v>-196946</v>
      </c>
    </row>
    <row r="13" spans="1:6">
      <c r="A13" s="4" t="s">
        <v>144</v>
      </c>
      <c r="C13" s="5" t="n">
        <v>304958</v>
      </c>
    </row>
    <row r="14" spans="1:6">
      <c r="A14" s="4" t="s">
        <v>143</v>
      </c>
      <c r="C14" s="7" t="n">
        <v>187136</v>
      </c>
    </row>
    <row r="15" spans="1:6">
      <c r="A15" s="4" t="s">
        <v>144</v>
      </c>
      <c r="D15" s="5" t="n">
        <v>231</v>
      </c>
    </row>
    <row r="16" spans="1:6">
      <c r="A16" s="4" t="s">
        <v>145</v>
      </c>
      <c r="C16" s="5" t="n">
        <v>40584</v>
      </c>
    </row>
    <row r="17" spans="1:6">
      <c r="A17" s="4" t="s">
        <v>146</v>
      </c>
      <c r="B17" s="5" t="n">
        <v>187136</v>
      </c>
      <c r="C17" s="7" t="n">
        <v>-187136</v>
      </c>
      <c r="D17" s="7" t="n">
        <v>109</v>
      </c>
      <c r="E17" s="5" t="n">
        <v>187027</v>
      </c>
    </row>
    <row r="18" spans="1:6">
      <c r="A18" s="4" t="s">
        <v>147</v>
      </c>
      <c r="C18" s="5" t="n">
        <v>-304958</v>
      </c>
      <c r="D18" s="5" t="n">
        <v>10994</v>
      </c>
    </row>
    <row r="19" spans="1:6">
      <c r="A19" s="4" t="s">
        <v>148</v>
      </c>
      <c r="B19" s="5" t="n">
        <v>1874</v>
      </c>
      <c r="E19" s="5" t="n">
        <v>1874</v>
      </c>
    </row>
    <row r="20" spans="1:6">
      <c r="A20" s="4" t="s">
        <v>149</v>
      </c>
      <c r="B20" s="5" t="n">
        <v>96535</v>
      </c>
      <c r="D20" s="7" t="n">
        <v>64</v>
      </c>
      <c r="E20" s="5" t="n">
        <v>96471</v>
      </c>
    </row>
    <row r="21" spans="1:6">
      <c r="A21" s="4" t="s">
        <v>150</v>
      </c>
      <c r="D21" s="5" t="n">
        <v>6325</v>
      </c>
    </row>
    <row r="22" spans="1:6">
      <c r="A22" s="4" t="s">
        <v>139</v>
      </c>
      <c r="B22" s="5" t="n">
        <v>503</v>
      </c>
      <c r="D22" s="7" t="n">
        <v>2</v>
      </c>
      <c r="E22" s="5" t="n">
        <v>501</v>
      </c>
    </row>
    <row r="23" spans="1:6">
      <c r="A23" s="4" t="s">
        <v>140</v>
      </c>
      <c r="D23" s="5" t="n">
        <v>194</v>
      </c>
    </row>
    <row r="24" spans="1:6">
      <c r="A24" s="4" t="s">
        <v>141</v>
      </c>
      <c r="B24" s="5" t="n">
        <v>1743</v>
      </c>
      <c r="E24" s="5" t="n">
        <v>1743</v>
      </c>
    </row>
    <row r="25" spans="1:6">
      <c r="A25" s="4" t="s">
        <v>142</v>
      </c>
      <c r="B25" s="5" t="n">
        <v>-24097</v>
      </c>
      <c r="F25" s="5" t="n">
        <v>-24097</v>
      </c>
    </row>
    <row r="26" spans="1:6">
      <c r="A26" s="4" t="s">
        <v>151</v>
      </c>
      <c r="B26" s="5" t="n">
        <v>71042</v>
      </c>
      <c r="D26" s="7" t="n">
        <v>177</v>
      </c>
      <c r="E26" s="5" t="n">
        <v>291908</v>
      </c>
      <c r="F26" s="5" t="n">
        <v>-221043</v>
      </c>
    </row>
    <row r="27" spans="1:6">
      <c r="A27" s="4" t="s">
        <v>152</v>
      </c>
      <c r="D27" s="5" t="n">
        <v>17744</v>
      </c>
    </row>
    <row r="28" spans="1:6">
      <c r="A28" s="4" t="s">
        <v>139</v>
      </c>
      <c r="B28" s="5" t="n">
        <v>2420</v>
      </c>
      <c r="D28" s="7" t="n">
        <v>9</v>
      </c>
      <c r="E28" s="5" t="n">
        <v>2411</v>
      </c>
    </row>
    <row r="29" spans="1:6">
      <c r="A29" s="4" t="s">
        <v>140</v>
      </c>
      <c r="D29" s="5" t="n">
        <v>901</v>
      </c>
    </row>
    <row r="30" spans="1:6">
      <c r="A30" s="4" t="s">
        <v>141</v>
      </c>
      <c r="B30" s="5" t="n">
        <v>3434</v>
      </c>
      <c r="E30" s="5" t="n">
        <v>3434</v>
      </c>
    </row>
    <row r="31" spans="1:6">
      <c r="A31" s="4" t="s">
        <v>142</v>
      </c>
      <c r="B31" s="5" t="n">
        <v>-29044</v>
      </c>
      <c r="F31" s="5" t="n">
        <v>-29044</v>
      </c>
    </row>
    <row r="32" spans="1:6">
      <c r="A32" s="4" t="s">
        <v>153</v>
      </c>
      <c r="B32" s="7" t="n">
        <v>47852</v>
      </c>
      <c r="D32" s="7" t="n">
        <v>186</v>
      </c>
      <c r="E32" s="7" t="n">
        <v>297753</v>
      </c>
      <c r="F32" s="7" t="n">
        <v>-250087</v>
      </c>
    </row>
    <row r="33" spans="1:6">
      <c r="A33" s="4" t="s">
        <v>154</v>
      </c>
      <c r="D33" s="5" t="n">
        <v>186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4"/>
  </cols>
  <sheetData>
    <row r="1" spans="1:2">
      <c r="A1" s="1" t="s">
        <v>454</v>
      </c>
      <c r="B1" s="2" t="s">
        <v>455</v>
      </c>
    </row>
    <row r="2" spans="1:2">
      <c r="A2" s="4" t="s">
        <v>456</v>
      </c>
    </row>
    <row r="3" spans="1:2">
      <c r="A3" s="3" t="s">
        <v>457</v>
      </c>
    </row>
    <row r="4" spans="1:2">
      <c r="A4" s="4" t="s">
        <v>458</v>
      </c>
      <c r="B4" s="8" t="n">
        <v>26.41</v>
      </c>
    </row>
    <row r="5" spans="1:2">
      <c r="A5" s="4" t="s">
        <v>459</v>
      </c>
    </row>
    <row r="6" spans="1:2">
      <c r="A6" s="3" t="s">
        <v>457</v>
      </c>
    </row>
    <row r="7" spans="1:2">
      <c r="A7" s="4" t="s">
        <v>458</v>
      </c>
      <c r="B7" s="9" t="n">
        <v>26.41</v>
      </c>
    </row>
    <row r="8" spans="1:2">
      <c r="A8" s="4" t="s">
        <v>460</v>
      </c>
    </row>
    <row r="9" spans="1:2">
      <c r="A9" s="3" t="s">
        <v>457</v>
      </c>
    </row>
    <row r="10" spans="1:2">
      <c r="A10" s="4" t="s">
        <v>461</v>
      </c>
      <c r="B10" s="9" t="n">
        <v>19.55</v>
      </c>
    </row>
    <row r="11" spans="1:2">
      <c r="A11" s="4" t="s">
        <v>462</v>
      </c>
    </row>
    <row r="12" spans="1:2">
      <c r="A12" s="3" t="s">
        <v>457</v>
      </c>
    </row>
    <row r="13" spans="1:2">
      <c r="A13" s="4" t="s">
        <v>461</v>
      </c>
      <c r="B13" s="8" t="n">
        <v>9.73</v>
      </c>
    </row>
    <row r="14" spans="1:2">
      <c r="A14" s="4" t="s">
        <v>463</v>
      </c>
    </row>
    <row r="15" spans="1:2">
      <c r="A15" s="3" t="s">
        <v>457</v>
      </c>
    </row>
    <row r="16" spans="1:2">
      <c r="A16" s="4" t="s">
        <v>464</v>
      </c>
      <c r="B16" s="4" t="s">
        <v>465</v>
      </c>
    </row>
    <row r="17" spans="1:2">
      <c r="A17" s="4" t="s">
        <v>466</v>
      </c>
    </row>
    <row r="18" spans="1:2">
      <c r="A18" s="3" t="s">
        <v>457</v>
      </c>
    </row>
    <row r="19" spans="1:2">
      <c r="A19" s="4" t="s">
        <v>464</v>
      </c>
      <c r="B19" s="4" t="s">
        <v>467</v>
      </c>
    </row>
    <row r="20" spans="1:2">
      <c r="A20" s="4" t="s">
        <v>468</v>
      </c>
    </row>
    <row r="21" spans="1:2">
      <c r="A21" s="3" t="s">
        <v>457</v>
      </c>
    </row>
    <row r="22" spans="1:2">
      <c r="A22" s="4" t="s">
        <v>464</v>
      </c>
      <c r="B22" s="4" t="s">
        <v>469</v>
      </c>
    </row>
    <row r="23" spans="1:2">
      <c r="A23" s="4" t="s">
        <v>470</v>
      </c>
    </row>
    <row r="24" spans="1:2">
      <c r="A24" s="3" t="s">
        <v>457</v>
      </c>
    </row>
    <row r="25" spans="1:2">
      <c r="A25" s="4" t="s">
        <v>471</v>
      </c>
      <c r="B25" s="10" t="n">
        <v>2.7</v>
      </c>
    </row>
    <row r="26" spans="1:2">
      <c r="A26" s="4" t="s">
        <v>472</v>
      </c>
    </row>
    <row r="27" spans="1:2">
      <c r="A27" s="3" t="s">
        <v>457</v>
      </c>
    </row>
    <row r="28" spans="1:2">
      <c r="A28" s="4" t="s">
        <v>471</v>
      </c>
      <c r="B28" s="10" t="n">
        <v>2.6</v>
      </c>
    </row>
    <row r="29" spans="1:2">
      <c r="A29" s="4" t="s">
        <v>473</v>
      </c>
    </row>
    <row r="30" spans="1:2">
      <c r="A30" s="3" t="s">
        <v>457</v>
      </c>
    </row>
    <row r="31" spans="1:2">
      <c r="A31" s="4" t="s">
        <v>471</v>
      </c>
      <c r="B31" s="10" t="n">
        <v>2.8</v>
      </c>
    </row>
    <row r="32" spans="1:2">
      <c r="A32" s="4" t="s">
        <v>474</v>
      </c>
    </row>
    <row r="33" spans="1:2">
      <c r="A33" s="3" t="s">
        <v>457</v>
      </c>
    </row>
    <row r="34" spans="1:2">
      <c r="A34" s="4" t="s">
        <v>471</v>
      </c>
      <c r="B34" s="5" t="n">
        <v>43</v>
      </c>
    </row>
    <row r="35" spans="1:2">
      <c r="A35" s="4" t="s">
        <v>475</v>
      </c>
    </row>
    <row r="36" spans="1:2">
      <c r="A36" s="3" t="s">
        <v>457</v>
      </c>
    </row>
    <row r="37" spans="1:2">
      <c r="A37" s="4" t="s">
        <v>471</v>
      </c>
      <c r="B37" s="5" t="n">
        <v>43</v>
      </c>
    </row>
    <row r="38" spans="1:2">
      <c r="A38" s="4" t="s">
        <v>476</v>
      </c>
    </row>
    <row r="39" spans="1:2">
      <c r="A39" s="3" t="s">
        <v>457</v>
      </c>
    </row>
    <row r="40" spans="1:2">
      <c r="A40" s="4" t="s">
        <v>471</v>
      </c>
      <c r="B40" s="5" t="n">
        <v>0</v>
      </c>
    </row>
    <row r="41" spans="1:2">
      <c r="A41" s="4" t="s">
        <v>477</v>
      </c>
    </row>
    <row r="42" spans="1:2">
      <c r="A42" s="3" t="s">
        <v>457</v>
      </c>
    </row>
    <row r="43" spans="1:2">
      <c r="A43" s="4" t="s">
        <v>471</v>
      </c>
      <c r="B43" s="5"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79</v>
      </c>
    </row>
    <row r="3" spans="1:2">
      <c r="A3" s="3" t="s">
        <v>480</v>
      </c>
    </row>
    <row r="4" spans="1:2">
      <c r="A4" s="4" t="s">
        <v>481</v>
      </c>
      <c r="B4" s="7" t="n">
        <v>478</v>
      </c>
    </row>
    <row r="5" spans="1:2">
      <c r="A5" s="4" t="s">
        <v>482</v>
      </c>
      <c r="B5" s="5" t="n">
        <v>1396</v>
      </c>
    </row>
    <row r="6" spans="1:2">
      <c r="A6" s="4" t="s">
        <v>483</v>
      </c>
      <c r="B6" s="7" t="n">
        <v>-187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2</v>
      </c>
      <c r="C1" s="2" t="s">
        <v>66</v>
      </c>
      <c r="D1" s="2" t="s">
        <v>112</v>
      </c>
      <c r="E1" s="2" t="s">
        <v>485</v>
      </c>
    </row>
    <row r="2" spans="1:5">
      <c r="A2" s="3" t="s">
        <v>206</v>
      </c>
    </row>
    <row r="3" spans="1:5">
      <c r="A3" s="4" t="s">
        <v>486</v>
      </c>
      <c r="B3" s="7" t="n">
        <v>7117</v>
      </c>
      <c r="C3" s="7" t="n">
        <v>6120</v>
      </c>
    </row>
    <row r="4" spans="1:5">
      <c r="A4" s="4" t="s">
        <v>487</v>
      </c>
      <c r="B4" s="5" t="n">
        <v>-548</v>
      </c>
      <c r="C4" s="5" t="n">
        <v>-500</v>
      </c>
      <c r="D4" s="7" t="n">
        <v>-417</v>
      </c>
      <c r="E4" s="7" t="n">
        <v>-343</v>
      </c>
    </row>
    <row r="5" spans="1:5">
      <c r="A5" s="4" t="s">
        <v>69</v>
      </c>
      <c r="B5" s="7" t="n">
        <v>6569</v>
      </c>
      <c r="C5" s="7" t="n">
        <v>562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8</v>
      </c>
      <c r="B1" s="2" t="s">
        <v>1</v>
      </c>
    </row>
    <row r="2" spans="1:4">
      <c r="B2" s="2" t="s">
        <v>2</v>
      </c>
      <c r="C2" s="2" t="s">
        <v>66</v>
      </c>
      <c r="D2" s="2" t="s">
        <v>112</v>
      </c>
    </row>
    <row r="3" spans="1:4">
      <c r="A3" s="3" t="s">
        <v>206</v>
      </c>
    </row>
    <row r="4" spans="1:4">
      <c r="A4" s="4" t="s">
        <v>489</v>
      </c>
      <c r="B4" s="7" t="n">
        <v>353</v>
      </c>
      <c r="C4" s="7" t="n">
        <v>153</v>
      </c>
      <c r="D4" s="7" t="n">
        <v>11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0</v>
      </c>
      <c r="B1" s="2" t="s">
        <v>1</v>
      </c>
    </row>
    <row r="2" spans="1:4">
      <c r="B2" s="2" t="s">
        <v>2</v>
      </c>
      <c r="C2" s="2" t="s">
        <v>66</v>
      </c>
      <c r="D2" s="2" t="s">
        <v>112</v>
      </c>
    </row>
    <row r="3" spans="1:4">
      <c r="A3" s="3" t="s">
        <v>206</v>
      </c>
    </row>
    <row r="4" spans="1:4">
      <c r="A4" s="4" t="s">
        <v>491</v>
      </c>
      <c r="B4" s="7" t="n">
        <v>-500</v>
      </c>
      <c r="C4" s="7" t="n">
        <v>-417</v>
      </c>
      <c r="D4" s="7" t="n">
        <v>-343</v>
      </c>
    </row>
    <row r="5" spans="1:4">
      <c r="A5" s="4" t="s">
        <v>492</v>
      </c>
      <c r="B5" s="5" t="n">
        <v>-353</v>
      </c>
      <c r="C5" s="5" t="n">
        <v>-153</v>
      </c>
      <c r="D5" s="5" t="n">
        <v>-116</v>
      </c>
    </row>
    <row r="6" spans="1:4">
      <c r="A6" s="4" t="s">
        <v>493</v>
      </c>
      <c r="B6" s="5" t="n">
        <v>305</v>
      </c>
      <c r="C6" s="5" t="n">
        <v>70</v>
      </c>
      <c r="D6" s="5" t="n">
        <v>42</v>
      </c>
    </row>
    <row r="7" spans="1:4">
      <c r="A7" s="4" t="s">
        <v>494</v>
      </c>
      <c r="B7" s="7" t="n">
        <v>-548</v>
      </c>
      <c r="C7" s="7" t="n">
        <v>-500</v>
      </c>
      <c r="D7" s="7" t="n">
        <v>-4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5</v>
      </c>
      <c r="B1" s="2" t="s">
        <v>2</v>
      </c>
      <c r="C1" s="2" t="s">
        <v>66</v>
      </c>
    </row>
    <row r="2" spans="1:3">
      <c r="A2" s="3" t="s">
        <v>496</v>
      </c>
    </row>
    <row r="3" spans="1:3">
      <c r="A3" s="4" t="s">
        <v>497</v>
      </c>
      <c r="B3" s="7" t="n">
        <v>3314</v>
      </c>
      <c r="C3" s="7" t="n">
        <v>3394</v>
      </c>
    </row>
    <row r="4" spans="1:3">
      <c r="A4" s="4" t="s">
        <v>498</v>
      </c>
      <c r="B4" s="5" t="n">
        <v>-2207</v>
      </c>
      <c r="C4" s="5" t="n">
        <v>-2016</v>
      </c>
    </row>
    <row r="5" spans="1:3">
      <c r="A5" s="4" t="s">
        <v>75</v>
      </c>
      <c r="B5" s="5" t="n">
        <v>1107</v>
      </c>
      <c r="C5" s="5" t="n">
        <v>1378</v>
      </c>
    </row>
    <row r="6" spans="1:3">
      <c r="A6" s="4" t="s">
        <v>499</v>
      </c>
    </row>
    <row r="7" spans="1:3">
      <c r="A7" s="3" t="s">
        <v>496</v>
      </c>
    </row>
    <row r="8" spans="1:3">
      <c r="A8" s="4" t="s">
        <v>497</v>
      </c>
      <c r="B8" s="5" t="n">
        <v>150</v>
      </c>
      <c r="C8" s="5" t="n">
        <v>150</v>
      </c>
    </row>
    <row r="9" spans="1:3">
      <c r="A9" s="4" t="s">
        <v>500</v>
      </c>
    </row>
    <row r="10" spans="1:3">
      <c r="A10" s="3" t="s">
        <v>496</v>
      </c>
    </row>
    <row r="11" spans="1:3">
      <c r="A11" s="4" t="s">
        <v>497</v>
      </c>
      <c r="B11" s="5" t="n">
        <v>487</v>
      </c>
      <c r="C11" s="5" t="n">
        <v>487</v>
      </c>
    </row>
    <row r="12" spans="1:3">
      <c r="A12" s="4" t="s">
        <v>501</v>
      </c>
    </row>
    <row r="13" spans="1:3">
      <c r="A13" s="3" t="s">
        <v>496</v>
      </c>
    </row>
    <row r="14" spans="1:3">
      <c r="A14" s="4" t="s">
        <v>497</v>
      </c>
      <c r="B14" s="5" t="n">
        <v>1218</v>
      </c>
      <c r="C14" s="5" t="n">
        <v>1050</v>
      </c>
    </row>
    <row r="15" spans="1:3">
      <c r="A15" s="4" t="s">
        <v>502</v>
      </c>
    </row>
    <row r="16" spans="1:3">
      <c r="A16" s="3" t="s">
        <v>496</v>
      </c>
    </row>
    <row r="17" spans="1:3">
      <c r="A17" s="4" t="s">
        <v>497</v>
      </c>
      <c r="B17" s="5" t="n">
        <v>273</v>
      </c>
      <c r="C17" s="5" t="n">
        <v>273</v>
      </c>
    </row>
    <row r="18" spans="1:3">
      <c r="A18" s="4" t="s">
        <v>410</v>
      </c>
    </row>
    <row r="19" spans="1:3">
      <c r="A19" s="3" t="s">
        <v>496</v>
      </c>
    </row>
    <row r="20" spans="1:3">
      <c r="A20" s="4" t="s">
        <v>497</v>
      </c>
      <c r="B20" s="5" t="n">
        <v>423</v>
      </c>
      <c r="C20" s="5" t="n">
        <v>172</v>
      </c>
    </row>
    <row r="21" spans="1:3">
      <c r="A21" s="4" t="s">
        <v>503</v>
      </c>
    </row>
    <row r="22" spans="1:3">
      <c r="A22" s="3" t="s">
        <v>496</v>
      </c>
    </row>
    <row r="23" spans="1:3">
      <c r="A23" s="4" t="s">
        <v>497</v>
      </c>
      <c r="B23" s="5" t="n">
        <v>763</v>
      </c>
      <c r="C23" s="5" t="n">
        <v>1262</v>
      </c>
    </row>
    <row r="24" spans="1:3">
      <c r="A24" s="4" t="s">
        <v>75</v>
      </c>
      <c r="B24" s="7" t="n">
        <v>500</v>
      </c>
      <c r="C24" s="7" t="n">
        <v>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6</v>
      </c>
      <c r="D2" s="2" t="s">
        <v>112</v>
      </c>
    </row>
    <row r="3" spans="1:4">
      <c r="A3" s="3" t="s">
        <v>496</v>
      </c>
    </row>
    <row r="4" spans="1:4">
      <c r="A4" s="4" t="s">
        <v>505</v>
      </c>
      <c r="B4" s="6" t="n">
        <v>1.1</v>
      </c>
      <c r="C4" s="6" t="n">
        <v>0.9</v>
      </c>
      <c r="D4" s="6" t="n">
        <v>0.6</v>
      </c>
    </row>
    <row r="5" spans="1:4">
      <c r="A5" s="4" t="s">
        <v>506</v>
      </c>
    </row>
    <row r="6" spans="1:4">
      <c r="A6" s="3" t="s">
        <v>496</v>
      </c>
    </row>
    <row r="7" spans="1:4">
      <c r="A7" s="4" t="s">
        <v>507</v>
      </c>
      <c r="B7" s="6" t="n">
        <v>1.2</v>
      </c>
      <c r="C7" s="7"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80"/>
    <col customWidth="1" max="3" min="3" width="4"/>
    <col customWidth="1" max="4" min="4" width="21"/>
    <col customWidth="1" max="5" min="5" width="21"/>
  </cols>
  <sheetData>
    <row r="1" spans="1:5">
      <c r="A1" s="1" t="s">
        <v>508</v>
      </c>
      <c r="B1" s="2" t="s">
        <v>1</v>
      </c>
    </row>
    <row r="2" spans="1:5">
      <c r="B2" s="2" t="s">
        <v>509</v>
      </c>
      <c r="D2" s="2" t="s">
        <v>479</v>
      </c>
      <c r="E2" s="2" t="s">
        <v>377</v>
      </c>
    </row>
    <row r="3" spans="1:5">
      <c r="A3" s="3" t="s">
        <v>510</v>
      </c>
    </row>
    <row r="4" spans="1:5">
      <c r="A4" s="4" t="s">
        <v>511</v>
      </c>
      <c r="B4" s="4" t="s">
        <v>512</v>
      </c>
    </row>
    <row r="5" spans="1:5">
      <c r="A5" s="4" t="s">
        <v>513</v>
      </c>
      <c r="B5" s="7" t="n">
        <v>500000</v>
      </c>
      <c r="D5" s="7" t="n">
        <v>500000</v>
      </c>
      <c r="E5" s="7" t="n">
        <v>500000</v>
      </c>
    </row>
    <row r="6" spans="1:5">
      <c r="A6" s="4" t="s">
        <v>514</v>
      </c>
      <c r="B6" s="4" t="s">
        <v>515</v>
      </c>
    </row>
    <row r="7" spans="1:5">
      <c r="A7" s="4" t="s">
        <v>516</v>
      </c>
      <c r="B7" s="4" t="s">
        <v>517</v>
      </c>
    </row>
    <row r="8" spans="1:5">
      <c r="A8" s="4" t="s">
        <v>518</v>
      </c>
      <c r="B8" s="7" t="n">
        <v>2600000</v>
      </c>
    </row>
    <row r="9" spans="1:5">
      <c r="A9" s="4" t="s">
        <v>519</v>
      </c>
      <c r="B9" s="5" t="n">
        <v>0</v>
      </c>
    </row>
    <row r="10" spans="1:5">
      <c r="A10" s="4" t="s">
        <v>520</v>
      </c>
      <c r="B10" s="5" t="n">
        <v>700000</v>
      </c>
      <c r="D10" s="5" t="n">
        <v>900000</v>
      </c>
      <c r="E10" s="7" t="n">
        <v>1100000</v>
      </c>
    </row>
    <row r="11" spans="1:5">
      <c r="A11" s="4" t="s">
        <v>75</v>
      </c>
      <c r="B11" s="7" t="n">
        <v>1107000</v>
      </c>
      <c r="D11" s="5" t="n">
        <v>1378000</v>
      </c>
    </row>
    <row r="12" spans="1:5">
      <c r="A12" s="4" t="s">
        <v>521</v>
      </c>
    </row>
    <row r="13" spans="1:5">
      <c r="A13" s="3" t="s">
        <v>510</v>
      </c>
    </row>
    <row r="14" spans="1:5">
      <c r="A14" s="4" t="s">
        <v>522</v>
      </c>
      <c r="B14" s="4" t="s">
        <v>405</v>
      </c>
    </row>
    <row r="15" spans="1:5">
      <c r="A15" s="4" t="s">
        <v>523</v>
      </c>
    </row>
    <row r="16" spans="1:5">
      <c r="A16" s="3" t="s">
        <v>510</v>
      </c>
    </row>
    <row r="17" spans="1:5">
      <c r="A17" s="4" t="s">
        <v>524</v>
      </c>
      <c r="B17" s="5" t="n">
        <v>32000</v>
      </c>
    </row>
    <row r="18" spans="1:5">
      <c r="A18" s="4" t="s">
        <v>525</v>
      </c>
      <c r="B18" s="4" t="s">
        <v>526</v>
      </c>
    </row>
    <row r="19" spans="1:5">
      <c r="A19" s="4" t="s">
        <v>527</v>
      </c>
      <c r="B19" s="5" t="n">
        <v>10000</v>
      </c>
    </row>
    <row r="20" spans="1:5">
      <c r="A20" s="4" t="s">
        <v>528</v>
      </c>
      <c r="B20" s="4" t="s">
        <v>27</v>
      </c>
    </row>
    <row r="21" spans="1:5">
      <c r="A21" s="4" t="s">
        <v>529</v>
      </c>
      <c r="B21" s="5" t="n">
        <v>42000</v>
      </c>
    </row>
    <row r="22" spans="1:5">
      <c r="A22" s="4" t="s">
        <v>530</v>
      </c>
      <c r="B22" s="4" t="s">
        <v>531</v>
      </c>
    </row>
    <row r="23" spans="1:5">
      <c r="A23" s="4" t="s">
        <v>532</v>
      </c>
      <c r="B23" s="4" t="s">
        <v>407</v>
      </c>
    </row>
    <row r="24" spans="1:5">
      <c r="A24" s="4" t="s">
        <v>533</v>
      </c>
    </row>
    <row r="25" spans="1:5">
      <c r="A25" s="3" t="s">
        <v>510</v>
      </c>
    </row>
    <row r="26" spans="1:5">
      <c r="A26" s="4" t="s">
        <v>534</v>
      </c>
      <c r="B26" s="4" t="s">
        <v>535</v>
      </c>
    </row>
    <row r="27" spans="1:5">
      <c r="A27" s="4" t="s">
        <v>503</v>
      </c>
    </row>
    <row r="28" spans="1:5">
      <c r="A28" s="3" t="s">
        <v>510</v>
      </c>
    </row>
    <row r="29" spans="1:5">
      <c r="A29" s="4" t="s">
        <v>75</v>
      </c>
      <c r="B29" s="7" t="n">
        <v>500000</v>
      </c>
      <c r="D29" s="5" t="n">
        <v>900000</v>
      </c>
    </row>
    <row r="30" spans="1:5">
      <c r="A30" s="4" t="s">
        <v>536</v>
      </c>
      <c r="B30" s="7" t="n">
        <v>200000</v>
      </c>
      <c r="C30" s="4" t="s">
        <v>537</v>
      </c>
      <c r="D30" s="7" t="n">
        <v>400000</v>
      </c>
    </row>
    <row r="31" spans="1:5"/>
    <row r="32" spans="1:5">
      <c r="A32" s="4" t="s">
        <v>537</v>
      </c>
      <c r="B32" s="4" t="s">
        <v>538</v>
      </c>
    </row>
  </sheetData>
  <mergeCells count="5">
    <mergeCell ref="A1:A2"/>
    <mergeCell ref="B1:E1"/>
    <mergeCell ref="B2:C2"/>
    <mergeCell ref="A31:E31"/>
    <mergeCell ref="B32:E3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540</v>
      </c>
    </row>
    <row r="3" spans="1:2">
      <c r="A3" s="3" t="s">
        <v>541</v>
      </c>
    </row>
    <row r="4" spans="1:2">
      <c r="A4" s="4" t="s">
        <v>542</v>
      </c>
      <c r="B4" s="7" t="n">
        <v>465</v>
      </c>
    </row>
    <row r="5" spans="1:2">
      <c r="A5" s="3" t="s">
        <v>543</v>
      </c>
    </row>
    <row r="6" spans="1:2">
      <c r="A6" s="4" t="s">
        <v>544</v>
      </c>
      <c r="B6" s="7" t="n">
        <v>416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540</v>
      </c>
    </row>
    <row r="2" spans="1:2">
      <c r="A2" s="3" t="s">
        <v>546</v>
      </c>
    </row>
    <row r="3" spans="1:2">
      <c r="A3" s="4" t="s">
        <v>397</v>
      </c>
      <c r="B3" s="7" t="n">
        <v>586</v>
      </c>
    </row>
    <row r="4" spans="1:2">
      <c r="A4" s="4" t="s">
        <v>547</v>
      </c>
      <c r="B4" s="5" t="n">
        <v>615</v>
      </c>
    </row>
    <row r="5" spans="1:2">
      <c r="A5" s="4" t="s">
        <v>548</v>
      </c>
      <c r="B5" s="5" t="n">
        <v>639</v>
      </c>
    </row>
    <row r="6" spans="1:2">
      <c r="A6" s="4" t="s">
        <v>399</v>
      </c>
      <c r="B6" s="5" t="n">
        <v>636</v>
      </c>
    </row>
    <row r="7" spans="1:2">
      <c r="A7" s="4" t="s">
        <v>549</v>
      </c>
      <c r="B7" s="5" t="n">
        <v>646</v>
      </c>
    </row>
    <row r="8" spans="1:2">
      <c r="A8" s="4" t="s">
        <v>550</v>
      </c>
      <c r="B8" s="5" t="n">
        <v>2147</v>
      </c>
    </row>
    <row r="9" spans="1:2">
      <c r="A9" s="4" t="s">
        <v>551</v>
      </c>
      <c r="B9" s="5" t="n">
        <v>5269</v>
      </c>
    </row>
    <row r="10" spans="1:2">
      <c r="A10" s="4" t="s">
        <v>552</v>
      </c>
      <c r="B10" s="5" t="n">
        <v>-2091</v>
      </c>
    </row>
    <row r="11" spans="1:2">
      <c r="A11" s="4" t="s">
        <v>553</v>
      </c>
      <c r="B11" s="7" t="n">
        <v>317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5</v>
      </c>
      <c r="B1" s="2" t="s">
        <v>1</v>
      </c>
    </row>
    <row r="2" spans="1:3">
      <c r="B2" s="2" t="s">
        <v>66</v>
      </c>
      <c r="C2" s="2" t="s">
        <v>112</v>
      </c>
    </row>
    <row r="3" spans="1:3">
      <c r="A3" s="3" t="s">
        <v>156</v>
      </c>
    </row>
    <row r="4" spans="1:3">
      <c r="A4" s="4" t="s">
        <v>157</v>
      </c>
      <c r="C4" s="7" t="n">
        <v>175</v>
      </c>
    </row>
    <row r="5" spans="1:3">
      <c r="A5" s="4" t="s">
        <v>158</v>
      </c>
      <c r="B5" s="7" t="n">
        <v>346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79</v>
      </c>
    </row>
    <row r="2" spans="1:2">
      <c r="A2" s="3" t="s">
        <v>546</v>
      </c>
    </row>
    <row r="3" spans="1:2">
      <c r="A3" s="4" t="s">
        <v>13</v>
      </c>
      <c r="B3" s="7" t="n">
        <v>547</v>
      </c>
    </row>
    <row r="4" spans="1:2">
      <c r="A4" s="4" t="s">
        <v>397</v>
      </c>
      <c r="B4" s="5" t="n">
        <v>560</v>
      </c>
    </row>
    <row r="5" spans="1:2">
      <c r="A5" s="4" t="s">
        <v>547</v>
      </c>
      <c r="B5" s="5" t="n">
        <v>88</v>
      </c>
    </row>
    <row r="6" spans="1:2">
      <c r="A6" s="4" t="s">
        <v>551</v>
      </c>
      <c r="B6" s="7" t="n">
        <v>119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v>
      </c>
    </row>
    <row r="2" spans="1:2">
      <c r="B2" s="2" t="s">
        <v>540</v>
      </c>
    </row>
    <row r="3" spans="1:2">
      <c r="A3" s="3" t="s">
        <v>556</v>
      </c>
    </row>
    <row r="4" spans="1:2">
      <c r="A4" s="4" t="s">
        <v>557</v>
      </c>
      <c r="B4" s="7" t="n">
        <v>1179</v>
      </c>
    </row>
    <row r="5" spans="1:2">
      <c r="A5" s="4" t="s">
        <v>558</v>
      </c>
      <c r="B5" s="7" t="n">
        <v>117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9</v>
      </c>
      <c r="B1" s="2" t="s">
        <v>540</v>
      </c>
    </row>
    <row r="2" spans="1:2">
      <c r="A2" s="3" t="s">
        <v>560</v>
      </c>
    </row>
    <row r="3" spans="1:2">
      <c r="A3" s="4" t="s">
        <v>397</v>
      </c>
      <c r="B3" s="7" t="n">
        <v>1129</v>
      </c>
    </row>
    <row r="4" spans="1:2">
      <c r="A4" s="4" t="s">
        <v>547</v>
      </c>
      <c r="B4" s="5" t="n">
        <v>854</v>
      </c>
    </row>
    <row r="5" spans="1:2">
      <c r="A5" s="4" t="s">
        <v>548</v>
      </c>
      <c r="B5" s="5" t="n">
        <v>624</v>
      </c>
    </row>
    <row r="6" spans="1:2">
      <c r="A6" s="4" t="s">
        <v>399</v>
      </c>
      <c r="B6" s="5" t="n">
        <v>3</v>
      </c>
    </row>
    <row r="7" spans="1:2">
      <c r="A7" s="4" t="s">
        <v>561</v>
      </c>
      <c r="B7" s="7" t="n">
        <v>261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540</v>
      </c>
    </row>
    <row r="2" spans="1:2">
      <c r="A2" s="3" t="s">
        <v>563</v>
      </c>
    </row>
    <row r="3" spans="1:2">
      <c r="A3" s="4" t="s">
        <v>397</v>
      </c>
      <c r="B3" s="7" t="n">
        <v>470</v>
      </c>
    </row>
    <row r="4" spans="1:2">
      <c r="A4" s="4" t="s">
        <v>547</v>
      </c>
      <c r="B4" s="5" t="n">
        <v>150</v>
      </c>
    </row>
    <row r="5" spans="1:2">
      <c r="A5" s="4" t="s">
        <v>564</v>
      </c>
      <c r="B5" s="7" t="n">
        <v>62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21"/>
  </cols>
  <sheetData>
    <row r="1" spans="1:2">
      <c r="A1" s="1" t="s">
        <v>565</v>
      </c>
      <c r="B1" s="2" t="s">
        <v>1</v>
      </c>
    </row>
    <row r="2" spans="1:2">
      <c r="B2" s="2" t="s">
        <v>540</v>
      </c>
    </row>
    <row r="3" spans="1:2">
      <c r="A3" s="3" t="s">
        <v>215</v>
      </c>
    </row>
    <row r="4" spans="1:2">
      <c r="A4" s="4" t="s">
        <v>566</v>
      </c>
      <c r="B4" s="4" t="s">
        <v>567</v>
      </c>
    </row>
    <row r="5" spans="1:2">
      <c r="A5" s="4" t="s">
        <v>568</v>
      </c>
      <c r="B5" s="6" t="n">
        <v>0.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9</v>
      </c>
      <c r="B1" s="2" t="s">
        <v>2</v>
      </c>
      <c r="C1" s="2" t="s">
        <v>66</v>
      </c>
    </row>
    <row r="2" spans="1:3">
      <c r="A2" s="3" t="s">
        <v>218</v>
      </c>
    </row>
    <row r="3" spans="1:3">
      <c r="A3" s="4" t="s">
        <v>570</v>
      </c>
      <c r="B3" s="7" t="n">
        <v>5724</v>
      </c>
      <c r="C3" s="7" t="n">
        <v>4909</v>
      </c>
    </row>
    <row r="4" spans="1:3">
      <c r="A4" s="4" t="s">
        <v>571</v>
      </c>
      <c r="B4" s="5" t="n">
        <v>373</v>
      </c>
      <c r="C4" s="5" t="n">
        <v>342</v>
      </c>
    </row>
    <row r="5" spans="1:3">
      <c r="A5" s="4" t="s">
        <v>572</v>
      </c>
      <c r="B5" s="5" t="n">
        <v>674</v>
      </c>
      <c r="C5" s="5" t="n">
        <v>191</v>
      </c>
    </row>
    <row r="6" spans="1:3">
      <c r="A6" s="4" t="s">
        <v>573</v>
      </c>
      <c r="B6" s="5" t="n">
        <v>127</v>
      </c>
      <c r="C6" s="5" t="n">
        <v>127</v>
      </c>
    </row>
    <row r="7" spans="1:3">
      <c r="A7" s="4" t="s">
        <v>574</v>
      </c>
      <c r="B7" s="5" t="n">
        <v>639</v>
      </c>
      <c r="C7" s="5" t="n">
        <v>629</v>
      </c>
    </row>
    <row r="8" spans="1:3">
      <c r="A8" s="4" t="s">
        <v>575</v>
      </c>
      <c r="B8" s="5" t="n">
        <v>700</v>
      </c>
      <c r="C8" s="5" t="n">
        <v>606</v>
      </c>
    </row>
    <row r="9" spans="1:3">
      <c r="A9" s="4" t="s">
        <v>576</v>
      </c>
      <c r="B9" s="5" t="n">
        <v>234</v>
      </c>
      <c r="C9" s="5" t="n">
        <v>251</v>
      </c>
    </row>
    <row r="10" spans="1:3">
      <c r="A10" s="4" t="s">
        <v>577</v>
      </c>
      <c r="B10" s="5" t="n">
        <v>560</v>
      </c>
      <c r="C10" s="5" t="n">
        <v>493</v>
      </c>
    </row>
    <row r="11" spans="1:3">
      <c r="A11" s="4" t="s">
        <v>83</v>
      </c>
      <c r="B11" s="7" t="n">
        <v>9031</v>
      </c>
      <c r="C11" s="7" t="n">
        <v>754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78</v>
      </c>
      <c r="B1" s="2" t="s">
        <v>2</v>
      </c>
      <c r="C1" s="2" t="s">
        <v>66</v>
      </c>
    </row>
    <row r="2" spans="1:3">
      <c r="A2" s="3" t="s">
        <v>221</v>
      </c>
    </row>
    <row r="3" spans="1:3">
      <c r="A3" s="4" t="s">
        <v>579</v>
      </c>
      <c r="B3" s="7" t="n">
        <v>30000</v>
      </c>
      <c r="C3" s="7" t="n">
        <v>30000</v>
      </c>
    </row>
    <row r="4" spans="1:3">
      <c r="A4" s="4" t="s">
        <v>580</v>
      </c>
      <c r="B4" s="5" t="n">
        <v>1838</v>
      </c>
      <c r="C4" s="5" t="n">
        <v>1468</v>
      </c>
    </row>
    <row r="5" spans="1:3">
      <c r="A5" s="4" t="s">
        <v>581</v>
      </c>
      <c r="B5" s="5" t="n">
        <v>-690</v>
      </c>
      <c r="C5" s="5" t="n">
        <v>-1073</v>
      </c>
    </row>
    <row r="6" spans="1:3">
      <c r="A6" s="4" t="s">
        <v>582</v>
      </c>
      <c r="B6" s="5" t="n">
        <v>31148</v>
      </c>
      <c r="C6" s="5" t="n">
        <v>30395</v>
      </c>
    </row>
    <row r="7" spans="1:3">
      <c r="A7" s="4" t="s">
        <v>583</v>
      </c>
      <c r="B7" s="5" t="n">
        <v>-11250</v>
      </c>
    </row>
    <row r="8" spans="1:3">
      <c r="A8" s="4" t="s">
        <v>88</v>
      </c>
      <c r="B8" s="7" t="n">
        <v>19898</v>
      </c>
      <c r="C8" s="7" t="n">
        <v>3039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584</v>
      </c>
      <c r="B1" s="2" t="s">
        <v>354</v>
      </c>
      <c r="C1" s="2" t="s">
        <v>585</v>
      </c>
      <c r="D1" s="2" t="s">
        <v>586</v>
      </c>
      <c r="E1" s="2" t="s">
        <v>2</v>
      </c>
      <c r="F1" s="2" t="s">
        <v>66</v>
      </c>
      <c r="G1" s="2" t="s">
        <v>112</v>
      </c>
    </row>
    <row r="2" spans="1:7">
      <c r="A2" s="3" t="s">
        <v>587</v>
      </c>
    </row>
    <row r="3" spans="1:7">
      <c r="A3" s="4" t="s">
        <v>124</v>
      </c>
      <c r="E3" s="7" t="n">
        <v>3700000</v>
      </c>
      <c r="F3" s="7" t="n">
        <v>3700000</v>
      </c>
      <c r="G3" s="7" t="n">
        <v>2800000</v>
      </c>
    </row>
    <row r="4" spans="1:7">
      <c r="A4" s="4" t="s">
        <v>588</v>
      </c>
      <c r="E4" s="5" t="n">
        <v>2900000</v>
      </c>
      <c r="F4" s="5" t="n">
        <v>2900000</v>
      </c>
      <c r="G4" s="5" t="n">
        <v>2100000</v>
      </c>
    </row>
    <row r="5" spans="1:7">
      <c r="A5" s="4" t="s">
        <v>164</v>
      </c>
      <c r="E5" s="7" t="n">
        <v>800000</v>
      </c>
      <c r="F5" s="7" t="n">
        <v>800000</v>
      </c>
      <c r="G5" s="7" t="n">
        <v>700000</v>
      </c>
    </row>
    <row r="6" spans="1:7">
      <c r="A6" s="4" t="s">
        <v>589</v>
      </c>
      <c r="D6" s="7" t="n">
        <v>1000000</v>
      </c>
    </row>
    <row r="7" spans="1:7">
      <c r="A7" s="4" t="s">
        <v>590</v>
      </c>
    </row>
    <row r="8" spans="1:7">
      <c r="A8" s="3" t="s">
        <v>587</v>
      </c>
    </row>
    <row r="9" spans="1:7">
      <c r="A9" s="4" t="s">
        <v>591</v>
      </c>
      <c r="E9" s="4" t="s">
        <v>592</v>
      </c>
    </row>
    <row r="10" spans="1:7">
      <c r="A10" s="4" t="s">
        <v>593</v>
      </c>
    </row>
    <row r="11" spans="1:7">
      <c r="A11" s="3" t="s">
        <v>587</v>
      </c>
    </row>
    <row r="12" spans="1:7">
      <c r="A12" s="4" t="s">
        <v>594</v>
      </c>
      <c r="E12" s="4" t="s">
        <v>595</v>
      </c>
    </row>
    <row r="13" spans="1:7">
      <c r="A13" s="4" t="s">
        <v>596</v>
      </c>
    </row>
    <row r="14" spans="1:7">
      <c r="A14" s="3" t="s">
        <v>587</v>
      </c>
    </row>
    <row r="15" spans="1:7">
      <c r="A15" s="4" t="s">
        <v>594</v>
      </c>
      <c r="E15" s="4" t="s">
        <v>597</v>
      </c>
    </row>
    <row r="16" spans="1:7">
      <c r="A16" s="4" t="s">
        <v>598</v>
      </c>
    </row>
    <row r="17" spans="1:7">
      <c r="A17" s="3" t="s">
        <v>587</v>
      </c>
    </row>
    <row r="18" spans="1:7">
      <c r="A18" s="4" t="s">
        <v>594</v>
      </c>
      <c r="E18" s="4" t="s">
        <v>599</v>
      </c>
    </row>
    <row r="19" spans="1:7">
      <c r="A19" s="4" t="s">
        <v>364</v>
      </c>
    </row>
    <row r="20" spans="1:7">
      <c r="A20" s="3" t="s">
        <v>587</v>
      </c>
    </row>
    <row r="21" spans="1:7">
      <c r="A21" s="4" t="s">
        <v>600</v>
      </c>
      <c r="C21" s="7" t="n">
        <v>25000000</v>
      </c>
      <c r="D21" s="5" t="n">
        <v>35000000</v>
      </c>
    </row>
    <row r="22" spans="1:7">
      <c r="A22" s="4" t="s">
        <v>365</v>
      </c>
      <c r="E22" s="7" t="n">
        <v>30000000</v>
      </c>
    </row>
    <row r="23" spans="1:7">
      <c r="A23" s="4" t="s">
        <v>601</v>
      </c>
      <c r="D23" s="5" t="n">
        <v>45000000</v>
      </c>
    </row>
    <row r="24" spans="1:7">
      <c r="A24" s="4" t="s">
        <v>602</v>
      </c>
      <c r="E24" s="4" t="s">
        <v>603</v>
      </c>
    </row>
    <row r="25" spans="1:7">
      <c r="A25" s="4" t="s">
        <v>604</v>
      </c>
      <c r="E25" s="4" t="s">
        <v>567</v>
      </c>
    </row>
    <row r="26" spans="1:7">
      <c r="A26" s="4" t="s">
        <v>605</v>
      </c>
      <c r="E26" s="4" t="s">
        <v>606</v>
      </c>
    </row>
    <row r="27" spans="1:7">
      <c r="A27" s="4" t="s">
        <v>607</v>
      </c>
      <c r="E27" s="7" t="n">
        <v>5000000</v>
      </c>
    </row>
    <row r="28" spans="1:7">
      <c r="A28" s="4" t="s">
        <v>366</v>
      </c>
      <c r="E28" s="4" t="s">
        <v>367</v>
      </c>
    </row>
    <row r="29" spans="1:7">
      <c r="A29" s="4" t="s">
        <v>608</v>
      </c>
    </row>
    <row r="30" spans="1:7">
      <c r="A30" s="3" t="s">
        <v>587</v>
      </c>
    </row>
    <row r="31" spans="1:7">
      <c r="A31" s="4" t="s">
        <v>609</v>
      </c>
      <c r="E31" s="4" t="s">
        <v>610</v>
      </c>
    </row>
    <row r="32" spans="1:7">
      <c r="A32" s="4" t="s">
        <v>611</v>
      </c>
      <c r="E32" s="4" t="s">
        <v>612</v>
      </c>
    </row>
    <row r="33" spans="1:7">
      <c r="A33" s="4" t="s">
        <v>613</v>
      </c>
    </row>
    <row r="34" spans="1:7">
      <c r="A34" s="3" t="s">
        <v>587</v>
      </c>
    </row>
    <row r="35" spans="1:7">
      <c r="A35" s="4" t="s">
        <v>614</v>
      </c>
      <c r="E35" s="4" t="s">
        <v>615</v>
      </c>
    </row>
    <row r="36" spans="1:7">
      <c r="A36" s="4" t="s">
        <v>616</v>
      </c>
      <c r="E36" s="4" t="s">
        <v>617</v>
      </c>
    </row>
    <row r="37" spans="1:7">
      <c r="A37" s="4" t="s">
        <v>618</v>
      </c>
      <c r="E37" s="4" t="s">
        <v>619</v>
      </c>
    </row>
    <row r="38" spans="1:7">
      <c r="A38" s="4" t="s">
        <v>620</v>
      </c>
      <c r="E38" s="4" t="s">
        <v>621</v>
      </c>
    </row>
    <row r="39" spans="1:7">
      <c r="A39" s="4" t="s">
        <v>622</v>
      </c>
      <c r="E39" s="4" t="s">
        <v>623</v>
      </c>
    </row>
    <row r="40" spans="1:7">
      <c r="A40" s="4" t="s">
        <v>624</v>
      </c>
      <c r="E40" s="4" t="s">
        <v>625</v>
      </c>
    </row>
    <row r="41" spans="1:7">
      <c r="A41" s="4" t="s">
        <v>626</v>
      </c>
      <c r="F41" s="4" t="s">
        <v>627</v>
      </c>
    </row>
    <row r="42" spans="1:7">
      <c r="A42" s="4" t="s">
        <v>628</v>
      </c>
    </row>
    <row r="43" spans="1:7">
      <c r="A43" s="3" t="s">
        <v>587</v>
      </c>
    </row>
    <row r="44" spans="1:7">
      <c r="A44" s="4" t="s">
        <v>629</v>
      </c>
      <c r="B44" s="5" t="n">
        <v>20303</v>
      </c>
    </row>
    <row r="45" spans="1:7">
      <c r="A45" s="4" t="s">
        <v>461</v>
      </c>
      <c r="B45" s="8" t="n">
        <v>9.73</v>
      </c>
    </row>
    <row r="46" spans="1:7">
      <c r="A46" s="4" t="s">
        <v>630</v>
      </c>
      <c r="B46" s="4" t="s">
        <v>631</v>
      </c>
    </row>
    <row r="47" spans="1:7">
      <c r="A47" s="4" t="s">
        <v>632</v>
      </c>
    </row>
    <row r="48" spans="1:7">
      <c r="A48" s="3" t="s">
        <v>587</v>
      </c>
    </row>
    <row r="49" spans="1:7">
      <c r="A49" s="4" t="s">
        <v>365</v>
      </c>
      <c r="D49" s="5" t="n">
        <v>25000000</v>
      </c>
    </row>
    <row r="50" spans="1:7">
      <c r="A50" s="4" t="s">
        <v>633</v>
      </c>
    </row>
    <row r="51" spans="1:7">
      <c r="A51" s="3" t="s">
        <v>587</v>
      </c>
    </row>
    <row r="52" spans="1:7">
      <c r="A52" s="4" t="s">
        <v>601</v>
      </c>
      <c r="F52" s="7" t="n">
        <v>45000000</v>
      </c>
    </row>
    <row r="53" spans="1:7">
      <c r="A53" s="4" t="s">
        <v>614</v>
      </c>
      <c r="E53" s="4" t="s">
        <v>615</v>
      </c>
    </row>
    <row r="54" spans="1:7">
      <c r="A54" s="4" t="s">
        <v>616</v>
      </c>
      <c r="E54" s="4" t="s">
        <v>617</v>
      </c>
    </row>
    <row r="55" spans="1:7">
      <c r="A55" s="4" t="s">
        <v>618</v>
      </c>
      <c r="E55" s="4" t="s">
        <v>619</v>
      </c>
    </row>
    <row r="56" spans="1:7">
      <c r="A56" s="4" t="s">
        <v>620</v>
      </c>
      <c r="E56" s="4" t="s">
        <v>621</v>
      </c>
    </row>
    <row r="57" spans="1:7">
      <c r="A57" s="4" t="s">
        <v>622</v>
      </c>
      <c r="E57" s="4" t="s">
        <v>623</v>
      </c>
    </row>
    <row r="58" spans="1:7">
      <c r="A58" s="4" t="s">
        <v>624</v>
      </c>
      <c r="E58" s="4" t="s">
        <v>634</v>
      </c>
    </row>
    <row r="59" spans="1:7">
      <c r="A59" s="4" t="s">
        <v>626</v>
      </c>
      <c r="F59" s="4" t="s">
        <v>635</v>
      </c>
    </row>
    <row r="60" spans="1:7">
      <c r="A60" s="4" t="s">
        <v>636</v>
      </c>
    </row>
    <row r="61" spans="1:7">
      <c r="A61" s="3" t="s">
        <v>587</v>
      </c>
    </row>
    <row r="62" spans="1:7">
      <c r="A62" s="4" t="s">
        <v>629</v>
      </c>
      <c r="B62" s="5" t="n">
        <v>20303</v>
      </c>
    </row>
    <row r="63" spans="1:7">
      <c r="A63" s="4" t="s">
        <v>461</v>
      </c>
      <c r="B63" s="8" t="n">
        <v>9.73</v>
      </c>
    </row>
    <row r="64" spans="1:7">
      <c r="A64" s="4" t="s">
        <v>630</v>
      </c>
      <c r="B64" s="4" t="s">
        <v>637</v>
      </c>
    </row>
    <row r="65" spans="1:7">
      <c r="A65" s="4" t="s">
        <v>638</v>
      </c>
    </row>
    <row r="66" spans="1:7">
      <c r="A66" s="3" t="s">
        <v>587</v>
      </c>
    </row>
    <row r="67" spans="1:7">
      <c r="A67" s="4" t="s">
        <v>365</v>
      </c>
      <c r="D67" s="5" t="n">
        <v>5000000</v>
      </c>
    </row>
    <row r="68" spans="1:7">
      <c r="A68" s="4" t="s">
        <v>639</v>
      </c>
    </row>
    <row r="69" spans="1:7">
      <c r="A69" s="3" t="s">
        <v>587</v>
      </c>
    </row>
    <row r="70" spans="1:7">
      <c r="A70" s="4" t="s">
        <v>640</v>
      </c>
      <c r="D70" s="7" t="n">
        <v>5000000</v>
      </c>
    </row>
    <row r="71" spans="1:7">
      <c r="A71" s="4" t="s">
        <v>641</v>
      </c>
      <c r="E71" s="4" t="s">
        <v>642</v>
      </c>
    </row>
    <row r="72" spans="1:7">
      <c r="A72" s="4" t="s">
        <v>643</v>
      </c>
      <c r="E72" s="7" t="n">
        <v>5000000</v>
      </c>
    </row>
    <row r="73" spans="1:7">
      <c r="A73" s="4" t="s">
        <v>644</v>
      </c>
    </row>
    <row r="74" spans="1:7">
      <c r="A74" s="3" t="s">
        <v>587</v>
      </c>
    </row>
    <row r="75" spans="1:7">
      <c r="A75" s="4" t="s">
        <v>600</v>
      </c>
      <c r="C75" s="7" t="n">
        <v>25000000</v>
      </c>
    </row>
    <row r="76" spans="1:7">
      <c r="A76" s="4" t="s">
        <v>645</v>
      </c>
    </row>
    <row r="77" spans="1:7">
      <c r="A77" s="3" t="s">
        <v>587</v>
      </c>
    </row>
    <row r="78" spans="1:7">
      <c r="A78" s="4" t="s">
        <v>646</v>
      </c>
      <c r="C78" s="4" t="s">
        <v>625</v>
      </c>
    </row>
    <row r="79" spans="1:7">
      <c r="A79" s="4" t="s">
        <v>647</v>
      </c>
    </row>
    <row r="80" spans="1:7">
      <c r="A80" s="3" t="s">
        <v>587</v>
      </c>
    </row>
    <row r="81" spans="1:7">
      <c r="A81" s="4" t="s">
        <v>648</v>
      </c>
      <c r="C81" s="4" t="s">
        <v>625</v>
      </c>
    </row>
    <row r="82" spans="1:7">
      <c r="A82" s="4" t="s">
        <v>649</v>
      </c>
    </row>
    <row r="83" spans="1:7">
      <c r="A83" s="3" t="s">
        <v>587</v>
      </c>
    </row>
    <row r="84" spans="1:7">
      <c r="A84" s="4" t="s">
        <v>648</v>
      </c>
      <c r="C84" s="4" t="s">
        <v>650</v>
      </c>
    </row>
    <row r="85" spans="1:7">
      <c r="A85" s="4" t="s">
        <v>651</v>
      </c>
    </row>
    <row r="86" spans="1:7">
      <c r="A86" s="3" t="s">
        <v>587</v>
      </c>
    </row>
    <row r="87" spans="1:7">
      <c r="A87" s="4" t="s">
        <v>365</v>
      </c>
      <c r="C87" s="7" t="n">
        <v>15000000</v>
      </c>
    </row>
    <row r="88" spans="1:7">
      <c r="A88" s="4" t="s">
        <v>652</v>
      </c>
    </row>
    <row r="89" spans="1:7">
      <c r="A89" s="3" t="s">
        <v>587</v>
      </c>
    </row>
    <row r="90" spans="1:7">
      <c r="A90" s="4" t="s">
        <v>646</v>
      </c>
      <c r="C90" s="4" t="s">
        <v>653</v>
      </c>
    </row>
    <row r="91" spans="1:7">
      <c r="A91" s="4" t="s">
        <v>654</v>
      </c>
    </row>
    <row r="92" spans="1:7">
      <c r="A92" s="3" t="s">
        <v>587</v>
      </c>
    </row>
    <row r="93" spans="1:7">
      <c r="A93" s="4" t="s">
        <v>648</v>
      </c>
      <c r="C93" s="4" t="s">
        <v>625</v>
      </c>
    </row>
    <row r="94" spans="1:7">
      <c r="A94" s="4" t="s">
        <v>655</v>
      </c>
    </row>
    <row r="95" spans="1:7">
      <c r="A95" s="3" t="s">
        <v>587</v>
      </c>
    </row>
    <row r="96" spans="1:7">
      <c r="A96" s="4" t="s">
        <v>648</v>
      </c>
      <c r="C96" s="4" t="s">
        <v>650</v>
      </c>
    </row>
    <row r="97" spans="1:7">
      <c r="A97" s="4" t="s">
        <v>656</v>
      </c>
    </row>
    <row r="98" spans="1:7">
      <c r="A98" s="3" t="s">
        <v>587</v>
      </c>
    </row>
    <row r="99" spans="1:7">
      <c r="A99" s="4" t="s">
        <v>365</v>
      </c>
      <c r="C99" s="7" t="n">
        <v>5000000</v>
      </c>
    </row>
    <row r="100" spans="1:7">
      <c r="A100" s="4" t="s">
        <v>657</v>
      </c>
    </row>
    <row r="101" spans="1:7">
      <c r="A101" s="3" t="s">
        <v>587</v>
      </c>
    </row>
    <row r="102" spans="1:7">
      <c r="A102" s="4" t="s">
        <v>640</v>
      </c>
      <c r="C102" s="7"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8</v>
      </c>
      <c r="B1" s="2" t="s">
        <v>2</v>
      </c>
      <c r="C1" s="2" t="s">
        <v>66</v>
      </c>
    </row>
    <row r="2" spans="1:3">
      <c r="A2" s="3" t="s">
        <v>587</v>
      </c>
    </row>
    <row r="3" spans="1:3">
      <c r="A3" s="4" t="s">
        <v>659</v>
      </c>
      <c r="B3" s="7" t="n">
        <v>30000</v>
      </c>
      <c r="C3" s="7" t="n">
        <v>30000</v>
      </c>
    </row>
    <row r="4" spans="1:3">
      <c r="A4" s="4" t="s">
        <v>660</v>
      </c>
    </row>
    <row r="5" spans="1:3">
      <c r="A5" s="3" t="s">
        <v>587</v>
      </c>
    </row>
    <row r="6" spans="1:3">
      <c r="A6" s="4" t="s">
        <v>397</v>
      </c>
      <c r="B6" s="5" t="n">
        <v>11250</v>
      </c>
    </row>
    <row r="7" spans="1:3">
      <c r="A7" s="4" t="s">
        <v>547</v>
      </c>
      <c r="B7" s="5" t="n">
        <v>15000</v>
      </c>
    </row>
    <row r="8" spans="1:3">
      <c r="A8" s="4" t="s">
        <v>548</v>
      </c>
      <c r="B8" s="5" t="n">
        <v>3750</v>
      </c>
    </row>
    <row r="9" spans="1:3">
      <c r="A9" s="4" t="s">
        <v>659</v>
      </c>
      <c r="B9" s="7" t="n">
        <v>3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661</v>
      </c>
      <c r="B1" s="2" t="s">
        <v>354</v>
      </c>
      <c r="C1" s="2" t="s">
        <v>66</v>
      </c>
      <c r="D1" s="2" t="s">
        <v>2</v>
      </c>
      <c r="E1" s="2" t="s">
        <v>417</v>
      </c>
    </row>
    <row r="2" spans="1:5">
      <c r="A2" s="3" t="s">
        <v>662</v>
      </c>
    </row>
    <row r="3" spans="1:5">
      <c r="A3" s="4" t="s">
        <v>356</v>
      </c>
      <c r="B3" s="4" t="s">
        <v>357</v>
      </c>
    </row>
    <row r="4" spans="1:5">
      <c r="A4" s="4" t="s">
        <v>358</v>
      </c>
      <c r="C4" s="7" t="n">
        <v>99998</v>
      </c>
    </row>
    <row r="5" spans="1:5">
      <c r="A5" s="4" t="s">
        <v>359</v>
      </c>
      <c r="C5" s="8" t="n">
        <v>0.01</v>
      </c>
      <c r="D5" s="8" t="n">
        <v>0.01</v>
      </c>
    </row>
    <row r="6" spans="1:5">
      <c r="A6" s="4" t="s">
        <v>360</v>
      </c>
      <c r="C6" s="5" t="n">
        <v>200000000</v>
      </c>
      <c r="D6" s="5" t="n">
        <v>200000000</v>
      </c>
    </row>
    <row r="7" spans="1:5">
      <c r="A7" s="4" t="s">
        <v>361</v>
      </c>
      <c r="C7" s="5" t="n">
        <v>10000000</v>
      </c>
      <c r="D7" s="5" t="n">
        <v>10000000</v>
      </c>
    </row>
    <row r="8" spans="1:5">
      <c r="A8" s="4" t="s">
        <v>362</v>
      </c>
      <c r="C8" s="8" t="n">
        <v>0.01</v>
      </c>
      <c r="D8" s="8" t="n">
        <v>0.01</v>
      </c>
    </row>
    <row r="9" spans="1:5">
      <c r="A9" s="4" t="s">
        <v>109</v>
      </c>
      <c r="C9" s="5" t="n">
        <v>17744000</v>
      </c>
      <c r="D9" s="5" t="n">
        <v>18645000</v>
      </c>
    </row>
    <row r="10" spans="1:5">
      <c r="A10" s="4" t="s">
        <v>110</v>
      </c>
      <c r="C10" s="5" t="n">
        <v>17744000</v>
      </c>
      <c r="D10" s="5" t="n">
        <v>18645000</v>
      </c>
    </row>
    <row r="11" spans="1:5">
      <c r="A11" s="4" t="s">
        <v>131</v>
      </c>
    </row>
    <row r="12" spans="1:5">
      <c r="A12" s="3" t="s">
        <v>662</v>
      </c>
    </row>
    <row r="13" spans="1:5">
      <c r="A13" s="4" t="s">
        <v>369</v>
      </c>
      <c r="C13" s="5" t="n">
        <v>-304958000</v>
      </c>
    </row>
    <row r="14" spans="1:5">
      <c r="A14" s="4" t="s">
        <v>663</v>
      </c>
      <c r="E14" s="5" t="n">
        <v>308600000</v>
      </c>
    </row>
    <row r="15" spans="1:5">
      <c r="A15" s="4" t="s">
        <v>664</v>
      </c>
      <c r="E15" s="8" t="n">
        <v>0.01</v>
      </c>
    </row>
    <row r="16" spans="1:5">
      <c r="A16" s="4" t="s">
        <v>665</v>
      </c>
    </row>
    <row r="17" spans="1:5">
      <c r="A17" s="3" t="s">
        <v>662</v>
      </c>
    </row>
    <row r="18" spans="1:5">
      <c r="A18" s="4" t="s">
        <v>666</v>
      </c>
      <c r="B18" s="4" t="s">
        <v>667</v>
      </c>
    </row>
    <row r="19" spans="1:5">
      <c r="A19" s="4" t="s">
        <v>668</v>
      </c>
    </row>
    <row r="20" spans="1:5">
      <c r="A20" s="3" t="s">
        <v>662</v>
      </c>
    </row>
    <row r="21" spans="1:5">
      <c r="A21" s="4" t="s">
        <v>666</v>
      </c>
      <c r="B21" s="4" t="s">
        <v>667</v>
      </c>
    </row>
    <row r="22" spans="1:5">
      <c r="A22" s="4" t="s">
        <v>669</v>
      </c>
    </row>
    <row r="23" spans="1:5">
      <c r="A23" s="3" t="s">
        <v>662</v>
      </c>
    </row>
    <row r="24" spans="1:5">
      <c r="A24" s="4" t="s">
        <v>666</v>
      </c>
      <c r="B24" s="4" t="s">
        <v>667</v>
      </c>
    </row>
    <row r="25" spans="1:5">
      <c r="A25" s="4" t="s">
        <v>670</v>
      </c>
    </row>
    <row r="26" spans="1:5">
      <c r="A26" s="3" t="s">
        <v>662</v>
      </c>
    </row>
    <row r="27" spans="1:5">
      <c r="A27" s="4" t="s">
        <v>666</v>
      </c>
      <c r="B27" s="4" t="s">
        <v>667</v>
      </c>
    </row>
    <row r="28" spans="1:5">
      <c r="A28" s="4" t="s">
        <v>671</v>
      </c>
    </row>
    <row r="29" spans="1:5">
      <c r="A29" s="3" t="s">
        <v>662</v>
      </c>
    </row>
    <row r="30" spans="1:5">
      <c r="A30" s="4" t="s">
        <v>666</v>
      </c>
      <c r="B30" s="4" t="s">
        <v>667</v>
      </c>
    </row>
    <row r="31" spans="1:5">
      <c r="A31" s="4" t="s">
        <v>672</v>
      </c>
    </row>
    <row r="32" spans="1:5">
      <c r="A32" s="3" t="s">
        <v>662</v>
      </c>
    </row>
    <row r="33" spans="1:5">
      <c r="A33" s="4" t="s">
        <v>666</v>
      </c>
      <c r="B33" s="4" t="s">
        <v>673</v>
      </c>
    </row>
    <row r="34" spans="1:5">
      <c r="A34" s="4" t="s">
        <v>674</v>
      </c>
    </row>
    <row r="35" spans="1:5">
      <c r="A35" s="3" t="s">
        <v>662</v>
      </c>
    </row>
    <row r="36" spans="1:5">
      <c r="A36" s="4" t="s">
        <v>666</v>
      </c>
      <c r="B36" s="4" t="s">
        <v>675</v>
      </c>
    </row>
    <row r="37" spans="1:5">
      <c r="A37" s="4" t="s">
        <v>676</v>
      </c>
    </row>
    <row r="38" spans="1:5">
      <c r="A38" s="3" t="s">
        <v>662</v>
      </c>
    </row>
    <row r="39" spans="1:5">
      <c r="A39" s="4" t="s">
        <v>666</v>
      </c>
      <c r="B39" s="4" t="s">
        <v>677</v>
      </c>
    </row>
    <row r="40" spans="1:5">
      <c r="A40" s="4" t="s">
        <v>132</v>
      </c>
    </row>
    <row r="41" spans="1:5">
      <c r="A41" s="3" t="s">
        <v>662</v>
      </c>
    </row>
    <row r="42" spans="1:5">
      <c r="A42" s="4" t="s">
        <v>368</v>
      </c>
      <c r="B42" s="5" t="n">
        <v>6325000</v>
      </c>
      <c r="C42" s="5" t="n">
        <v>6325000</v>
      </c>
    </row>
    <row r="43" spans="1:5">
      <c r="A43" s="4" t="s">
        <v>369</v>
      </c>
      <c r="B43" s="5" t="n">
        <v>11000000</v>
      </c>
      <c r="C43" s="5" t="n">
        <v>10994000</v>
      </c>
    </row>
    <row r="44" spans="1:5">
      <c r="A44" s="4" t="s">
        <v>370</v>
      </c>
    </row>
    <row r="45" spans="1:5">
      <c r="A45" s="3" t="s">
        <v>662</v>
      </c>
    </row>
    <row r="46" spans="1:5">
      <c r="A46" s="4" t="s">
        <v>356</v>
      </c>
      <c r="B46" s="4" t="s">
        <v>357</v>
      </c>
    </row>
    <row r="47" spans="1:5">
      <c r="A47" s="4" t="s">
        <v>358</v>
      </c>
      <c r="B47" s="7" t="n">
        <v>96500</v>
      </c>
    </row>
    <row r="48" spans="1:5">
      <c r="A48" s="4" t="s">
        <v>359</v>
      </c>
      <c r="B48" s="8" t="n">
        <v>0.01</v>
      </c>
    </row>
    <row r="49" spans="1:5">
      <c r="A49" s="4" t="s">
        <v>360</v>
      </c>
      <c r="B49" s="5" t="n">
        <v>200000000</v>
      </c>
    </row>
    <row r="50" spans="1:5">
      <c r="A50" s="4" t="s">
        <v>361</v>
      </c>
      <c r="B50" s="5" t="n">
        <v>10000000</v>
      </c>
    </row>
    <row r="51" spans="1:5">
      <c r="A51" s="4" t="s">
        <v>362</v>
      </c>
      <c r="B51" s="8" t="n">
        <v>0.01</v>
      </c>
    </row>
    <row r="52" spans="1:5">
      <c r="A52" s="4" t="s">
        <v>371</v>
      </c>
    </row>
    <row r="53" spans="1:5">
      <c r="A53" s="3" t="s">
        <v>662</v>
      </c>
    </row>
    <row r="54" spans="1:5">
      <c r="A54" s="4" t="s">
        <v>368</v>
      </c>
      <c r="B54" s="5" t="n">
        <v>6325000</v>
      </c>
    </row>
    <row r="55" spans="1:5">
      <c r="A55" s="4" t="s">
        <v>372</v>
      </c>
      <c r="B55" s="7" t="n">
        <v>17</v>
      </c>
    </row>
    <row r="56" spans="1:5">
      <c r="A56" s="4" t="s">
        <v>369</v>
      </c>
      <c r="B56" s="5" t="n">
        <v>1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9</v>
      </c>
      <c r="B1" s="2" t="s">
        <v>1</v>
      </c>
    </row>
    <row r="2" spans="1:4">
      <c r="B2" s="2" t="s">
        <v>2</v>
      </c>
      <c r="C2" s="2" t="s">
        <v>66</v>
      </c>
      <c r="D2" s="2" t="s">
        <v>112</v>
      </c>
    </row>
    <row r="3" spans="1:4">
      <c r="A3" s="3" t="s">
        <v>160</v>
      </c>
    </row>
    <row r="4" spans="1:4">
      <c r="A4" s="4" t="s">
        <v>142</v>
      </c>
      <c r="B4" s="7" t="n">
        <v>-29044</v>
      </c>
      <c r="C4" s="7" t="n">
        <v>-24097</v>
      </c>
      <c r="D4" s="7" t="n">
        <v>-16059</v>
      </c>
    </row>
    <row r="5" spans="1:4">
      <c r="A5" s="3" t="s">
        <v>161</v>
      </c>
    </row>
    <row r="6" spans="1:4">
      <c r="A6" s="4" t="s">
        <v>162</v>
      </c>
      <c r="B6" s="5" t="n">
        <v>1065</v>
      </c>
      <c r="C6" s="5" t="n">
        <v>882</v>
      </c>
      <c r="D6" s="5" t="n">
        <v>596</v>
      </c>
    </row>
    <row r="7" spans="1:4">
      <c r="A7" s="4" t="s">
        <v>163</v>
      </c>
      <c r="B7" s="5" t="n">
        <v>3434</v>
      </c>
      <c r="C7" s="5" t="n">
        <v>1743</v>
      </c>
      <c r="D7" s="5" t="n">
        <v>496</v>
      </c>
    </row>
    <row r="8" spans="1:4">
      <c r="A8" s="4" t="s">
        <v>164</v>
      </c>
      <c r="B8" s="5" t="n">
        <v>753</v>
      </c>
      <c r="C8" s="5" t="n">
        <v>839</v>
      </c>
      <c r="D8" s="5" t="n">
        <v>722</v>
      </c>
    </row>
    <row r="9" spans="1:4">
      <c r="A9" s="4" t="s">
        <v>165</v>
      </c>
      <c r="C9" s="5" t="n">
        <v>1396</v>
      </c>
      <c r="D9" s="5" t="n">
        <v>-271</v>
      </c>
    </row>
    <row r="10" spans="1:4">
      <c r="A10" s="4" t="s">
        <v>166</v>
      </c>
      <c r="B10" s="5" t="n">
        <v>223</v>
      </c>
      <c r="C10" s="5" t="n">
        <v>229</v>
      </c>
      <c r="D10" s="5" t="n">
        <v>216</v>
      </c>
    </row>
    <row r="11" spans="1:4">
      <c r="A11" s="3" t="s">
        <v>167</v>
      </c>
    </row>
    <row r="12" spans="1:4">
      <c r="A12" s="4" t="s">
        <v>69</v>
      </c>
      <c r="B12" s="5" t="n">
        <v>-950</v>
      </c>
      <c r="C12" s="5" t="n">
        <v>-1353</v>
      </c>
      <c r="D12" s="5" t="n">
        <v>-690</v>
      </c>
    </row>
    <row r="13" spans="1:4">
      <c r="A13" s="4" t="s">
        <v>70</v>
      </c>
      <c r="B13" s="5" t="n">
        <v>-306</v>
      </c>
      <c r="C13" s="5" t="n">
        <v>-435</v>
      </c>
      <c r="D13" s="5" t="n">
        <v>-1068</v>
      </c>
    </row>
    <row r="14" spans="1:4">
      <c r="A14" s="4" t="s">
        <v>77</v>
      </c>
      <c r="B14" s="5" t="n">
        <v>-2610</v>
      </c>
    </row>
    <row r="15" spans="1:4">
      <c r="A15" s="4" t="s">
        <v>78</v>
      </c>
      <c r="B15" s="5" t="n">
        <v>-4468</v>
      </c>
    </row>
    <row r="16" spans="1:4">
      <c r="A16" s="4" t="s">
        <v>168</v>
      </c>
      <c r="B16" s="5" t="n">
        <v>-565</v>
      </c>
      <c r="C16" s="5" t="n">
        <v>-237</v>
      </c>
      <c r="D16" s="5" t="n">
        <v>-175</v>
      </c>
    </row>
    <row r="17" spans="1:4">
      <c r="A17" s="4" t="s">
        <v>82</v>
      </c>
      <c r="B17" s="5" t="n">
        <v>299</v>
      </c>
      <c r="C17" s="5" t="n">
        <v>606</v>
      </c>
      <c r="D17" s="5" t="n">
        <v>788</v>
      </c>
    </row>
    <row r="18" spans="1:4">
      <c r="A18" s="4" t="s">
        <v>83</v>
      </c>
      <c r="B18" s="5" t="n">
        <v>1549</v>
      </c>
      <c r="C18" s="5" t="n">
        <v>-52</v>
      </c>
      <c r="D18" s="5" t="n">
        <v>1391</v>
      </c>
    </row>
    <row r="19" spans="1:4">
      <c r="A19" s="4" t="s">
        <v>84</v>
      </c>
      <c r="B19" s="5" t="n">
        <v>138</v>
      </c>
      <c r="C19" s="5" t="n">
        <v>-49</v>
      </c>
      <c r="D19" s="5" t="n">
        <v>2915</v>
      </c>
    </row>
    <row r="20" spans="1:4">
      <c r="A20" s="4" t="s">
        <v>90</v>
      </c>
      <c r="C20" s="5" t="n">
        <v>-63</v>
      </c>
      <c r="D20" s="5" t="n">
        <v>-5</v>
      </c>
    </row>
    <row r="21" spans="1:4">
      <c r="A21" s="4" t="s">
        <v>169</v>
      </c>
      <c r="B21" s="5" t="n">
        <v>-30482</v>
      </c>
      <c r="C21" s="5" t="n">
        <v>-20591</v>
      </c>
      <c r="D21" s="5" t="n">
        <v>-11144</v>
      </c>
    </row>
    <row r="22" spans="1:4">
      <c r="A22" s="3" t="s">
        <v>170</v>
      </c>
    </row>
    <row r="23" spans="1:4">
      <c r="A23" s="4" t="s">
        <v>171</v>
      </c>
      <c r="B23" s="5" t="n">
        <v>-813</v>
      </c>
      <c r="C23" s="5" t="n">
        <v>-1011</v>
      </c>
      <c r="D23" s="5" t="n">
        <v>-594</v>
      </c>
    </row>
    <row r="24" spans="1:4">
      <c r="A24" s="4" t="s">
        <v>172</v>
      </c>
      <c r="B24" s="5" t="n">
        <v>-813</v>
      </c>
      <c r="C24" s="5" t="n">
        <v>-1011</v>
      </c>
      <c r="D24" s="5" t="n">
        <v>-594</v>
      </c>
    </row>
    <row r="25" spans="1:4">
      <c r="A25" s="3" t="s">
        <v>173</v>
      </c>
    </row>
    <row r="26" spans="1:4">
      <c r="A26" s="4" t="s">
        <v>174</v>
      </c>
      <c r="C26" s="5" t="n">
        <v>99998</v>
      </c>
    </row>
    <row r="27" spans="1:4">
      <c r="A27" s="4" t="s">
        <v>175</v>
      </c>
      <c r="C27" s="5" t="n">
        <v>-3463</v>
      </c>
    </row>
    <row r="28" spans="1:4">
      <c r="A28" s="4" t="s">
        <v>176</v>
      </c>
      <c r="B28" s="5" t="n">
        <v>2420</v>
      </c>
      <c r="C28" s="5" t="n">
        <v>503</v>
      </c>
      <c r="D28" s="5" t="n">
        <v>35</v>
      </c>
    </row>
    <row r="29" spans="1:4">
      <c r="A29" s="4" t="s">
        <v>177</v>
      </c>
      <c r="D29" s="5" t="n">
        <v>14825</v>
      </c>
    </row>
    <row r="30" spans="1:4">
      <c r="A30" s="4" t="s">
        <v>178</v>
      </c>
      <c r="D30" s="5" t="n">
        <v>10000</v>
      </c>
    </row>
    <row r="31" spans="1:4">
      <c r="A31" s="4" t="s">
        <v>179</v>
      </c>
      <c r="D31" s="5" t="n">
        <v>-1015</v>
      </c>
    </row>
    <row r="32" spans="1:4">
      <c r="A32" s="4" t="s">
        <v>180</v>
      </c>
      <c r="B32" s="5" t="n">
        <v>2420</v>
      </c>
      <c r="C32" s="5" t="n">
        <v>97038</v>
      </c>
      <c r="D32" s="5" t="n">
        <v>23845</v>
      </c>
    </row>
    <row r="33" spans="1:4">
      <c r="A33" s="4" t="s">
        <v>181</v>
      </c>
      <c r="B33" s="5" t="n">
        <v>-28875</v>
      </c>
      <c r="C33" s="5" t="n">
        <v>75436</v>
      </c>
      <c r="D33" s="5" t="n">
        <v>12107</v>
      </c>
    </row>
    <row r="34" spans="1:4">
      <c r="A34" s="4" t="s">
        <v>182</v>
      </c>
      <c r="B34" s="5" t="n">
        <v>104583</v>
      </c>
      <c r="C34" s="5" t="n">
        <v>29147</v>
      </c>
      <c r="D34" s="5" t="n">
        <v>17040</v>
      </c>
    </row>
    <row r="35" spans="1:4">
      <c r="A35" s="4" t="s">
        <v>183</v>
      </c>
      <c r="B35" s="5" t="n">
        <v>75708</v>
      </c>
      <c r="C35" s="5" t="n">
        <v>104583</v>
      </c>
      <c r="D35" s="5" t="n">
        <v>29147</v>
      </c>
    </row>
    <row r="36" spans="1:4">
      <c r="A36" s="3" t="s">
        <v>184</v>
      </c>
    </row>
    <row r="37" spans="1:4">
      <c r="A37" s="4" t="s">
        <v>185</v>
      </c>
      <c r="B37" s="5" t="n">
        <v>2949</v>
      </c>
      <c r="C37" s="5" t="n">
        <v>2786</v>
      </c>
      <c r="D37" s="5" t="n">
        <v>2043</v>
      </c>
    </row>
    <row r="38" spans="1:4">
      <c r="A38" s="4" t="s">
        <v>186</v>
      </c>
      <c r="B38" s="5" t="n">
        <v>37</v>
      </c>
      <c r="C38" s="5" t="n">
        <v>365</v>
      </c>
      <c r="D38" s="5" t="n">
        <v>296</v>
      </c>
    </row>
    <row r="39" spans="1:4">
      <c r="A39" s="3" t="s">
        <v>187</v>
      </c>
    </row>
    <row r="40" spans="1:4">
      <c r="A40" s="4" t="s">
        <v>188</v>
      </c>
      <c r="B40" s="7" t="n">
        <v>377</v>
      </c>
      <c r="C40" s="5" t="n">
        <v>263</v>
      </c>
      <c r="D40" s="5" t="n">
        <v>45</v>
      </c>
    </row>
    <row r="41" spans="1:4">
      <c r="A41" s="4" t="s">
        <v>146</v>
      </c>
      <c r="C41" s="5" t="n">
        <v>187136</v>
      </c>
    </row>
    <row r="42" spans="1:4">
      <c r="A42" s="4" t="s">
        <v>148</v>
      </c>
      <c r="C42" s="7" t="n">
        <v>1874</v>
      </c>
    </row>
    <row r="43" spans="1:4">
      <c r="A43" s="4" t="s">
        <v>189</v>
      </c>
      <c r="D43" s="5" t="n">
        <v>55</v>
      </c>
    </row>
    <row r="44" spans="1:4">
      <c r="A44" s="4" t="s">
        <v>190</v>
      </c>
      <c r="D44" s="7" t="n">
        <v>2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8</v>
      </c>
      <c r="B1" s="2" t="s">
        <v>2</v>
      </c>
      <c r="C1" s="2" t="s">
        <v>66</v>
      </c>
      <c r="D1" s="2" t="s">
        <v>679</v>
      </c>
    </row>
    <row r="2" spans="1:4">
      <c r="A2" s="3" t="s">
        <v>662</v>
      </c>
    </row>
    <row r="3" spans="1:4">
      <c r="A3" s="4" t="s">
        <v>680</v>
      </c>
      <c r="B3" s="5" t="n">
        <v>18645000</v>
      </c>
      <c r="C3" s="5" t="n">
        <v>17744000</v>
      </c>
    </row>
    <row r="4" spans="1:4">
      <c r="A4" s="3" t="s">
        <v>681</v>
      </c>
    </row>
    <row r="5" spans="1:4">
      <c r="A5" s="4" t="s">
        <v>682</v>
      </c>
      <c r="B5" s="5" t="n">
        <v>23046000</v>
      </c>
      <c r="C5" s="5" t="n">
        <v>22159000</v>
      </c>
    </row>
    <row r="6" spans="1:4">
      <c r="A6" s="4" t="s">
        <v>683</v>
      </c>
    </row>
    <row r="7" spans="1:4">
      <c r="A7" s="3" t="s">
        <v>681</v>
      </c>
    </row>
    <row r="8" spans="1:4">
      <c r="A8" s="4" t="s">
        <v>684</v>
      </c>
      <c r="B8" s="5" t="n">
        <v>105000</v>
      </c>
      <c r="C8" s="5" t="n">
        <v>105000</v>
      </c>
    </row>
    <row r="9" spans="1:4">
      <c r="A9" s="4" t="s">
        <v>685</v>
      </c>
    </row>
    <row r="10" spans="1:4">
      <c r="A10" s="3" t="s">
        <v>681</v>
      </c>
    </row>
    <row r="11" spans="1:4">
      <c r="A11" s="4" t="s">
        <v>684</v>
      </c>
      <c r="B11" s="5" t="n">
        <v>421000</v>
      </c>
      <c r="C11" s="5" t="n">
        <v>244000</v>
      </c>
      <c r="D11" s="5" t="n">
        <v>200000</v>
      </c>
    </row>
    <row r="12" spans="1:4">
      <c r="A12" s="4" t="s">
        <v>686</v>
      </c>
    </row>
    <row r="13" spans="1:4">
      <c r="A13" s="3" t="s">
        <v>681</v>
      </c>
    </row>
    <row r="14" spans="1:4">
      <c r="A14" s="4" t="s">
        <v>684</v>
      </c>
      <c r="B14" s="5" t="n">
        <v>2415000</v>
      </c>
      <c r="C14" s="5" t="n">
        <v>2711000</v>
      </c>
    </row>
    <row r="15" spans="1:4">
      <c r="A15" s="4" t="s">
        <v>687</v>
      </c>
    </row>
    <row r="16" spans="1:4">
      <c r="A16" s="3" t="s">
        <v>681</v>
      </c>
    </row>
    <row r="17" spans="1:4">
      <c r="A17" s="4" t="s">
        <v>684</v>
      </c>
      <c r="B17" s="5" t="n">
        <v>1215000</v>
      </c>
      <c r="C17" s="5" t="n">
        <v>1312000</v>
      </c>
    </row>
    <row r="18" spans="1:4">
      <c r="A18" s="4" t="s">
        <v>688</v>
      </c>
    </row>
    <row r="19" spans="1:4">
      <c r="A19" s="3" t="s">
        <v>681</v>
      </c>
    </row>
    <row r="20" spans="1:4">
      <c r="A20" s="4" t="s">
        <v>684</v>
      </c>
      <c r="B20" s="5" t="n">
        <v>245000</v>
      </c>
      <c r="C20" s="5" t="n">
        <v>43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689</v>
      </c>
      <c r="B1" s="2" t="s">
        <v>1</v>
      </c>
    </row>
    <row r="2" spans="1:2">
      <c r="B2" s="2" t="s">
        <v>690</v>
      </c>
    </row>
    <row r="3" spans="1:2">
      <c r="A3" s="3" t="s">
        <v>691</v>
      </c>
    </row>
    <row r="4" spans="1:2">
      <c r="A4" s="4" t="s">
        <v>692</v>
      </c>
      <c r="B4" s="5" t="n">
        <v>105</v>
      </c>
    </row>
    <row r="5" spans="1:2">
      <c r="A5" s="4" t="s">
        <v>693</v>
      </c>
    </row>
    <row r="6" spans="1:2">
      <c r="A6" s="3" t="s">
        <v>691</v>
      </c>
    </row>
    <row r="7" spans="1:2">
      <c r="A7" s="4" t="s">
        <v>692</v>
      </c>
      <c r="B7" s="5" t="n">
        <v>14</v>
      </c>
    </row>
    <row r="8" spans="1:2">
      <c r="A8" s="4" t="s">
        <v>694</v>
      </c>
      <c r="B8" s="8" t="n">
        <v>19.55</v>
      </c>
    </row>
    <row r="9" spans="1:2">
      <c r="A9" s="4" t="s">
        <v>695</v>
      </c>
      <c r="B9" s="4" t="s">
        <v>696</v>
      </c>
    </row>
    <row r="10" spans="1:2">
      <c r="A10" s="4" t="s">
        <v>697</v>
      </c>
    </row>
    <row r="11" spans="1:2">
      <c r="A11" s="3" t="s">
        <v>691</v>
      </c>
    </row>
    <row r="12" spans="1:2">
      <c r="A12" s="4" t="s">
        <v>692</v>
      </c>
      <c r="B12" s="5" t="n">
        <v>30</v>
      </c>
    </row>
    <row r="13" spans="1:2">
      <c r="A13" s="4" t="s">
        <v>694</v>
      </c>
      <c r="B13" s="8" t="n">
        <v>9.73</v>
      </c>
    </row>
    <row r="14" spans="1:2">
      <c r="A14" s="4" t="s">
        <v>695</v>
      </c>
      <c r="B14" s="4" t="s">
        <v>698</v>
      </c>
    </row>
    <row r="15" spans="1:2">
      <c r="A15" s="4" t="s">
        <v>697</v>
      </c>
    </row>
    <row r="16" spans="1:2">
      <c r="A16" s="3" t="s">
        <v>691</v>
      </c>
    </row>
    <row r="17" spans="1:2">
      <c r="A17" s="4" t="s">
        <v>692</v>
      </c>
      <c r="B17" s="5" t="n">
        <v>20</v>
      </c>
    </row>
    <row r="18" spans="1:2">
      <c r="A18" s="4" t="s">
        <v>694</v>
      </c>
      <c r="B18" s="8" t="n">
        <v>9.73</v>
      </c>
    </row>
    <row r="19" spans="1:2">
      <c r="A19" s="4" t="s">
        <v>695</v>
      </c>
      <c r="B19" s="4" t="s">
        <v>699</v>
      </c>
    </row>
    <row r="20" spans="1:2">
      <c r="A20" s="4" t="s">
        <v>697</v>
      </c>
    </row>
    <row r="21" spans="1:2">
      <c r="A21" s="3" t="s">
        <v>691</v>
      </c>
    </row>
    <row r="22" spans="1:2">
      <c r="A22" s="4" t="s">
        <v>692</v>
      </c>
      <c r="B22" s="5" t="n">
        <v>20</v>
      </c>
    </row>
    <row r="23" spans="1:2">
      <c r="A23" s="4" t="s">
        <v>694</v>
      </c>
      <c r="B23" s="8" t="n">
        <v>9.73</v>
      </c>
    </row>
    <row r="24" spans="1:2">
      <c r="A24" s="4" t="s">
        <v>695</v>
      </c>
      <c r="B24" s="4" t="s">
        <v>631</v>
      </c>
    </row>
    <row r="25" spans="1:2">
      <c r="A25" s="4" t="s">
        <v>697</v>
      </c>
    </row>
    <row r="26" spans="1:2">
      <c r="A26" s="3" t="s">
        <v>691</v>
      </c>
    </row>
    <row r="27" spans="1:2">
      <c r="A27" s="4" t="s">
        <v>692</v>
      </c>
      <c r="B27" s="5" t="n">
        <v>21</v>
      </c>
    </row>
    <row r="28" spans="1:2">
      <c r="A28" s="4" t="s">
        <v>694</v>
      </c>
      <c r="B28" s="8" t="n">
        <v>9.73</v>
      </c>
    </row>
    <row r="29" spans="1:2">
      <c r="A29" s="4" t="s">
        <v>695</v>
      </c>
      <c r="B29" s="4" t="s">
        <v>6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66</v>
      </c>
      <c r="D2" s="2" t="s">
        <v>112</v>
      </c>
    </row>
    <row r="3" spans="1:4">
      <c r="A3" s="4" t="s">
        <v>686</v>
      </c>
    </row>
    <row r="4" spans="1:4">
      <c r="A4" s="3" t="s">
        <v>701</v>
      </c>
    </row>
    <row r="5" spans="1:4">
      <c r="A5" s="4" t="s">
        <v>702</v>
      </c>
      <c r="B5" s="5" t="n">
        <v>2415</v>
      </c>
      <c r="C5" s="5" t="n">
        <v>2711</v>
      </c>
      <c r="D5" s="5" t="n">
        <v>2444</v>
      </c>
    </row>
    <row r="6" spans="1:4">
      <c r="A6" s="4" t="s">
        <v>703</v>
      </c>
    </row>
    <row r="7" spans="1:4">
      <c r="A7" s="3" t="s">
        <v>701</v>
      </c>
    </row>
    <row r="8" spans="1:4">
      <c r="A8" s="4" t="s">
        <v>702</v>
      </c>
      <c r="C8" s="5" t="n">
        <v>4</v>
      </c>
      <c r="D8" s="5" t="n">
        <v>16</v>
      </c>
    </row>
    <row r="9" spans="1:4">
      <c r="A9" s="4" t="s">
        <v>704</v>
      </c>
    </row>
    <row r="10" spans="1:4">
      <c r="A10" s="3" t="s">
        <v>701</v>
      </c>
    </row>
    <row r="11" spans="1:4">
      <c r="A11" s="4" t="s">
        <v>702</v>
      </c>
      <c r="B11" s="5" t="n">
        <v>245</v>
      </c>
      <c r="C11" s="5" t="n">
        <v>43</v>
      </c>
    </row>
    <row r="12" spans="1:4">
      <c r="A12" s="4" t="s">
        <v>705</v>
      </c>
    </row>
    <row r="13" spans="1:4">
      <c r="A13" s="3" t="s">
        <v>701</v>
      </c>
    </row>
    <row r="14" spans="1:4">
      <c r="A14" s="4" t="s">
        <v>702</v>
      </c>
      <c r="B14" s="5" t="n">
        <v>105</v>
      </c>
      <c r="C14" s="5" t="n">
        <v>105</v>
      </c>
    </row>
    <row r="15" spans="1:4">
      <c r="A15" s="4" t="s">
        <v>706</v>
      </c>
    </row>
    <row r="16" spans="1:4">
      <c r="A16" s="3" t="s">
        <v>701</v>
      </c>
    </row>
    <row r="17" spans="1:4">
      <c r="A17" s="4" t="s">
        <v>702</v>
      </c>
      <c r="D17" s="5" t="n">
        <v>105</v>
      </c>
    </row>
    <row r="18" spans="1:4">
      <c r="A18" s="4" t="s">
        <v>707</v>
      </c>
    </row>
    <row r="19" spans="1:4">
      <c r="A19" s="3" t="s">
        <v>701</v>
      </c>
    </row>
    <row r="20" spans="1:4">
      <c r="A20" s="4" t="s">
        <v>702</v>
      </c>
      <c r="D20" s="5" t="n">
        <v>1099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8</v>
      </c>
      <c r="B1" s="2" t="s">
        <v>1</v>
      </c>
    </row>
    <row r="2" spans="1:4">
      <c r="B2" s="2" t="s">
        <v>2</v>
      </c>
      <c r="C2" s="2" t="s">
        <v>66</v>
      </c>
      <c r="D2" s="2" t="s">
        <v>112</v>
      </c>
    </row>
    <row r="3" spans="1:4">
      <c r="A3" s="3" t="s">
        <v>709</v>
      </c>
    </row>
    <row r="4" spans="1:4">
      <c r="A4" s="4" t="s">
        <v>130</v>
      </c>
      <c r="B4" s="7" t="n">
        <v>3434</v>
      </c>
      <c r="C4" s="7" t="n">
        <v>1743</v>
      </c>
      <c r="D4" s="7" t="n">
        <v>496</v>
      </c>
    </row>
    <row r="5" spans="1:4">
      <c r="A5" s="4" t="s">
        <v>710</v>
      </c>
    </row>
    <row r="6" spans="1:4">
      <c r="A6" s="3" t="s">
        <v>709</v>
      </c>
    </row>
    <row r="7" spans="1:4">
      <c r="A7" s="4" t="s">
        <v>130</v>
      </c>
      <c r="B7" s="5" t="n">
        <v>67</v>
      </c>
      <c r="C7" s="5" t="n">
        <v>21</v>
      </c>
      <c r="D7" s="5" t="n">
        <v>18</v>
      </c>
    </row>
    <row r="8" spans="1:4">
      <c r="A8" s="4" t="s">
        <v>711</v>
      </c>
    </row>
    <row r="9" spans="1:4">
      <c r="A9" s="3" t="s">
        <v>709</v>
      </c>
    </row>
    <row r="10" spans="1:4">
      <c r="A10" s="4" t="s">
        <v>130</v>
      </c>
      <c r="B10" s="5" t="n">
        <v>1339</v>
      </c>
      <c r="C10" s="5" t="n">
        <v>926</v>
      </c>
      <c r="D10" s="5" t="n">
        <v>141</v>
      </c>
    </row>
    <row r="11" spans="1:4">
      <c r="A11" s="4" t="s">
        <v>712</v>
      </c>
    </row>
    <row r="12" spans="1:4">
      <c r="A12" s="3" t="s">
        <v>709</v>
      </c>
    </row>
    <row r="13" spans="1:4">
      <c r="A13" s="4" t="s">
        <v>130</v>
      </c>
      <c r="B13" s="5" t="n">
        <v>1596</v>
      </c>
      <c r="C13" s="5" t="n">
        <v>646</v>
      </c>
      <c r="D13" s="5" t="n">
        <v>226</v>
      </c>
    </row>
    <row r="14" spans="1:4">
      <c r="A14" s="4" t="s">
        <v>713</v>
      </c>
    </row>
    <row r="15" spans="1:4">
      <c r="A15" s="3" t="s">
        <v>709</v>
      </c>
    </row>
    <row r="16" spans="1:4">
      <c r="A16" s="4" t="s">
        <v>130</v>
      </c>
      <c r="B16" s="7" t="n">
        <v>432</v>
      </c>
      <c r="C16" s="7" t="n">
        <v>150</v>
      </c>
      <c r="D16" s="7" t="n">
        <v>11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14</v>
      </c>
      <c r="B1" s="2" t="s">
        <v>1</v>
      </c>
    </row>
    <row r="2" spans="1:4">
      <c r="B2" s="2" t="s">
        <v>2</v>
      </c>
      <c r="C2" s="2" t="s">
        <v>66</v>
      </c>
      <c r="D2" s="2" t="s">
        <v>112</v>
      </c>
    </row>
    <row r="3" spans="1:4">
      <c r="A3" s="3" t="s">
        <v>715</v>
      </c>
    </row>
    <row r="4" spans="1:4">
      <c r="A4" s="4" t="s">
        <v>716</v>
      </c>
      <c r="B4" s="7" t="n">
        <v>3434</v>
      </c>
      <c r="C4" s="7" t="n">
        <v>1743</v>
      </c>
      <c r="D4" s="7" t="n">
        <v>496</v>
      </c>
    </row>
    <row r="5" spans="1:4">
      <c r="A5" s="4" t="s">
        <v>717</v>
      </c>
      <c r="B5" s="8" t="n">
        <v>7.69</v>
      </c>
      <c r="C5" s="8" t="n">
        <v>5.03</v>
      </c>
      <c r="D5" s="8" t="n">
        <v>1.45</v>
      </c>
    </row>
    <row r="6" spans="1:4">
      <c r="A6" s="4" t="s">
        <v>718</v>
      </c>
      <c r="B6" s="7" t="n">
        <v>10800</v>
      </c>
      <c r="C6" s="7" t="n">
        <v>3300</v>
      </c>
      <c r="D6" s="7" t="n">
        <v>100</v>
      </c>
    </row>
    <row r="7" spans="1:4">
      <c r="A7" s="4" t="s">
        <v>686</v>
      </c>
    </row>
    <row r="8" spans="1:4">
      <c r="A8" s="3" t="s">
        <v>715</v>
      </c>
    </row>
    <row r="9" spans="1:4">
      <c r="A9" s="4" t="s">
        <v>716</v>
      </c>
      <c r="B9" s="5" t="n">
        <v>2200</v>
      </c>
      <c r="C9" s="5" t="n">
        <v>1600</v>
      </c>
      <c r="D9" s="5" t="n">
        <v>400</v>
      </c>
    </row>
    <row r="10" spans="1:4">
      <c r="A10" s="4" t="s">
        <v>719</v>
      </c>
      <c r="B10" s="7" t="n">
        <v>6400</v>
      </c>
    </row>
    <row r="11" spans="1:4">
      <c r="A11" s="4" t="s">
        <v>720</v>
      </c>
      <c r="B11" s="4" t="s">
        <v>405</v>
      </c>
    </row>
    <row r="12" spans="1:4">
      <c r="A12" s="4" t="s">
        <v>721</v>
      </c>
    </row>
    <row r="13" spans="1:4">
      <c r="A13" s="3" t="s">
        <v>715</v>
      </c>
    </row>
    <row r="14" spans="1:4">
      <c r="A14" s="4" t="s">
        <v>716</v>
      </c>
      <c r="B14" s="7" t="n">
        <v>1200</v>
      </c>
      <c r="C14" s="5" t="n">
        <v>200</v>
      </c>
      <c r="D14" s="5" t="n">
        <v>100</v>
      </c>
    </row>
    <row r="15" spans="1:4">
      <c r="A15" s="4" t="s">
        <v>720</v>
      </c>
      <c r="B15" s="4" t="s">
        <v>722</v>
      </c>
    </row>
    <row r="16" spans="1:4">
      <c r="A16" s="4" t="s">
        <v>723</v>
      </c>
      <c r="B16" s="7" t="n">
        <v>2800</v>
      </c>
    </row>
    <row r="17" spans="1:4">
      <c r="A17" s="4" t="s">
        <v>724</v>
      </c>
      <c r="B17" s="7" t="n">
        <v>300</v>
      </c>
      <c r="C17" s="7" t="n">
        <v>200</v>
      </c>
      <c r="D17" s="7" t="n">
        <v>100</v>
      </c>
    </row>
    <row r="18" spans="1:4">
      <c r="A18" s="4" t="s">
        <v>725</v>
      </c>
    </row>
    <row r="19" spans="1:4">
      <c r="A19" s="3" t="s">
        <v>715</v>
      </c>
    </row>
    <row r="20" spans="1:4">
      <c r="A20" s="4" t="s">
        <v>726</v>
      </c>
      <c r="B20" s="4" t="s">
        <v>727</v>
      </c>
    </row>
    <row r="21" spans="1:4">
      <c r="A21" s="4" t="s">
        <v>728</v>
      </c>
      <c r="B21" s="5" t="n">
        <v>1200000</v>
      </c>
    </row>
    <row r="22" spans="1:4">
      <c r="A22" s="4" t="s">
        <v>729</v>
      </c>
    </row>
    <row r="23" spans="1:4">
      <c r="A23" s="3" t="s">
        <v>715</v>
      </c>
    </row>
    <row r="24" spans="1:4">
      <c r="A24" s="4" t="s">
        <v>730</v>
      </c>
      <c r="B24" s="4" t="s">
        <v>731</v>
      </c>
    </row>
    <row r="25" spans="1:4">
      <c r="A25" s="4" t="s">
        <v>732</v>
      </c>
    </row>
    <row r="26" spans="1:4">
      <c r="A26" s="3" t="s">
        <v>715</v>
      </c>
    </row>
    <row r="27" spans="1:4">
      <c r="A27" s="4" t="s">
        <v>733</v>
      </c>
      <c r="B27" s="5" t="n">
        <v>1400000</v>
      </c>
    </row>
    <row r="28" spans="1:4">
      <c r="A28" s="4" t="s">
        <v>734</v>
      </c>
      <c r="B28" s="4" t="s">
        <v>735</v>
      </c>
    </row>
    <row r="29" spans="1:4">
      <c r="A29" s="4" t="s">
        <v>736</v>
      </c>
    </row>
    <row r="30" spans="1:4">
      <c r="A30" s="3" t="s">
        <v>715</v>
      </c>
    </row>
    <row r="31" spans="1:4">
      <c r="A31" s="4" t="s">
        <v>726</v>
      </c>
      <c r="B31" s="4" t="s">
        <v>727</v>
      </c>
    </row>
    <row r="32" spans="1:4">
      <c r="A32" s="4" t="s">
        <v>728</v>
      </c>
      <c r="B32" s="5" t="n">
        <v>0</v>
      </c>
    </row>
    <row r="33" spans="1:4">
      <c r="A33" s="4" t="s">
        <v>737</v>
      </c>
    </row>
    <row r="34" spans="1:4">
      <c r="A34" s="3" t="s">
        <v>715</v>
      </c>
    </row>
    <row r="35" spans="1:4">
      <c r="A35" s="4" t="s">
        <v>730</v>
      </c>
      <c r="B35" s="4" t="s">
        <v>731</v>
      </c>
    </row>
    <row r="36" spans="1:4">
      <c r="A36" s="4" t="s">
        <v>738</v>
      </c>
    </row>
    <row r="37" spans="1:4">
      <c r="A37" s="3" t="s">
        <v>715</v>
      </c>
    </row>
    <row r="38" spans="1:4">
      <c r="A38" s="4" t="s">
        <v>733</v>
      </c>
      <c r="B38" s="5" t="n">
        <v>3100000</v>
      </c>
    </row>
    <row r="39" spans="1:4">
      <c r="A39" s="4" t="s">
        <v>734</v>
      </c>
      <c r="B39" s="4" t="s">
        <v>73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739</v>
      </c>
      <c r="B1" s="2" t="s">
        <v>1</v>
      </c>
    </row>
    <row r="2" spans="1:4">
      <c r="B2" s="2" t="s">
        <v>2</v>
      </c>
      <c r="C2" s="2" t="s">
        <v>66</v>
      </c>
      <c r="D2" s="2" t="s">
        <v>112</v>
      </c>
    </row>
    <row r="3" spans="1:4">
      <c r="A3" s="3" t="s">
        <v>715</v>
      </c>
    </row>
    <row r="4" spans="1:4">
      <c r="A4" s="4" t="s">
        <v>740</v>
      </c>
      <c r="B4" s="5" t="n">
        <v>2711</v>
      </c>
      <c r="C4" s="5" t="n">
        <v>2444</v>
      </c>
      <c r="D4" s="5" t="n">
        <v>1826</v>
      </c>
    </row>
    <row r="5" spans="1:4">
      <c r="A5" s="4" t="s">
        <v>741</v>
      </c>
      <c r="B5" s="5" t="n">
        <v>856</v>
      </c>
      <c r="C5" s="5" t="n">
        <v>584</v>
      </c>
      <c r="D5" s="5" t="n">
        <v>967</v>
      </c>
    </row>
    <row r="6" spans="1:4">
      <c r="A6" s="4" t="s">
        <v>742</v>
      </c>
      <c r="B6" s="5" t="n">
        <v>-879</v>
      </c>
      <c r="C6" s="5" t="n">
        <v>-194</v>
      </c>
      <c r="D6" s="5" t="n">
        <v>-33</v>
      </c>
    </row>
    <row r="7" spans="1:4">
      <c r="A7" s="4" t="s">
        <v>743</v>
      </c>
      <c r="B7" s="5" t="n">
        <v>-273</v>
      </c>
      <c r="C7" s="5" t="n">
        <v>-123</v>
      </c>
      <c r="D7" s="5" t="n">
        <v>-316</v>
      </c>
    </row>
    <row r="8" spans="1:4">
      <c r="A8" s="4" t="s">
        <v>744</v>
      </c>
      <c r="B8" s="5" t="n">
        <v>2415</v>
      </c>
      <c r="C8" s="5" t="n">
        <v>2711</v>
      </c>
      <c r="D8" s="5" t="n">
        <v>2444</v>
      </c>
    </row>
    <row r="9" spans="1:4">
      <c r="A9" s="4" t="s">
        <v>745</v>
      </c>
      <c r="B9" s="5" t="n">
        <v>1171</v>
      </c>
    </row>
    <row r="10" spans="1:4">
      <c r="A10" s="4" t="s">
        <v>746</v>
      </c>
      <c r="B10" s="5" t="n">
        <v>2415</v>
      </c>
    </row>
    <row r="11" spans="1:4">
      <c r="A11" s="4" t="s">
        <v>747</v>
      </c>
      <c r="B11" s="8" t="n">
        <v>3.59</v>
      </c>
      <c r="C11" s="8" t="n">
        <v>2.39</v>
      </c>
      <c r="D11" s="8" t="n">
        <v>2.07</v>
      </c>
    </row>
    <row r="12" spans="1:4">
      <c r="A12" s="4" t="s">
        <v>748</v>
      </c>
      <c r="B12" s="9" t="n">
        <v>14.27</v>
      </c>
      <c r="C12" s="9" t="n">
        <v>8.33</v>
      </c>
      <c r="D12" s="9" t="n">
        <v>3.03</v>
      </c>
    </row>
    <row r="13" spans="1:4">
      <c r="A13" s="4" t="s">
        <v>749</v>
      </c>
      <c r="B13" s="9" t="n">
        <v>2.82</v>
      </c>
      <c r="C13" s="9" t="n">
        <v>2.6</v>
      </c>
      <c r="D13" s="9" t="n">
        <v>1.05</v>
      </c>
    </row>
    <row r="14" spans="1:4">
      <c r="A14" s="4" t="s">
        <v>750</v>
      </c>
      <c r="B14" s="9" t="n">
        <v>8.33</v>
      </c>
      <c r="C14" s="9" t="n">
        <v>3.73</v>
      </c>
      <c r="D14" s="9" t="n">
        <v>2.66</v>
      </c>
    </row>
    <row r="15" spans="1:4">
      <c r="A15" s="4" t="s">
        <v>751</v>
      </c>
      <c r="B15" s="9" t="n">
        <v>7.11</v>
      </c>
      <c r="C15" s="8" t="n">
        <v>3.59</v>
      </c>
      <c r="D15" s="8" t="n">
        <v>2.39</v>
      </c>
    </row>
    <row r="16" spans="1:4">
      <c r="A16" s="4" t="s">
        <v>752</v>
      </c>
      <c r="B16" s="9" t="n">
        <v>2.82</v>
      </c>
    </row>
    <row r="17" spans="1:4">
      <c r="A17" s="4" t="s">
        <v>753</v>
      </c>
      <c r="B17" s="8" t="n">
        <v>7.11</v>
      </c>
    </row>
    <row r="18" spans="1:4">
      <c r="A18" s="4" t="s">
        <v>754</v>
      </c>
      <c r="B18" s="4" t="s">
        <v>755</v>
      </c>
    </row>
    <row r="19" spans="1:4">
      <c r="A19" s="4" t="s">
        <v>756</v>
      </c>
      <c r="B19" s="4" t="s">
        <v>757</v>
      </c>
    </row>
    <row r="20" spans="1:4">
      <c r="A20" s="4" t="s">
        <v>758</v>
      </c>
      <c r="B20" s="4" t="s">
        <v>755</v>
      </c>
    </row>
    <row r="21" spans="1:4">
      <c r="A21" s="4" t="s">
        <v>759</v>
      </c>
      <c r="B21" s="7" t="n">
        <v>2992</v>
      </c>
    </row>
    <row r="22" spans="1:4">
      <c r="A22" s="4" t="s">
        <v>760</v>
      </c>
      <c r="B22" s="5" t="n">
        <v>2647</v>
      </c>
    </row>
    <row r="23" spans="1:4">
      <c r="A23" s="4" t="s">
        <v>761</v>
      </c>
      <c r="B23" s="7" t="n">
        <v>299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2</v>
      </c>
      <c r="B1" s="2" t="s">
        <v>1</v>
      </c>
    </row>
    <row r="2" spans="1:4">
      <c r="B2" s="2" t="s">
        <v>2</v>
      </c>
      <c r="C2" s="2" t="s">
        <v>66</v>
      </c>
      <c r="D2" s="2" t="s">
        <v>112</v>
      </c>
    </row>
    <row r="3" spans="1:4">
      <c r="A3" s="3" t="s">
        <v>230</v>
      </c>
    </row>
    <row r="4" spans="1:4">
      <c r="A4" s="4" t="s">
        <v>763</v>
      </c>
      <c r="B4" s="8" t="n">
        <v>14.27</v>
      </c>
      <c r="C4" s="8" t="n">
        <v>8.41</v>
      </c>
      <c r="D4" s="8" t="n">
        <v>2.9</v>
      </c>
    </row>
    <row r="5" spans="1:4">
      <c r="A5" s="4" t="s">
        <v>461</v>
      </c>
      <c r="B5" s="8" t="n">
        <v>14.27</v>
      </c>
      <c r="C5" s="8" t="n">
        <v>8.41</v>
      </c>
      <c r="D5" s="8" t="n">
        <v>2.9</v>
      </c>
    </row>
    <row r="6" spans="1:4">
      <c r="A6" s="4" t="s">
        <v>764</v>
      </c>
      <c r="B6" s="4" t="s">
        <v>409</v>
      </c>
      <c r="C6" s="4" t="s">
        <v>409</v>
      </c>
      <c r="D6" s="4" t="s">
        <v>409</v>
      </c>
    </row>
    <row r="7" spans="1:4">
      <c r="A7" s="4" t="s">
        <v>471</v>
      </c>
      <c r="B7" s="4" t="s">
        <v>765</v>
      </c>
      <c r="C7" s="4" t="s">
        <v>766</v>
      </c>
      <c r="D7" s="4" t="s">
        <v>597</v>
      </c>
    </row>
    <row r="8" spans="1:4">
      <c r="A8" s="4" t="s">
        <v>767</v>
      </c>
      <c r="B8" s="4" t="s">
        <v>768</v>
      </c>
      <c r="C8" s="4" t="s">
        <v>769</v>
      </c>
      <c r="D8" s="4" t="s">
        <v>770</v>
      </c>
    </row>
    <row r="9" spans="1:4">
      <c r="A9" s="4" t="s">
        <v>771</v>
      </c>
      <c r="B9" s="4" t="s">
        <v>772</v>
      </c>
      <c r="C9" s="4" t="s">
        <v>772</v>
      </c>
      <c r="D9" s="4" t="s">
        <v>77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66</v>
      </c>
      <c r="D2" s="2" t="s">
        <v>112</v>
      </c>
    </row>
    <row r="3" spans="1:4">
      <c r="A3" s="4" t="s">
        <v>774</v>
      </c>
    </row>
    <row r="4" spans="1:4">
      <c r="A4" s="3" t="s">
        <v>715</v>
      </c>
    </row>
    <row r="5" spans="1:4">
      <c r="A5" s="4" t="s">
        <v>775</v>
      </c>
      <c r="B5" s="5" t="n">
        <v>4</v>
      </c>
      <c r="C5" s="5" t="n">
        <v>16</v>
      </c>
      <c r="D5" s="5" t="n">
        <v>22</v>
      </c>
    </row>
    <row r="6" spans="1:4">
      <c r="A6" s="4" t="s">
        <v>776</v>
      </c>
      <c r="D6" s="5" t="n">
        <v>11</v>
      </c>
    </row>
    <row r="7" spans="1:4">
      <c r="A7" s="4" t="s">
        <v>777</v>
      </c>
      <c r="B7" s="5" t="n">
        <v>-4</v>
      </c>
      <c r="C7" s="5" t="n">
        <v>-12</v>
      </c>
      <c r="D7" s="5" t="n">
        <v>-17</v>
      </c>
    </row>
    <row r="8" spans="1:4">
      <c r="A8" s="4" t="s">
        <v>778</v>
      </c>
      <c r="C8" s="5" t="n">
        <v>4</v>
      </c>
      <c r="D8" s="5" t="n">
        <v>16</v>
      </c>
    </row>
    <row r="9" spans="1:4">
      <c r="A9" s="4" t="s">
        <v>779</v>
      </c>
      <c r="B9" s="8" t="n">
        <v>2.32</v>
      </c>
      <c r="C9" s="8" t="n">
        <v>2.32</v>
      </c>
      <c r="D9" s="8" t="n">
        <v>2.03</v>
      </c>
    </row>
    <row r="10" spans="1:4">
      <c r="A10" s="4" t="s">
        <v>780</v>
      </c>
      <c r="D10" s="9" t="n">
        <v>4.06</v>
      </c>
    </row>
    <row r="11" spans="1:4">
      <c r="A11" s="4" t="s">
        <v>781</v>
      </c>
      <c r="B11" s="8" t="n">
        <v>2.32</v>
      </c>
      <c r="C11" s="9" t="n">
        <v>2.32</v>
      </c>
      <c r="D11" s="9" t="n">
        <v>2.9</v>
      </c>
    </row>
    <row r="12" spans="1:4">
      <c r="A12" s="4" t="s">
        <v>782</v>
      </c>
      <c r="C12" s="8" t="n">
        <v>2.32</v>
      </c>
      <c r="D12" s="8" t="n">
        <v>2.32</v>
      </c>
    </row>
    <row r="13" spans="1:4">
      <c r="A13" s="4" t="s">
        <v>688</v>
      </c>
    </row>
    <row r="14" spans="1:4">
      <c r="A14" s="3" t="s">
        <v>715</v>
      </c>
    </row>
    <row r="15" spans="1:4">
      <c r="A15" s="4" t="s">
        <v>775</v>
      </c>
      <c r="B15" s="5" t="n">
        <v>43</v>
      </c>
    </row>
    <row r="16" spans="1:4">
      <c r="A16" s="4" t="s">
        <v>776</v>
      </c>
      <c r="B16" s="5" t="n">
        <v>247</v>
      </c>
      <c r="C16" s="5" t="n">
        <v>43</v>
      </c>
    </row>
    <row r="17" spans="1:4">
      <c r="A17" s="4" t="s">
        <v>777</v>
      </c>
      <c r="B17" s="5" t="n">
        <v>-22</v>
      </c>
    </row>
    <row r="18" spans="1:4">
      <c r="A18" s="4" t="s">
        <v>778</v>
      </c>
      <c r="B18" s="5" t="n">
        <v>245</v>
      </c>
      <c r="C18" s="5" t="n">
        <v>43</v>
      </c>
    </row>
    <row r="19" spans="1:4">
      <c r="A19" s="4" t="s">
        <v>783</v>
      </c>
      <c r="B19" s="5" t="n">
        <v>-23</v>
      </c>
    </row>
    <row r="20" spans="1:4">
      <c r="A20" s="4" t="s">
        <v>779</v>
      </c>
      <c r="B20" s="8" t="n">
        <v>25.21</v>
      </c>
    </row>
    <row r="21" spans="1:4">
      <c r="A21" s="4" t="s">
        <v>780</v>
      </c>
      <c r="B21" s="9" t="n">
        <v>13.89</v>
      </c>
      <c r="C21" s="8" t="n">
        <v>25.21</v>
      </c>
    </row>
    <row r="22" spans="1:4">
      <c r="A22" s="4" t="s">
        <v>781</v>
      </c>
      <c r="B22" s="9" t="n">
        <v>18.69</v>
      </c>
      <c r="C22" s="9" t="n">
        <v>25.92</v>
      </c>
    </row>
    <row r="23" spans="1:4">
      <c r="A23" s="4" t="s">
        <v>782</v>
      </c>
      <c r="B23" s="9" t="n">
        <v>15.23</v>
      </c>
      <c r="C23" s="8" t="n">
        <v>25.21</v>
      </c>
    </row>
    <row r="24" spans="1:4">
      <c r="A24" s="4" t="s">
        <v>784</v>
      </c>
      <c r="B24" s="8" t="n">
        <v>15.5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5</v>
      </c>
      <c r="B1" s="2" t="s">
        <v>786</v>
      </c>
      <c r="C1" s="2" t="s">
        <v>1</v>
      </c>
    </row>
    <row r="2" spans="1:4">
      <c r="B2" s="2" t="s">
        <v>679</v>
      </c>
      <c r="C2" s="2" t="s">
        <v>2</v>
      </c>
      <c r="D2" s="2" t="s">
        <v>66</v>
      </c>
    </row>
    <row r="3" spans="1:4">
      <c r="A3" s="3" t="s">
        <v>787</v>
      </c>
    </row>
    <row r="4" spans="1:4">
      <c r="A4" s="4" t="s">
        <v>788</v>
      </c>
      <c r="C4" s="4" t="s">
        <v>789</v>
      </c>
    </row>
    <row r="5" spans="1:4">
      <c r="A5" s="4" t="s">
        <v>790</v>
      </c>
    </row>
    <row r="6" spans="1:4">
      <c r="A6" s="3" t="s">
        <v>787</v>
      </c>
    </row>
    <row r="7" spans="1:4">
      <c r="A7" s="4" t="s">
        <v>684</v>
      </c>
      <c r="B7" s="5" t="n">
        <v>200</v>
      </c>
      <c r="C7" s="5" t="n">
        <v>421</v>
      </c>
      <c r="D7" s="5" t="n">
        <v>244</v>
      </c>
    </row>
    <row r="8" spans="1:4">
      <c r="A8" s="4" t="s">
        <v>791</v>
      </c>
      <c r="B8" s="4" t="s">
        <v>792</v>
      </c>
    </row>
    <row r="9" spans="1:4">
      <c r="A9" s="4" t="s">
        <v>793</v>
      </c>
    </row>
    <row r="10" spans="1:4">
      <c r="A10" s="3" t="s">
        <v>787</v>
      </c>
    </row>
    <row r="11" spans="1:4">
      <c r="A11" s="4" t="s">
        <v>794</v>
      </c>
      <c r="B11" s="4" t="s">
        <v>735</v>
      </c>
    </row>
    <row r="12" spans="1:4">
      <c r="A12" s="4" t="s">
        <v>795</v>
      </c>
    </row>
    <row r="13" spans="1:4">
      <c r="A13" s="3" t="s">
        <v>787</v>
      </c>
    </row>
    <row r="14" spans="1:4">
      <c r="A14" s="4" t="s">
        <v>796</v>
      </c>
      <c r="C14" s="4" t="s">
        <v>428</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66</v>
      </c>
      <c r="D2" s="2" t="s">
        <v>112</v>
      </c>
    </row>
    <row r="3" spans="1:4">
      <c r="A3" s="3" t="s">
        <v>798</v>
      </c>
    </row>
    <row r="4" spans="1:4">
      <c r="A4" s="4" t="s">
        <v>799</v>
      </c>
      <c r="B4" s="7" t="n">
        <v>29000000</v>
      </c>
      <c r="C4" s="7" t="n">
        <v>24100000</v>
      </c>
      <c r="D4" s="7" t="n">
        <v>16100000</v>
      </c>
    </row>
    <row r="5" spans="1:4">
      <c r="A5" s="4" t="s">
        <v>800</v>
      </c>
      <c r="B5" s="5" t="n">
        <v>0</v>
      </c>
      <c r="C5" s="5" t="n">
        <v>0</v>
      </c>
      <c r="D5" s="5" t="n">
        <v>0</v>
      </c>
    </row>
    <row r="6" spans="1:4">
      <c r="A6" s="4" t="s">
        <v>801</v>
      </c>
      <c r="B6" s="5" t="n">
        <v>0</v>
      </c>
      <c r="C6" s="5" t="n">
        <v>0</v>
      </c>
      <c r="D6" s="7" t="n">
        <v>0</v>
      </c>
    </row>
    <row r="7" spans="1:4">
      <c r="A7" s="4" t="s">
        <v>802</v>
      </c>
      <c r="B7" s="5" t="n">
        <v>9000000</v>
      </c>
      <c r="C7" s="7" t="n">
        <v>6400000</v>
      </c>
    </row>
    <row r="8" spans="1:4">
      <c r="A8" s="4" t="s">
        <v>803</v>
      </c>
      <c r="B8" s="5" t="n">
        <v>0</v>
      </c>
    </row>
    <row r="9" spans="1:4">
      <c r="A9" s="4" t="s">
        <v>804</v>
      </c>
      <c r="B9" s="7" t="n">
        <v>0</v>
      </c>
    </row>
    <row r="10" spans="1:4">
      <c r="A10" s="4" t="s">
        <v>392</v>
      </c>
      <c r="B10" s="4" t="s">
        <v>393</v>
      </c>
      <c r="C10" s="4" t="s">
        <v>393</v>
      </c>
      <c r="D10" s="4" t="s">
        <v>394</v>
      </c>
    </row>
    <row r="11" spans="1:4">
      <c r="A11" s="4" t="s">
        <v>805</v>
      </c>
    </row>
    <row r="12" spans="1:4">
      <c r="A12" s="3" t="s">
        <v>798</v>
      </c>
    </row>
    <row r="13" spans="1:4">
      <c r="A13" s="4" t="s">
        <v>392</v>
      </c>
      <c r="D13" s="4" t="s">
        <v>80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66</v>
      </c>
      <c r="D2" s="2" t="s">
        <v>112</v>
      </c>
    </row>
    <row r="3" spans="1:4">
      <c r="A3" s="3" t="s">
        <v>236</v>
      </c>
    </row>
    <row r="4" spans="1:4">
      <c r="A4" s="4" t="s">
        <v>808</v>
      </c>
      <c r="B4" s="4" t="s">
        <v>393</v>
      </c>
      <c r="C4" s="4" t="s">
        <v>393</v>
      </c>
      <c r="D4" s="4" t="s">
        <v>394</v>
      </c>
    </row>
    <row r="5" spans="1:4">
      <c r="A5" s="4" t="s">
        <v>809</v>
      </c>
      <c r="B5" s="4" t="s">
        <v>810</v>
      </c>
      <c r="C5" s="4" t="s">
        <v>811</v>
      </c>
      <c r="D5" s="4" t="s">
        <v>766</v>
      </c>
    </row>
    <row r="6" spans="1:4">
      <c r="A6" s="4" t="s">
        <v>812</v>
      </c>
      <c r="B6" s="4" t="s">
        <v>813</v>
      </c>
      <c r="C6" s="4" t="s">
        <v>814</v>
      </c>
      <c r="D6" s="4" t="s">
        <v>815</v>
      </c>
    </row>
    <row r="7" spans="1:4">
      <c r="A7" s="4" t="s">
        <v>816</v>
      </c>
      <c r="B7" s="4" t="s">
        <v>817</v>
      </c>
      <c r="C7" s="4" t="s">
        <v>818</v>
      </c>
      <c r="D7" s="4" t="s">
        <v>819</v>
      </c>
    </row>
    <row r="8" spans="1:4">
      <c r="A8" s="4" t="s">
        <v>820</v>
      </c>
      <c r="B8" s="4" t="s">
        <v>772</v>
      </c>
      <c r="C8" s="4" t="s">
        <v>818</v>
      </c>
      <c r="D8" s="4" t="s">
        <v>821</v>
      </c>
    </row>
    <row r="9" spans="1:4">
      <c r="A9" s="4" t="s">
        <v>822</v>
      </c>
      <c r="B9" s="4" t="s">
        <v>823</v>
      </c>
      <c r="C9" s="4" t="s">
        <v>824</v>
      </c>
      <c r="D9" s="4" t="s">
        <v>825</v>
      </c>
    </row>
    <row r="10" spans="1:4">
      <c r="A10" s="4" t="s">
        <v>826</v>
      </c>
      <c r="B10" s="4" t="s">
        <v>772</v>
      </c>
      <c r="C10" s="4" t="s">
        <v>772</v>
      </c>
      <c r="D10" s="4" t="s">
        <v>77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2</v>
      </c>
      <c r="C1" s="2" t="s">
        <v>66</v>
      </c>
    </row>
    <row r="2" spans="1:3">
      <c r="A2" s="3" t="s">
        <v>828</v>
      </c>
    </row>
    <row r="3" spans="1:3">
      <c r="A3" s="4" t="s">
        <v>829</v>
      </c>
      <c r="B3" s="7" t="n">
        <v>56157</v>
      </c>
      <c r="C3" s="7" t="n">
        <v>46352</v>
      </c>
    </row>
    <row r="4" spans="1:3">
      <c r="A4" s="4" t="s">
        <v>816</v>
      </c>
      <c r="B4" s="5" t="n">
        <v>3008</v>
      </c>
      <c r="C4" s="5" t="n">
        <v>3208</v>
      </c>
    </row>
    <row r="5" spans="1:3">
      <c r="A5" s="4" t="s">
        <v>163</v>
      </c>
      <c r="B5" s="5" t="n">
        <v>1104</v>
      </c>
      <c r="C5" s="5" t="n">
        <v>523</v>
      </c>
    </row>
    <row r="6" spans="1:3">
      <c r="A6" s="4" t="s">
        <v>830</v>
      </c>
      <c r="B6" s="5" t="n">
        <v>822</v>
      </c>
      <c r="C6" s="5" t="n">
        <v>853</v>
      </c>
    </row>
    <row r="7" spans="1:3">
      <c r="A7" s="4" t="s">
        <v>831</v>
      </c>
      <c r="B7" s="5" t="n">
        <v>1191</v>
      </c>
      <c r="C7" s="5" t="n">
        <v>592</v>
      </c>
    </row>
    <row r="8" spans="1:3">
      <c r="A8" s="4" t="s">
        <v>832</v>
      </c>
      <c r="B8" s="5" t="n">
        <v>1018</v>
      </c>
      <c r="C8" s="5" t="n">
        <v>1295</v>
      </c>
    </row>
    <row r="9" spans="1:3">
      <c r="A9" s="4" t="s">
        <v>833</v>
      </c>
      <c r="B9" s="5" t="n">
        <v>882</v>
      </c>
      <c r="C9" s="5" t="n">
        <v>951</v>
      </c>
    </row>
    <row r="10" spans="1:3">
      <c r="A10" s="4" t="s">
        <v>391</v>
      </c>
      <c r="B10" s="5" t="n">
        <v>64182</v>
      </c>
      <c r="C10" s="5" t="n">
        <v>53774</v>
      </c>
    </row>
    <row r="11" spans="1:3">
      <c r="A11" s="4" t="s">
        <v>834</v>
      </c>
      <c r="B11" s="5" t="n">
        <v>-62805</v>
      </c>
      <c r="C11" s="7" t="n">
        <v>-53774</v>
      </c>
    </row>
    <row r="12" spans="1:3">
      <c r="A12" s="4" t="s">
        <v>835</v>
      </c>
      <c r="B12" s="5" t="n">
        <v>1377</v>
      </c>
    </row>
    <row r="13" spans="1:3">
      <c r="A13" s="3" t="s">
        <v>836</v>
      </c>
    </row>
    <row r="14" spans="1:3">
      <c r="A14" s="4" t="s">
        <v>837</v>
      </c>
      <c r="B14" s="5" t="n">
        <v>-283</v>
      </c>
    </row>
    <row r="15" spans="1:3">
      <c r="A15" s="4" t="s">
        <v>838</v>
      </c>
      <c r="B15" s="5" t="n">
        <v>-1094</v>
      </c>
    </row>
    <row r="16" spans="1:3">
      <c r="A16" s="4" t="s">
        <v>839</v>
      </c>
      <c r="B16" s="7" t="n">
        <v>-137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0</v>
      </c>
      <c r="B1" s="2" t="s">
        <v>1</v>
      </c>
    </row>
    <row r="2" spans="1:3">
      <c r="B2" s="2" t="s">
        <v>2</v>
      </c>
      <c r="C2" s="2" t="s">
        <v>66</v>
      </c>
    </row>
    <row r="3" spans="1:3">
      <c r="A3" s="3" t="s">
        <v>236</v>
      </c>
    </row>
    <row r="4" spans="1:3">
      <c r="A4" s="4" t="s">
        <v>841</v>
      </c>
      <c r="B4" s="7" t="n">
        <v>53774</v>
      </c>
      <c r="C4" s="7" t="n">
        <v>47341</v>
      </c>
    </row>
    <row r="5" spans="1:3">
      <c r="A5" s="4" t="s">
        <v>842</v>
      </c>
      <c r="B5" s="5" t="n">
        <v>9031</v>
      </c>
      <c r="C5" s="5" t="n">
        <v>6433</v>
      </c>
    </row>
    <row r="6" spans="1:3">
      <c r="A6" s="4" t="s">
        <v>843</v>
      </c>
      <c r="B6" s="7" t="n">
        <v>62805</v>
      </c>
      <c r="C6" s="7" t="n">
        <v>5377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44</v>
      </c>
      <c r="B1" s="2" t="s">
        <v>1</v>
      </c>
    </row>
    <row r="2" spans="1:2">
      <c r="B2" s="2" t="s">
        <v>540</v>
      </c>
    </row>
    <row r="3" spans="1:2">
      <c r="A3" s="3" t="s">
        <v>798</v>
      </c>
    </row>
    <row r="4" spans="1:2">
      <c r="A4" s="4" t="s">
        <v>845</v>
      </c>
      <c r="B4" s="7" t="n">
        <v>227</v>
      </c>
    </row>
    <row r="5" spans="1:2">
      <c r="A5" s="4" t="s">
        <v>845</v>
      </c>
      <c r="B5" s="5" t="n">
        <v>142</v>
      </c>
    </row>
    <row r="6" spans="1:2">
      <c r="A6" s="4" t="s">
        <v>845</v>
      </c>
      <c r="B6" s="7" t="n">
        <v>3</v>
      </c>
    </row>
    <row r="7" spans="1:2">
      <c r="A7" s="4" t="s">
        <v>398</v>
      </c>
    </row>
    <row r="8" spans="1:2">
      <c r="A8" s="3" t="s">
        <v>798</v>
      </c>
    </row>
    <row r="9" spans="1:2">
      <c r="A9" s="4" t="s">
        <v>846</v>
      </c>
      <c r="B9" s="4" t="s">
        <v>399</v>
      </c>
    </row>
    <row r="10" spans="1:2">
      <c r="A10" s="4" t="s">
        <v>395</v>
      </c>
    </row>
    <row r="11" spans="1:2">
      <c r="A11" s="3" t="s">
        <v>798</v>
      </c>
    </row>
    <row r="12" spans="1:2">
      <c r="A12" s="4" t="s">
        <v>846</v>
      </c>
      <c r="B12" s="4" t="s">
        <v>397</v>
      </c>
    </row>
    <row r="13" spans="1:2">
      <c r="A13" s="4" t="s">
        <v>847</v>
      </c>
    </row>
    <row r="14" spans="1:2">
      <c r="A14" s="3" t="s">
        <v>798</v>
      </c>
    </row>
    <row r="15" spans="1:2">
      <c r="A15" s="4" t="s">
        <v>846</v>
      </c>
      <c r="B15" s="4" t="s">
        <v>39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s>
  <sheetData>
    <row r="1" spans="1:5">
      <c r="A1" s="1" t="s">
        <v>848</v>
      </c>
      <c r="B1" s="2" t="s">
        <v>849</v>
      </c>
      <c r="C1" s="2" t="s">
        <v>850</v>
      </c>
      <c r="D1" s="2" t="s">
        <v>2</v>
      </c>
      <c r="E1" s="2" t="s">
        <v>377</v>
      </c>
    </row>
    <row r="2" spans="1:5">
      <c r="A2" s="3" t="s">
        <v>851</v>
      </c>
    </row>
    <row r="3" spans="1:5">
      <c r="A3" s="4" t="s">
        <v>385</v>
      </c>
      <c r="D3" s="4" t="s">
        <v>386</v>
      </c>
      <c r="E3" s="4" t="s">
        <v>386</v>
      </c>
    </row>
    <row r="4" spans="1:5">
      <c r="A4" s="4" t="s">
        <v>852</v>
      </c>
      <c r="B4" s="11" t="n">
        <v>12000</v>
      </c>
    </row>
    <row r="5" spans="1:5">
      <c r="A5" s="4" t="s">
        <v>387</v>
      </c>
      <c r="D5" s="4" t="s">
        <v>388</v>
      </c>
      <c r="E5" s="4" t="s">
        <v>388</v>
      </c>
    </row>
    <row r="6" spans="1:5">
      <c r="A6" s="4" t="s">
        <v>853</v>
      </c>
      <c r="D6" s="4" t="s">
        <v>854</v>
      </c>
    </row>
    <row r="7" spans="1:5">
      <c r="A7" s="4" t="s">
        <v>855</v>
      </c>
    </row>
    <row r="8" spans="1:5">
      <c r="A8" s="3" t="s">
        <v>851</v>
      </c>
    </row>
    <row r="9" spans="1:5">
      <c r="A9" s="4" t="s">
        <v>856</v>
      </c>
      <c r="E9" s="4" t="s">
        <v>857</v>
      </c>
    </row>
    <row r="10" spans="1:5">
      <c r="A10" s="4" t="s">
        <v>858</v>
      </c>
      <c r="E10" s="4" t="s">
        <v>388</v>
      </c>
    </row>
    <row r="11" spans="1:5">
      <c r="A11" s="4" t="s">
        <v>859</v>
      </c>
      <c r="E11" s="4" t="s">
        <v>428</v>
      </c>
    </row>
    <row r="12" spans="1:5">
      <c r="A12" s="4" t="s">
        <v>860</v>
      </c>
    </row>
    <row r="13" spans="1:5">
      <c r="A13" s="3" t="s">
        <v>851</v>
      </c>
    </row>
    <row r="14" spans="1:5">
      <c r="A14" s="4" t="s">
        <v>861</v>
      </c>
      <c r="E14" s="7" t="n">
        <v>750</v>
      </c>
    </row>
    <row r="15" spans="1:5">
      <c r="A15" s="4" t="s">
        <v>862</v>
      </c>
    </row>
    <row r="16" spans="1:5">
      <c r="A16" s="3" t="s">
        <v>851</v>
      </c>
    </row>
    <row r="17" spans="1:5">
      <c r="A17" s="4" t="s">
        <v>861</v>
      </c>
      <c r="C17" s="7" t="n">
        <v>700</v>
      </c>
      <c r="E17" s="7" t="n">
        <v>2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863</v>
      </c>
      <c r="B1" s="2" t="s">
        <v>1</v>
      </c>
    </row>
    <row r="2" spans="1:2">
      <c r="B2" s="2" t="s">
        <v>864</v>
      </c>
    </row>
    <row r="3" spans="1:2">
      <c r="A3" s="3" t="s">
        <v>244</v>
      </c>
    </row>
    <row r="4" spans="1:2">
      <c r="A4" s="4" t="s">
        <v>865</v>
      </c>
      <c r="B4" s="5" t="n">
        <v>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6</v>
      </c>
      <c r="B1" s="2" t="s">
        <v>1</v>
      </c>
    </row>
    <row r="2" spans="1:4">
      <c r="B2" s="2" t="s">
        <v>2</v>
      </c>
      <c r="C2" s="2" t="s">
        <v>66</v>
      </c>
      <c r="D2" s="2" t="s">
        <v>112</v>
      </c>
    </row>
    <row r="3" spans="1:4">
      <c r="A3" s="3" t="s">
        <v>867</v>
      </c>
    </row>
    <row r="4" spans="1:4">
      <c r="A4" s="4" t="s">
        <v>114</v>
      </c>
      <c r="B4" s="7" t="n">
        <v>62656</v>
      </c>
      <c r="C4" s="7" t="n">
        <v>52776</v>
      </c>
      <c r="D4" s="7" t="n">
        <v>40433</v>
      </c>
    </row>
    <row r="5" spans="1:4">
      <c r="A5" s="4" t="s">
        <v>868</v>
      </c>
    </row>
    <row r="6" spans="1:4">
      <c r="A6" s="3" t="s">
        <v>867</v>
      </c>
    </row>
    <row r="7" spans="1:4">
      <c r="A7" s="4" t="s">
        <v>114</v>
      </c>
      <c r="B7" s="7" t="n">
        <v>62656</v>
      </c>
      <c r="C7" s="7" t="n">
        <v>52776</v>
      </c>
      <c r="D7" s="7" t="n">
        <v>40433</v>
      </c>
    </row>
    <row r="8" spans="1:4">
      <c r="A8" s="4" t="s">
        <v>869</v>
      </c>
      <c r="B8" s="4" t="s">
        <v>428</v>
      </c>
      <c r="C8" s="4" t="s">
        <v>428</v>
      </c>
      <c r="D8" s="4" t="s">
        <v>428</v>
      </c>
    </row>
    <row r="9" spans="1:4">
      <c r="A9" s="4" t="s">
        <v>870</v>
      </c>
    </row>
    <row r="10" spans="1:4">
      <c r="A10" s="3" t="s">
        <v>867</v>
      </c>
    </row>
    <row r="11" spans="1:4">
      <c r="A11" s="4" t="s">
        <v>114</v>
      </c>
      <c r="B11" s="7" t="n">
        <v>60760</v>
      </c>
      <c r="C11" s="7" t="n">
        <v>51477</v>
      </c>
      <c r="D11" s="7" t="n">
        <v>39853</v>
      </c>
    </row>
    <row r="12" spans="1:4">
      <c r="A12" s="4" t="s">
        <v>869</v>
      </c>
      <c r="B12" s="4" t="s">
        <v>871</v>
      </c>
      <c r="C12" s="4" t="s">
        <v>872</v>
      </c>
      <c r="D12" s="4" t="s">
        <v>873</v>
      </c>
    </row>
    <row r="13" spans="1:4">
      <c r="A13" s="4" t="s">
        <v>874</v>
      </c>
    </row>
    <row r="14" spans="1:4">
      <c r="A14" s="3" t="s">
        <v>867</v>
      </c>
    </row>
    <row r="15" spans="1:4">
      <c r="A15" s="4" t="s">
        <v>114</v>
      </c>
      <c r="B15" s="7" t="n">
        <v>1896</v>
      </c>
      <c r="C15" s="7" t="n">
        <v>1299</v>
      </c>
      <c r="D15" s="7" t="n">
        <v>580</v>
      </c>
    </row>
    <row r="16" spans="1:4">
      <c r="A16" s="4" t="s">
        <v>869</v>
      </c>
      <c r="B16" s="4" t="s">
        <v>595</v>
      </c>
      <c r="C16" s="4" t="s">
        <v>597</v>
      </c>
      <c r="D16" s="4" t="s">
        <v>5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66</v>
      </c>
      <c r="D2" s="2" t="s">
        <v>112</v>
      </c>
    </row>
    <row r="3" spans="1:4">
      <c r="A3" s="3" t="s">
        <v>867</v>
      </c>
    </row>
    <row r="4" spans="1:4">
      <c r="A4" s="4" t="s">
        <v>114</v>
      </c>
      <c r="B4" s="7" t="n">
        <v>62656</v>
      </c>
      <c r="C4" s="7" t="n">
        <v>52776</v>
      </c>
      <c r="D4" s="7" t="n">
        <v>40433</v>
      </c>
    </row>
    <row r="5" spans="1:4">
      <c r="A5" s="4" t="s">
        <v>876</v>
      </c>
    </row>
    <row r="6" spans="1:4">
      <c r="A6" s="3" t="s">
        <v>867</v>
      </c>
    </row>
    <row r="7" spans="1:4">
      <c r="A7" s="4" t="s">
        <v>114</v>
      </c>
      <c r="B7" s="7" t="n">
        <v>60760</v>
      </c>
      <c r="C7" s="7" t="n">
        <v>51477</v>
      </c>
      <c r="D7" s="7" t="n">
        <v>39853</v>
      </c>
    </row>
    <row r="8" spans="1:4">
      <c r="A8" s="4" t="s">
        <v>869</v>
      </c>
      <c r="B8" s="4" t="s">
        <v>428</v>
      </c>
      <c r="C8" s="4" t="s">
        <v>428</v>
      </c>
      <c r="D8" s="4" t="s">
        <v>428</v>
      </c>
    </row>
    <row r="9" spans="1:4">
      <c r="A9" s="4" t="s">
        <v>877</v>
      </c>
    </row>
    <row r="10" spans="1:4">
      <c r="A10" s="3" t="s">
        <v>867</v>
      </c>
    </row>
    <row r="11" spans="1:4">
      <c r="A11" s="4" t="s">
        <v>114</v>
      </c>
      <c r="B11" s="7" t="n">
        <v>18007</v>
      </c>
      <c r="C11" s="7" t="n">
        <v>14603</v>
      </c>
      <c r="D11" s="7" t="n">
        <v>10120</v>
      </c>
    </row>
    <row r="12" spans="1:4">
      <c r="A12" s="4" t="s">
        <v>869</v>
      </c>
      <c r="B12" s="4" t="s">
        <v>878</v>
      </c>
      <c r="C12" s="4" t="s">
        <v>879</v>
      </c>
      <c r="D12" s="4" t="s">
        <v>731</v>
      </c>
    </row>
    <row r="13" spans="1:4">
      <c r="A13" s="4" t="s">
        <v>880</v>
      </c>
    </row>
    <row r="14" spans="1:4">
      <c r="A14" s="3" t="s">
        <v>867</v>
      </c>
    </row>
    <row r="15" spans="1:4">
      <c r="A15" s="4" t="s">
        <v>114</v>
      </c>
      <c r="B15" s="7" t="n">
        <v>41120</v>
      </c>
      <c r="C15" s="7" t="n">
        <v>35287</v>
      </c>
      <c r="D15" s="7" t="n">
        <v>28391</v>
      </c>
    </row>
    <row r="16" spans="1:4">
      <c r="A16" s="4" t="s">
        <v>869</v>
      </c>
      <c r="B16" s="4" t="s">
        <v>881</v>
      </c>
      <c r="C16" s="4" t="s">
        <v>882</v>
      </c>
      <c r="D16" s="4" t="s">
        <v>883</v>
      </c>
    </row>
    <row r="17" spans="1:4">
      <c r="A17" s="4" t="s">
        <v>884</v>
      </c>
    </row>
    <row r="18" spans="1:4">
      <c r="A18" s="3" t="s">
        <v>867</v>
      </c>
    </row>
    <row r="19" spans="1:4">
      <c r="A19" s="4" t="s">
        <v>114</v>
      </c>
      <c r="B19" s="7" t="n">
        <v>1633</v>
      </c>
      <c r="C19" s="7" t="n">
        <v>1587</v>
      </c>
      <c r="D19" s="7" t="n">
        <v>1342</v>
      </c>
    </row>
    <row r="20" spans="1:4">
      <c r="A20" s="4" t="s">
        <v>869</v>
      </c>
      <c r="B20" s="4" t="s">
        <v>597</v>
      </c>
      <c r="C20" s="4" t="s">
        <v>595</v>
      </c>
      <c r="D20" s="4" t="s">
        <v>440</v>
      </c>
    </row>
    <row r="21" spans="1:4">
      <c r="A21" s="4" t="s">
        <v>885</v>
      </c>
    </row>
    <row r="22" spans="1:4">
      <c r="A22" s="3" t="s">
        <v>867</v>
      </c>
    </row>
    <row r="23" spans="1:4">
      <c r="A23" s="4" t="s">
        <v>114</v>
      </c>
      <c r="B23" s="7" t="n">
        <v>1896</v>
      </c>
      <c r="C23" s="7" t="n">
        <v>1299</v>
      </c>
      <c r="D23" s="7" t="n">
        <v>580</v>
      </c>
    </row>
    <row r="24" spans="1:4">
      <c r="A24" s="4" t="s">
        <v>869</v>
      </c>
      <c r="B24" s="4" t="s">
        <v>428</v>
      </c>
      <c r="C24" s="4" t="s">
        <v>428</v>
      </c>
      <c r="D24" s="4" t="s">
        <v>428</v>
      </c>
    </row>
    <row r="25" spans="1:4">
      <c r="A25" s="4" t="s">
        <v>886</v>
      </c>
    </row>
    <row r="26" spans="1:4">
      <c r="A26" s="3" t="s">
        <v>867</v>
      </c>
    </row>
    <row r="27" spans="1:4">
      <c r="A27" s="4" t="s">
        <v>114</v>
      </c>
      <c r="B27" s="7" t="n">
        <v>1106</v>
      </c>
      <c r="C27" s="7" t="n">
        <v>635</v>
      </c>
      <c r="D27" s="7" t="n">
        <v>259</v>
      </c>
    </row>
    <row r="28" spans="1:4">
      <c r="A28" s="4" t="s">
        <v>869</v>
      </c>
      <c r="B28" s="4" t="s">
        <v>887</v>
      </c>
      <c r="C28" s="4" t="s">
        <v>888</v>
      </c>
      <c r="D28" s="4" t="s">
        <v>889</v>
      </c>
    </row>
    <row r="29" spans="1:4">
      <c r="A29" s="4" t="s">
        <v>890</v>
      </c>
    </row>
    <row r="30" spans="1:4">
      <c r="A30" s="3" t="s">
        <v>867</v>
      </c>
    </row>
    <row r="31" spans="1:4">
      <c r="A31" s="4" t="s">
        <v>114</v>
      </c>
      <c r="B31" s="7" t="n">
        <v>347</v>
      </c>
      <c r="C31" s="7" t="n">
        <v>245</v>
      </c>
      <c r="D31" s="7" t="n">
        <v>230</v>
      </c>
    </row>
    <row r="32" spans="1:4">
      <c r="A32" s="4" t="s">
        <v>869</v>
      </c>
      <c r="B32" s="4" t="s">
        <v>891</v>
      </c>
      <c r="C32" s="4" t="s">
        <v>892</v>
      </c>
      <c r="D32" s="4" t="s">
        <v>893</v>
      </c>
    </row>
    <row r="33" spans="1:4">
      <c r="A33" s="4" t="s">
        <v>894</v>
      </c>
    </row>
    <row r="34" spans="1:4">
      <c r="A34" s="3" t="s">
        <v>867</v>
      </c>
    </row>
    <row r="35" spans="1:4">
      <c r="A35" s="4" t="s">
        <v>114</v>
      </c>
      <c r="B35" s="7" t="n">
        <v>443</v>
      </c>
      <c r="C35" s="7" t="n">
        <v>419</v>
      </c>
      <c r="D35" s="7" t="n">
        <v>91</v>
      </c>
    </row>
    <row r="36" spans="1:4">
      <c r="A36" s="4" t="s">
        <v>869</v>
      </c>
      <c r="B36" s="4" t="s">
        <v>895</v>
      </c>
      <c r="C36" s="4" t="s">
        <v>896</v>
      </c>
      <c r="D36" s="4" t="s">
        <v>79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7</v>
      </c>
      <c r="B1" s="2" t="s">
        <v>413</v>
      </c>
      <c r="J1" s="2" t="s">
        <v>1</v>
      </c>
    </row>
    <row r="2" spans="1:12">
      <c r="B2" s="2" t="s">
        <v>2</v>
      </c>
      <c r="C2" s="2" t="s">
        <v>414</v>
      </c>
      <c r="D2" s="2" t="s">
        <v>4</v>
      </c>
      <c r="E2" s="2" t="s">
        <v>415</v>
      </c>
      <c r="F2" s="2" t="s">
        <v>66</v>
      </c>
      <c r="G2" s="2" t="s">
        <v>416</v>
      </c>
      <c r="H2" s="2" t="s">
        <v>417</v>
      </c>
      <c r="I2" s="2" t="s">
        <v>418</v>
      </c>
      <c r="J2" s="2" t="s">
        <v>2</v>
      </c>
      <c r="K2" s="2" t="s">
        <v>66</v>
      </c>
      <c r="L2" s="2" t="s">
        <v>112</v>
      </c>
    </row>
    <row r="3" spans="1:12">
      <c r="A3" s="3" t="s">
        <v>247</v>
      </c>
    </row>
    <row r="4" spans="1:12">
      <c r="A4" s="4" t="s">
        <v>114</v>
      </c>
      <c r="B4" s="7" t="n">
        <v>17356</v>
      </c>
      <c r="C4" s="7" t="n">
        <v>16000</v>
      </c>
      <c r="D4" s="7" t="n">
        <v>16572</v>
      </c>
      <c r="E4" s="7" t="n">
        <v>12728</v>
      </c>
      <c r="F4" s="7" t="n">
        <v>15635</v>
      </c>
      <c r="G4" s="7" t="n">
        <v>13737</v>
      </c>
      <c r="H4" s="7" t="n">
        <v>13252</v>
      </c>
      <c r="I4" s="7" t="n">
        <v>10152</v>
      </c>
    </row>
    <row r="5" spans="1:12">
      <c r="A5" s="4" t="s">
        <v>115</v>
      </c>
      <c r="B5" s="5" t="n">
        <v>4219</v>
      </c>
      <c r="C5" s="5" t="n">
        <v>4192</v>
      </c>
      <c r="D5" s="5" t="n">
        <v>4171</v>
      </c>
      <c r="E5" s="5" t="n">
        <v>2807</v>
      </c>
      <c r="F5" s="5" t="n">
        <v>3711</v>
      </c>
      <c r="G5" s="5" t="n">
        <v>3034</v>
      </c>
      <c r="H5" s="5" t="n">
        <v>3245</v>
      </c>
      <c r="I5" s="5" t="n">
        <v>2457</v>
      </c>
    </row>
    <row r="6" spans="1:12">
      <c r="A6" s="4" t="s">
        <v>116</v>
      </c>
      <c r="B6" s="5" t="n">
        <v>13137</v>
      </c>
      <c r="C6" s="5" t="n">
        <v>11808</v>
      </c>
      <c r="D6" s="5" t="n">
        <v>12401</v>
      </c>
      <c r="E6" s="5" t="n">
        <v>9921</v>
      </c>
      <c r="F6" s="5" t="n">
        <v>11924</v>
      </c>
      <c r="G6" s="5" t="n">
        <v>10703</v>
      </c>
      <c r="H6" s="5" t="n">
        <v>10007</v>
      </c>
      <c r="I6" s="5" t="n">
        <v>7695</v>
      </c>
      <c r="J6" s="7" t="n">
        <v>47267</v>
      </c>
      <c r="K6" s="7" t="n">
        <v>40329</v>
      </c>
      <c r="L6" s="7" t="n">
        <v>30801</v>
      </c>
    </row>
    <row r="7" spans="1:12">
      <c r="A7" s="3" t="s">
        <v>117</v>
      </c>
    </row>
    <row r="8" spans="1:12">
      <c r="A8" s="4" t="s">
        <v>118</v>
      </c>
      <c r="B8" s="5" t="n">
        <v>11516</v>
      </c>
      <c r="C8" s="5" t="n">
        <v>10362</v>
      </c>
      <c r="D8" s="5" t="n">
        <v>11523</v>
      </c>
      <c r="E8" s="5" t="n">
        <v>9592</v>
      </c>
      <c r="F8" s="5" t="n">
        <v>10648</v>
      </c>
      <c r="G8" s="5" t="n">
        <v>9672</v>
      </c>
      <c r="H8" s="5" t="n">
        <v>9835</v>
      </c>
      <c r="I8" s="5" t="n">
        <v>8109</v>
      </c>
      <c r="J8" s="5" t="n">
        <v>42993</v>
      </c>
      <c r="K8" s="5" t="n">
        <v>38264</v>
      </c>
      <c r="L8" s="5" t="n">
        <v>27900</v>
      </c>
    </row>
    <row r="9" spans="1:12">
      <c r="A9" s="4" t="s">
        <v>119</v>
      </c>
      <c r="B9" s="5" t="n">
        <v>4312</v>
      </c>
      <c r="C9" s="5" t="n">
        <v>4285</v>
      </c>
      <c r="D9" s="5" t="n">
        <v>4261</v>
      </c>
      <c r="E9" s="5" t="n">
        <v>4599</v>
      </c>
      <c r="F9" s="5" t="n">
        <v>4715</v>
      </c>
      <c r="G9" s="5" t="n">
        <v>3238</v>
      </c>
      <c r="H9" s="5" t="n">
        <v>3078</v>
      </c>
      <c r="I9" s="5" t="n">
        <v>2636</v>
      </c>
      <c r="J9" s="5" t="n">
        <v>17457</v>
      </c>
      <c r="K9" s="5" t="n">
        <v>13667</v>
      </c>
      <c r="L9" s="5" t="n">
        <v>8572</v>
      </c>
    </row>
    <row r="10" spans="1:12">
      <c r="A10" s="4" t="s">
        <v>120</v>
      </c>
      <c r="B10" s="5" t="n">
        <v>4248</v>
      </c>
      <c r="C10" s="5" t="n">
        <v>3489</v>
      </c>
      <c r="D10" s="5" t="n">
        <v>3224</v>
      </c>
      <c r="E10" s="5" t="n">
        <v>2786</v>
      </c>
      <c r="F10" s="5" t="n">
        <v>2222</v>
      </c>
      <c r="G10" s="5" t="n">
        <v>2125</v>
      </c>
      <c r="H10" s="5" t="n">
        <v>2330</v>
      </c>
      <c r="I10" s="5" t="n">
        <v>1555</v>
      </c>
      <c r="J10" s="5" t="n">
        <v>13747</v>
      </c>
      <c r="K10" s="5" t="n">
        <v>8232</v>
      </c>
      <c r="L10" s="5" t="n">
        <v>7937</v>
      </c>
    </row>
    <row r="11" spans="1:12">
      <c r="A11" s="4" t="s">
        <v>121</v>
      </c>
      <c r="B11" s="5" t="n">
        <v>20076</v>
      </c>
      <c r="C11" s="5" t="n">
        <v>18136</v>
      </c>
      <c r="D11" s="5" t="n">
        <v>19008</v>
      </c>
      <c r="E11" s="5" t="n">
        <v>16977</v>
      </c>
      <c r="F11" s="5" t="n">
        <v>17585</v>
      </c>
      <c r="G11" s="5" t="n">
        <v>15035</v>
      </c>
      <c r="H11" s="5" t="n">
        <v>15243</v>
      </c>
      <c r="I11" s="5" t="n">
        <v>12300</v>
      </c>
      <c r="J11" s="5" t="n">
        <v>74197</v>
      </c>
      <c r="K11" s="5" t="n">
        <v>60163</v>
      </c>
      <c r="L11" s="5" t="n">
        <v>44409</v>
      </c>
    </row>
    <row r="12" spans="1:12">
      <c r="A12" s="4" t="s">
        <v>122</v>
      </c>
      <c r="B12" s="5" t="n">
        <v>-6939</v>
      </c>
      <c r="C12" s="5" t="n">
        <v>-6328</v>
      </c>
      <c r="D12" s="5" t="n">
        <v>-6607</v>
      </c>
      <c r="E12" s="5" t="n">
        <v>-7056</v>
      </c>
      <c r="F12" s="5" t="n">
        <v>-5661</v>
      </c>
      <c r="G12" s="5" t="n">
        <v>-4332</v>
      </c>
      <c r="H12" s="5" t="n">
        <v>-5236</v>
      </c>
      <c r="I12" s="5" t="n">
        <v>-4605</v>
      </c>
      <c r="J12" s="5" t="n">
        <v>-26930</v>
      </c>
      <c r="K12" s="5" t="n">
        <v>-19834</v>
      </c>
      <c r="L12" s="5" t="n">
        <v>-13608</v>
      </c>
    </row>
    <row r="13" spans="1:12">
      <c r="A13" s="3" t="s">
        <v>123</v>
      </c>
    </row>
    <row r="14" spans="1:12">
      <c r="A14" s="4" t="s">
        <v>124</v>
      </c>
      <c r="B14" s="5" t="n">
        <v>905</v>
      </c>
      <c r="C14" s="5" t="n">
        <v>930</v>
      </c>
      <c r="D14" s="5" t="n">
        <v>931</v>
      </c>
      <c r="E14" s="5" t="n">
        <v>919</v>
      </c>
      <c r="F14" s="5" t="n">
        <v>939</v>
      </c>
      <c r="G14" s="5" t="n">
        <v>928</v>
      </c>
      <c r="H14" s="5" t="n">
        <v>900</v>
      </c>
      <c r="I14" s="5" t="n">
        <v>921</v>
      </c>
      <c r="J14" s="5" t="n">
        <v>3685</v>
      </c>
      <c r="K14" s="5" t="n">
        <v>3688</v>
      </c>
      <c r="L14" s="5" t="n">
        <v>2808</v>
      </c>
    </row>
    <row r="15" spans="1:12">
      <c r="A15" s="4" t="s">
        <v>125</v>
      </c>
      <c r="B15" s="5" t="n">
        <v>-290</v>
      </c>
      <c r="C15" s="5" t="n">
        <v>-391</v>
      </c>
      <c r="D15" s="5" t="n">
        <v>-444</v>
      </c>
      <c r="E15" s="5" t="n">
        <v>-446</v>
      </c>
      <c r="F15" s="5" t="n">
        <v>-457</v>
      </c>
      <c r="G15" s="5" t="n">
        <v>-299</v>
      </c>
      <c r="H15" s="5" t="n">
        <v>1360</v>
      </c>
      <c r="I15" s="5" t="n">
        <v>-29</v>
      </c>
      <c r="J15" s="5" t="n">
        <v>-1571</v>
      </c>
      <c r="K15" s="5" t="n">
        <v>575</v>
      </c>
      <c r="L15" s="5" t="n">
        <v>-357</v>
      </c>
    </row>
    <row r="16" spans="1:12">
      <c r="A16" s="4" t="s">
        <v>126</v>
      </c>
      <c r="B16" s="7" t="n">
        <v>-7554</v>
      </c>
      <c r="C16" s="7" t="n">
        <v>-6867</v>
      </c>
      <c r="D16" s="7" t="n">
        <v>-7094</v>
      </c>
      <c r="E16" s="7" t="n">
        <v>-7529</v>
      </c>
      <c r="F16" s="7" t="n">
        <v>-6143</v>
      </c>
      <c r="G16" s="7" t="n">
        <v>-4961</v>
      </c>
      <c r="H16" s="7" t="n">
        <v>-7496</v>
      </c>
      <c r="I16" s="7" t="n">
        <v>-5497</v>
      </c>
      <c r="J16" s="7" t="n">
        <v>-29044</v>
      </c>
      <c r="K16" s="7" t="n">
        <v>-24097</v>
      </c>
      <c r="L16" s="7" t="n">
        <v>-16059</v>
      </c>
    </row>
    <row r="17" spans="1:12">
      <c r="A17" s="4" t="s">
        <v>127</v>
      </c>
      <c r="B17" s="8" t="n">
        <v>-0.41</v>
      </c>
      <c r="C17" s="8" t="n">
        <v>-0.37</v>
      </c>
      <c r="D17" s="8" t="n">
        <v>-0.39</v>
      </c>
      <c r="E17" s="8" t="n">
        <v>-0.42</v>
      </c>
      <c r="F17" s="8" t="n">
        <v>-0.35</v>
      </c>
      <c r="G17" s="8" t="n">
        <v>-0.29</v>
      </c>
      <c r="H17" s="8" t="n">
        <v>-30.6</v>
      </c>
      <c r="I17" s="8" t="n">
        <v>-24.43</v>
      </c>
      <c r="J17" s="8" t="n">
        <v>-1.58</v>
      </c>
      <c r="K17" s="8" t="n">
        <v>-2.69</v>
      </c>
      <c r="L17" s="8" t="n">
        <v>-86.34</v>
      </c>
    </row>
    <row r="18" spans="1:12">
      <c r="A18" s="4" t="s">
        <v>128</v>
      </c>
      <c r="B18" s="5" t="n">
        <v>18627</v>
      </c>
      <c r="C18" s="5" t="n">
        <v>18508</v>
      </c>
      <c r="D18" s="5" t="n">
        <v>18351</v>
      </c>
      <c r="E18" s="5" t="n">
        <v>18026</v>
      </c>
      <c r="F18" s="5" t="n">
        <v>17655</v>
      </c>
      <c r="G18" s="5" t="n">
        <v>17382</v>
      </c>
      <c r="H18" s="5" t="n">
        <v>245</v>
      </c>
      <c r="I18" s="5" t="n">
        <v>226</v>
      </c>
      <c r="J18" s="5" t="n">
        <v>18380</v>
      </c>
      <c r="K18" s="5" t="n">
        <v>8948</v>
      </c>
      <c r="L18" s="5" t="n">
        <v>186</v>
      </c>
    </row>
  </sheetData>
  <mergeCells count="3">
    <mergeCell ref="A1:A2"/>
    <mergeCell ref="B1:I1"/>
    <mergeCell ref="J1:L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8</v>
      </c>
      <c r="B1" s="2" t="s">
        <v>354</v>
      </c>
      <c r="C1" s="2" t="s">
        <v>66</v>
      </c>
    </row>
    <row r="2" spans="1:3">
      <c r="A2" s="3" t="s">
        <v>899</v>
      </c>
    </row>
    <row r="3" spans="1:3">
      <c r="A3" s="4" t="s">
        <v>356</v>
      </c>
      <c r="B3" s="4" t="s">
        <v>357</v>
      </c>
    </row>
    <row r="4" spans="1:3">
      <c r="A4" s="4" t="s">
        <v>132</v>
      </c>
    </row>
    <row r="5" spans="1:3">
      <c r="A5" s="3" t="s">
        <v>899</v>
      </c>
    </row>
    <row r="6" spans="1:3">
      <c r="A6" s="4" t="s">
        <v>147</v>
      </c>
      <c r="B6" s="5" t="n">
        <v>11000</v>
      </c>
      <c r="C6" s="5" t="n">
        <v>10994</v>
      </c>
    </row>
    <row r="7" spans="1:3">
      <c r="A7" s="4" t="s">
        <v>368</v>
      </c>
      <c r="B7" s="5" t="n">
        <v>6325</v>
      </c>
      <c r="C7" s="5" t="n">
        <v>632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s>
  <sheetData>
    <row r="1" spans="1:5">
      <c r="A1" s="1" t="s">
        <v>900</v>
      </c>
      <c r="B1" s="2" t="s">
        <v>901</v>
      </c>
      <c r="C1" s="2" t="s">
        <v>540</v>
      </c>
      <c r="D1" s="2" t="s">
        <v>902</v>
      </c>
      <c r="E1" s="2" t="s">
        <v>903</v>
      </c>
    </row>
    <row r="2" spans="1:5">
      <c r="A2" s="4" t="s">
        <v>904</v>
      </c>
    </row>
    <row r="3" spans="1:5">
      <c r="A3" s="3" t="s">
        <v>905</v>
      </c>
    </row>
    <row r="4" spans="1:5">
      <c r="A4" s="4" t="s">
        <v>611</v>
      </c>
      <c r="B4" s="4" t="s">
        <v>906</v>
      </c>
    </row>
    <row r="5" spans="1:5">
      <c r="A5" s="4" t="s">
        <v>614</v>
      </c>
      <c r="B5" s="4" t="s">
        <v>907</v>
      </c>
    </row>
    <row r="6" spans="1:5">
      <c r="A6" s="4" t="s">
        <v>620</v>
      </c>
      <c r="B6" s="4" t="s">
        <v>908</v>
      </c>
    </row>
    <row r="7" spans="1:5">
      <c r="A7" s="4" t="s">
        <v>909</v>
      </c>
      <c r="B7" s="5" t="n">
        <v>0</v>
      </c>
    </row>
    <row r="8" spans="1:5">
      <c r="A8" s="4" t="s">
        <v>910</v>
      </c>
      <c r="B8" s="4" t="s">
        <v>911</v>
      </c>
    </row>
    <row r="9" spans="1:5">
      <c r="A9" s="4" t="s">
        <v>912</v>
      </c>
    </row>
    <row r="10" spans="1:5">
      <c r="A10" s="3" t="s">
        <v>905</v>
      </c>
    </row>
    <row r="11" spans="1:5">
      <c r="A11" s="4" t="s">
        <v>611</v>
      </c>
      <c r="B11" s="4" t="s">
        <v>913</v>
      </c>
    </row>
    <row r="12" spans="1:5">
      <c r="A12" s="4" t="s">
        <v>609</v>
      </c>
      <c r="B12" s="4" t="s">
        <v>914</v>
      </c>
    </row>
    <row r="13" spans="1:5">
      <c r="A13" s="4" t="s">
        <v>613</v>
      </c>
    </row>
    <row r="14" spans="1:5">
      <c r="A14" s="3" t="s">
        <v>905</v>
      </c>
    </row>
    <row r="15" spans="1:5">
      <c r="A15" s="4" t="s">
        <v>614</v>
      </c>
      <c r="C15" s="4" t="s">
        <v>615</v>
      </c>
    </row>
    <row r="16" spans="1:5">
      <c r="A16" s="4" t="s">
        <v>620</v>
      </c>
      <c r="C16" s="4" t="s">
        <v>621</v>
      </c>
    </row>
    <row r="17" spans="1:5">
      <c r="A17" s="4" t="s">
        <v>633</v>
      </c>
    </row>
    <row r="18" spans="1:5">
      <c r="A18" s="3" t="s">
        <v>905</v>
      </c>
    </row>
    <row r="19" spans="1:5">
      <c r="A19" s="4" t="s">
        <v>614</v>
      </c>
      <c r="C19" s="4" t="s">
        <v>615</v>
      </c>
    </row>
    <row r="20" spans="1:5">
      <c r="A20" s="4" t="s">
        <v>620</v>
      </c>
      <c r="C20" s="4" t="s">
        <v>621</v>
      </c>
    </row>
    <row r="21" spans="1:5">
      <c r="A21" s="4" t="s">
        <v>364</v>
      </c>
    </row>
    <row r="22" spans="1:5">
      <c r="A22" s="3" t="s">
        <v>905</v>
      </c>
    </row>
    <row r="23" spans="1:5">
      <c r="A23" s="4" t="s">
        <v>600</v>
      </c>
      <c r="D23" s="7" t="n">
        <v>35000000</v>
      </c>
      <c r="E23" s="7" t="n">
        <v>25000000</v>
      </c>
    </row>
    <row r="24" spans="1:5">
      <c r="A24" s="4" t="s">
        <v>365</v>
      </c>
      <c r="C24" s="7" t="n">
        <v>30000000</v>
      </c>
    </row>
    <row r="25" spans="1:5">
      <c r="A25" s="4" t="s">
        <v>915</v>
      </c>
    </row>
    <row r="26" spans="1:5">
      <c r="A26" s="3" t="s">
        <v>905</v>
      </c>
    </row>
    <row r="27" spans="1:5">
      <c r="A27" s="4" t="s">
        <v>365</v>
      </c>
      <c r="D27" s="5" t="n">
        <v>25000000</v>
      </c>
    </row>
    <row r="28" spans="1:5">
      <c r="A28" s="4" t="s">
        <v>916</v>
      </c>
    </row>
    <row r="29" spans="1:5">
      <c r="A29" s="3" t="s">
        <v>905</v>
      </c>
    </row>
    <row r="30" spans="1:5">
      <c r="A30" s="4" t="s">
        <v>365</v>
      </c>
      <c r="D30" s="7" t="n">
        <v>5000000</v>
      </c>
    </row>
    <row r="31" spans="1:5">
      <c r="A31" s="4" t="s">
        <v>917</v>
      </c>
    </row>
    <row r="32" spans="1:5">
      <c r="A32" s="3" t="s">
        <v>905</v>
      </c>
    </row>
    <row r="33" spans="1:5">
      <c r="A33" s="4" t="s">
        <v>365</v>
      </c>
      <c r="B33" s="7" t="n">
        <v>35000000</v>
      </c>
    </row>
    <row r="34" spans="1:5">
      <c r="A34" s="4" t="s">
        <v>918</v>
      </c>
    </row>
    <row r="35" spans="1:5">
      <c r="A35" s="3" t="s">
        <v>905</v>
      </c>
    </row>
    <row r="36" spans="1:5">
      <c r="A36" s="4" t="s">
        <v>600</v>
      </c>
      <c r="B36" s="7" t="n">
        <v>50000000</v>
      </c>
    </row>
    <row r="37" spans="1:5">
      <c r="A37" s="4" t="s">
        <v>919</v>
      </c>
      <c r="B37" s="5" t="n">
        <v>2</v>
      </c>
    </row>
    <row r="38" spans="1:5">
      <c r="A38" s="4" t="s">
        <v>920</v>
      </c>
    </row>
    <row r="39" spans="1:5">
      <c r="A39" s="3" t="s">
        <v>905</v>
      </c>
    </row>
    <row r="40" spans="1:5">
      <c r="A40" s="4" t="s">
        <v>600</v>
      </c>
      <c r="B40" s="7" t="n">
        <v>15000000</v>
      </c>
    </row>
    <row r="41" spans="1:5">
      <c r="A41" s="4" t="s">
        <v>910</v>
      </c>
      <c r="B41" s="4" t="s">
        <v>9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3T16:55:57Z</dcterms:created>
  <dcterms:modified xmlns:dcterms="http://purl.org/dc/terms/" xmlns:xsi="http://www.w3.org/2001/XMLSchema-instance" xsi:type="dcterms:W3CDTF">2020-03-03T16:55:57Z</dcterms:modified>
</cp:coreProperties>
</file>